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s of Rede" sheetId="6" r:id="rId6"/>
    <s:sheet name="Consolidated Statements of Cash" sheetId="7" r:id="rId7"/>
    <s:sheet name="Business Overview" sheetId="8" r:id="rId8"/>
    <s:sheet name="Basis of Presentation" sheetId="9" r:id="rId9"/>
    <s:sheet name="Significant Accounting Policies" sheetId="10" r:id="rId10"/>
    <s:sheet name="Fair Value Measurements" sheetId="11" r:id="rId11"/>
    <s:sheet name="Derivative Financial Instrument" sheetId="12" r:id="rId12"/>
    <s:sheet name="Balance Sheet Components" sheetId="13" r:id="rId13"/>
    <s:sheet name="Long-Term Debt" sheetId="14" r:id="rId14"/>
    <s:sheet name="Commitments and Contingencies" sheetId="15" r:id="rId15"/>
    <s:sheet name="Redeemable Convertible Preferre" sheetId="16" r:id="rId16"/>
    <s:sheet name="Redeemable Convertible Prefer17" sheetId="17" r:id="rId17"/>
    <s:sheet name="Common Stock" sheetId="18" r:id="rId18"/>
    <s:sheet name="Stock Plan" sheetId="19" r:id="rId19"/>
    <s:sheet name="Income Taxes" sheetId="20" r:id="rId20"/>
    <s:sheet name="Related-Party Transactions" sheetId="21" r:id="rId21"/>
    <s:sheet name="Net Income (Loss) per Share Att" sheetId="22" r:id="rId22"/>
    <s:sheet name="Significant Customer Informatio" sheetId="23" r:id="rId23"/>
    <s:sheet name="Acquisition (unaudited)" sheetId="24" r:id="rId24"/>
    <s:sheet name="Subsequent Events" sheetId="25" r:id="rId25"/>
    <s:sheet name="Basis of Presentation (Policies" sheetId="26" r:id="rId26"/>
    <s:sheet name="Significant Accounting Polici27" sheetId="27" r:id="rId27"/>
    <s:sheet name="Fair Value Measurements (Tables" sheetId="28" r:id="rId28"/>
    <s:sheet name="Derivative Financial Instrume29" sheetId="29" r:id="rId29"/>
    <s:sheet name="Balance Sheet Components (Table" sheetId="30" r:id="rId30"/>
    <s:sheet name="Commitments and Contingencies (" sheetId="31" r:id="rId31"/>
    <s:sheet name="Redeemable Convertible Prefer32" sheetId="32" r:id="rId32"/>
    <s:sheet name="Redeemable Convertible Prefer33" sheetId="33" r:id="rId33"/>
    <s:sheet name="Common Stock (Tables)" sheetId="34" r:id="rId34"/>
    <s:sheet name="Stock Plan (Tables)" sheetId="35" r:id="rId35"/>
    <s:sheet name="Income Taxes (Tables)" sheetId="36" r:id="rId36"/>
    <s:sheet name="Net Income (Loss) per Share A37" sheetId="37" r:id="rId37"/>
    <s:sheet name="Significant Customer Informat38" sheetId="38" r:id="rId38"/>
    <s:sheet name="Acquisition (unaudited) (Tables" sheetId="39" r:id="rId39"/>
    <s:sheet name="Business Overview - Narrative (" sheetId="40" r:id="rId40"/>
    <s:sheet name="Basis of Presentation and Summa" sheetId="41" r:id="rId41"/>
    <s:sheet name="Significant Accounting Polici42" sheetId="42" r:id="rId42"/>
    <s:sheet name="Useful Lives of Property and Eq" sheetId="43" r:id="rId43"/>
    <s:sheet name="Fair Value Measurements (Detail" sheetId="44" r:id="rId44"/>
    <s:sheet name="Fair Value Measurements - Chang"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Cash, Cash Equivalents, and Mar" sheetId="51" r:id="rId51"/>
    <s:sheet name="Cash, Cash Equivalents, and M52" sheetId="52" r:id="rId52"/>
    <s:sheet name="Balance Sheet Components - Acco" sheetId="53" r:id="rId53"/>
    <s:sheet name="Balance Sheet Components - Inve" sheetId="54" r:id="rId54"/>
    <s:sheet name="Balance Sheet Components - Prep" sheetId="55" r:id="rId55"/>
    <s:sheet name="Balance Sheet Components - Prop" sheetId="56" r:id="rId56"/>
    <s:sheet name="Balance Sheet Components - Good" sheetId="57" r:id="rId57"/>
    <s:sheet name="Balance Sheet Components - Addi" sheetId="58" r:id="rId58"/>
    <s:sheet name="Balance Sheet Components - Inta" sheetId="59" r:id="rId59"/>
    <s:sheet name="Balance Sheet Components - Esti" sheetId="60" r:id="rId60"/>
    <s:sheet name="Balance Sheet Components - Accr" sheetId="61" r:id="rId61"/>
    <s:sheet name="Balance Sheet Components - Prod" sheetId="62" r:id="rId62"/>
    <s:sheet name="Balance Sheet Components - Rese" sheetId="63" r:id="rId63"/>
    <s:sheet name="Long-Term Debt (Detail)" sheetId="64" r:id="rId64"/>
    <s:sheet name="Commitments and Contingencies -" sheetId="65" r:id="rId65"/>
    <s:sheet name="Commitments and Contingencies66" sheetId="66" r:id="rId66"/>
    <s:sheet name="Redeemable Convertible Prefer67" sheetId="67" r:id="rId67"/>
    <s:sheet name="Redeemable Convertible Prefer68" sheetId="68" r:id="rId68"/>
    <s:sheet name="Redeemable Convertible Prefer69" sheetId="69" r:id="rId69"/>
    <s:sheet name="Redeemable Convertible Prefer70" sheetId="70" r:id="rId70"/>
    <s:sheet name="Redeemable Convertible Prefer71" sheetId="71" r:id="rId71"/>
    <s:sheet name="Common Stock Shares Reserved fo" sheetId="72" r:id="rId72"/>
    <s:sheet name="Stock Plan - Narrative (Detail)" sheetId="73" r:id="rId73"/>
    <s:sheet name="Stock Plan - Stock Option Activ" sheetId="74" r:id="rId74"/>
    <s:sheet name="Stock Plan - Restricted Stock U" sheetId="75" r:id="rId75"/>
    <s:sheet name="Stock Plan - Stock Compensation" sheetId="76" r:id="rId76"/>
    <s:sheet name="Stock Plan - Valuation Assumpti" sheetId="77" r:id="rId77"/>
    <s:sheet name="Components of Income (Loss) Bef" sheetId="78" r:id="rId78"/>
    <s:sheet name="Components of Income Tax Expens" sheetId="79" r:id="rId79"/>
    <s:sheet name="Reconciliation of Effective Tax" sheetId="80" r:id="rId80"/>
    <s:sheet name="Income Taxes (Detail)" sheetId="81" r:id="rId81"/>
    <s:sheet name="Tax Effects of Temporary Differ" sheetId="82" r:id="rId82"/>
    <s:sheet name="Reconciliation of Unrecognized " sheetId="83" r:id="rId83"/>
    <s:sheet name="Related Party Transactions - Ad" sheetId="84" r:id="rId84"/>
    <s:sheet name="Net Income per Share Attributab" sheetId="85" r:id="rId85"/>
    <s:sheet name="Net Income per Share Attribut86" sheetId="86" r:id="rId86"/>
    <s:sheet name="Significant Customer Informat87" sheetId="87" r:id="rId87"/>
    <s:sheet name="Acquisition - Narrative (Detail" sheetId="88" r:id="rId88"/>
    <s:sheet name="Acquisition - Assets Acquired a" sheetId="89" r:id="rId89"/>
    <s:sheet name="Subsequent Events (Detail)" sheetId="90" r:id="rId90"/>
    <s:sheet name="Subsequent Event (Unaudited) (D" sheetId="91" r:id="rId91"/>
  </s:sheets>
  <s:definedNames/>
  <s:calcPr calcId="124519" calcMode="auto" fullCalcOnLoad="1"/>
</s:workbook>
</file>

<file path=xl/sharedStrings.xml><?xml version="1.0" encoding="utf-8"?>
<sst xmlns="http://schemas.openxmlformats.org/spreadsheetml/2006/main" uniqueCount="1122">
  <si>
    <t>Document and Entity Information</t>
  </si>
  <si>
    <t>9 Months Ended</t>
  </si>
  <si>
    <t>Sep. 30, 2015</t>
  </si>
  <si>
    <t>Document And Entity Information [Abstract]</t>
  </si>
  <si>
    <t>Document Type</t>
  </si>
  <si>
    <t>S-1/A</t>
  </si>
  <si>
    <t>Amendment Flag</t>
  </si>
  <si>
    <t>false</t>
  </si>
  <si>
    <t>Document Period End Date</t>
  </si>
  <si>
    <t>Sep. 30,
		2015</t>
  </si>
  <si>
    <t>Trading Symbol</t>
  </si>
  <si>
    <t>FIT</t>
  </si>
  <si>
    <t>Entity Registrant Name</t>
  </si>
  <si>
    <t>FITBIT INC</t>
  </si>
  <si>
    <t>Entity Central Index Key</t>
  </si>
  <si>
    <t>Entity Filer Category</t>
  </si>
  <si>
    <t>Non-accelerated Filer</t>
  </si>
  <si>
    <t>Condensed Consolidated Balance Sheets - USD ($) $ in Thousands</t>
  </si>
  <si>
    <t>Dec. 31, 2014</t>
  </si>
  <si>
    <t>Dec. 31, 2013</t>
  </si>
  <si>
    <t>Current assets:</t>
  </si>
  <si>
    <t>Cash and cash equivalents</t>
  </si>
  <si>
    <t>Marketable securities</t>
  </si>
  <si>
    <t>Restricted cash</t>
  </si>
  <si>
    <t>Accounts receivable, net</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Fitbit Force recall reserve</t>
  </si>
  <si>
    <t>Accounts payable</t>
  </si>
  <si>
    <t>Accrued liabilities</t>
  </si>
  <si>
    <t>Deferred revenue</t>
  </si>
  <si>
    <t>Income taxes payable</t>
  </si>
  <si>
    <t>Long-term debt, current portion</t>
  </si>
  <si>
    <t>Total current liabilities</t>
  </si>
  <si>
    <t>Long-term debt, less current portion</t>
  </si>
  <si>
    <t>Redeemable convertible preferred stock warrant liability</t>
  </si>
  <si>
    <t>Other liabilities</t>
  </si>
  <si>
    <t>Total liabilities</t>
  </si>
  <si>
    <t>Commitments and contingencies (Note 8)</t>
  </si>
  <si>
    <t xml:space="preserve"> </t>
  </si>
  <si>
    <t>Redeemable convertible preferred stock, $0.0001 par value: 144,528,912 shares authorized as of December 31, 2013 and 2014, and September 30, 2015 (unaudited); 139,503,915, 139,851,483 and no shares issued and outstanding as of December 31, 2013 and 2014, and September 30, 2015 (unaudited), respectively; aggregate liquidation preference of $0 as of September 30, 2015 (unaudited)</t>
  </si>
  <si>
    <t>Stockholders' equity (deficit):</t>
  </si>
  <si>
    <t>Common stock</t>
  </si>
  <si>
    <t>Additional paid-in capital</t>
  </si>
  <si>
    <t>Accumulated other comprehensive income</t>
  </si>
  <si>
    <t>Retained earnings (accumulated deficit)</t>
  </si>
  <si>
    <t>Total stockholders' equity (deficit)</t>
  </si>
  <si>
    <t>Total liabilities, redeemable convertible preferred stock and stockholders' equity (deficit)</t>
  </si>
  <si>
    <t>Common Class A [Member]</t>
  </si>
  <si>
    <t>Common Class B [Member]</t>
  </si>
  <si>
    <t>Condensed Consolidated Balance Sheets (Parenthetical) - USD ($)</t>
  </si>
  <si>
    <t>Redeemable convertible preferred stock, par value (in dollars per share)</t>
  </si>
  <si>
    <t>Redeemable convertible preferred stock authorized (in shares)</t>
  </si>
  <si>
    <t>Redeemable convertible preferred stock issued (in shares)</t>
  </si>
  <si>
    <t>Redeemable convertible preferred stock outstanding (in shares)</t>
  </si>
  <si>
    <t>Aggregate liquidation preference</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12 Months Ended</t>
  </si>
  <si>
    <t>Sep. 30, 2014</t>
  </si>
  <si>
    <t>Dec. 31, 2012</t>
  </si>
  <si>
    <t>Income Statement [Abstract]</t>
  </si>
  <si>
    <t>Revenue</t>
  </si>
  <si>
    <t>Cost of revenue</t>
  </si>
  <si>
    <t>Gross profit</t>
  </si>
  <si>
    <t>Operating expenses:</t>
  </si>
  <si>
    <t>Research and development</t>
  </si>
  <si>
    <t>Sales and marketing</t>
  </si>
  <si>
    <t>General and administrative</t>
  </si>
  <si>
    <t>Change in contingent consideration</t>
  </si>
  <si>
    <t>Total operating expenses</t>
  </si>
  <si>
    <t>Operating income (loss)</t>
  </si>
  <si>
    <t>Interest expense, net</t>
  </si>
  <si>
    <t>Other income (expense), net</t>
  </si>
  <si>
    <t>Income (loss) before income taxes</t>
  </si>
  <si>
    <t>Income tax expense (benefit)</t>
  </si>
  <si>
    <t>Net income (loss)</t>
  </si>
  <si>
    <t>Less: noncumulative dividends to preferred stockholders</t>
  </si>
  <si>
    <t>Less: undistributed earnings to participating securities</t>
  </si>
  <si>
    <t>Net income (loss) attributable to common stockholders-basic</t>
  </si>
  <si>
    <t>Add: adjustments for undistributed earnings to participating securities</t>
  </si>
  <si>
    <t>Net income (loss) attributable to common stockholders-diluted</t>
  </si>
  <si>
    <t>Net income per share attributable to common stockholders:</t>
  </si>
  <si>
    <t>Basic (in dollars per share)</t>
  </si>
  <si>
    <t>Diluted (in dollars per share)</t>
  </si>
  <si>
    <t>Shares used to compute net income per share attributable to common stockholders:</t>
  </si>
  <si>
    <t>Basic (in shares)</t>
  </si>
  <si>
    <t>Diluted (in shares)</t>
  </si>
  <si>
    <t>Consolidated Statements of Comprehensive Income Statement - USD ($) $ in Thousands</t>
  </si>
  <si>
    <t>Statement of Comprehensive Income [Abstract]</t>
  </si>
  <si>
    <t>Cash flow hedges:</t>
  </si>
  <si>
    <t>Change in unrealized gain on cash flow hedges</t>
  </si>
  <si>
    <t>Less reclassification for realized net gains included in net income</t>
  </si>
  <si>
    <t>Net change, net of tax</t>
  </si>
  <si>
    <t>Change in foreign currency translation adjustment, net of tax</t>
  </si>
  <si>
    <t>Change in unrealized (loss) on available-for-sale investments</t>
  </si>
  <si>
    <t>Comprehensive income (loss)</t>
  </si>
  <si>
    <t>Consolidated Statements of Redeemable Convertible Preferred Stock and Stockholders' Equity (Deficit) - USD ($) $ in Thousands</t>
  </si>
  <si>
    <t>Total</t>
  </si>
  <si>
    <t>Series D [Member]</t>
  </si>
  <si>
    <t>Redeemable Convertible Preferred Stock [Member]</t>
  </si>
  <si>
    <t>Redeemable Convertible Preferred Stock [Member]Redeemable Convertible Preferred Stock Warrant [Member]</t>
  </si>
  <si>
    <t>Redeemable Convertible Preferred Stock [Member]Series D [Member]</t>
  </si>
  <si>
    <t>Common Stock [Member]</t>
  </si>
  <si>
    <t>Common Stock [Member]Subject to Vesting [Member]</t>
  </si>
  <si>
    <t>Additional Paid-in Capital [Member]</t>
  </si>
  <si>
    <t>AOCI Attributable to Parent [Member]</t>
  </si>
  <si>
    <t>Retained Earnings [Member]</t>
  </si>
  <si>
    <t>Beginning balance at Dec. 31, 2011</t>
  </si>
  <si>
    <t>Beginning balance, shares at Dec. 31, 2011</t>
  </si>
  <si>
    <t>Temporary equity, Beginning balance at Dec. 31, 2011</t>
  </si>
  <si>
    <t>Temporary equity, Beginning balance, shares at Dec. 31, 2011</t>
  </si>
  <si>
    <t>Issuance of common stock upon exercise of stock options</t>
  </si>
  <si>
    <t>Issuance of common stock upon exercise of stock options, shares</t>
  </si>
  <si>
    <t>Stock-based compensation expense</t>
  </si>
  <si>
    <t>Ending balance at Dec. 31, 2012</t>
  </si>
  <si>
    <t>Ending balance, shares at Dec. 31, 2012</t>
  </si>
  <si>
    <t>Temporary equity, Ending balance at Dec. 31, 2012</t>
  </si>
  <si>
    <t>Temporary equity, Ending balance, shares at Dec. 31, 2012</t>
  </si>
  <si>
    <t>Issuance redeemable convertible preferred stock</t>
  </si>
  <si>
    <t>Issuance of common stock upon public offering, net of offering costs, shares</t>
  </si>
  <si>
    <t>Excess tax benefit from stock-based compensation</t>
  </si>
  <si>
    <t>Ending balance at Dec. 31, 2013</t>
  </si>
  <si>
    <t>Ending balance, shares at Dec. 31, 2013</t>
  </si>
  <si>
    <t>Temporary equity, Ending balance at Dec. 31, 2013</t>
  </si>
  <si>
    <t>Temporary equity, Ending balance, shares at Dec. 31, 2013</t>
  </si>
  <si>
    <t>Other comprehensive income</t>
  </si>
  <si>
    <t>Ending balance at Dec. 31, 2014</t>
  </si>
  <si>
    <t>Ending balance, shares at Dec. 31, 2014</t>
  </si>
  <si>
    <t>Temporary equity, Ending balance at Dec. 31, 2014</t>
  </si>
  <si>
    <t>Temporary equity, Ending balance, shares at Dec. 31, 2014</t>
  </si>
  <si>
    <t>Issuance of common stock upon public offering, net of offering costs</t>
  </si>
  <si>
    <t>Issuance of redeemable convertible preferred stock upon net exercise of redeemable convertible preferred stock warrants</t>
  </si>
  <si>
    <t>Issuance of redeemable convertible preferred stock upon net exercise of redeemable convertible preferred stock warrants, shares</t>
  </si>
  <si>
    <t>Conversion of redeemable convertible preferred stock to common stock upon public offering</t>
  </si>
  <si>
    <t>Conversion of redeemable convertible preferred stock to common stock upon public offering, shares</t>
  </si>
  <si>
    <t>Reclassification of redeemable convertible preferred stock warrant liability into additional paid in capital upon initial public offering</t>
  </si>
  <si>
    <t>Issuance of common stock in connection with acquisition</t>
  </si>
  <si>
    <t>Issuance of common stock in connection with acquisition, shares</t>
  </si>
  <si>
    <t>Ending balance at Sep. 30, 2015</t>
  </si>
  <si>
    <t>Ending balance, shares at Sep. 30, 2015</t>
  </si>
  <si>
    <t>Temporary equity, Ending balance at Sep. 30, 2015</t>
  </si>
  <si>
    <t>Temporary equity, Ending balance, shares at Sep. 30, 2015</t>
  </si>
  <si>
    <t>Consolidated Statements of Cash Flows - USD ($) $ in Thousands</t>
  </si>
  <si>
    <t>Cash Flows from Operating Activities</t>
  </si>
  <si>
    <t>Adjustments to reconcile net income (loss) to net cash provided by (used in) operating activities:</t>
  </si>
  <si>
    <t>Provision for (recovery of) doubtful accounts</t>
  </si>
  <si>
    <t>Provision for inventory obsolescence</t>
  </si>
  <si>
    <t>Provision for inventory obsolescence related to Fitbit Force recall</t>
  </si>
  <si>
    <t>Depreciation and amortization</t>
  </si>
  <si>
    <t>Amortization of intangible assets</t>
  </si>
  <si>
    <t>Write-off of property and equipment</t>
  </si>
  <si>
    <t>Revaluation of redeemable convertible preferred stock warrant liability</t>
  </si>
  <si>
    <t>Amortization of issuance costs and discount on debt</t>
  </si>
  <si>
    <t>Stock-based compensation</t>
  </si>
  <si>
    <t>Deferred income taxes</t>
  </si>
  <si>
    <t>Excess of tax benefit from stock-based compensation</t>
  </si>
  <si>
    <t>Accretion (amortization) of discount (premium) on marketable securities, net</t>
  </si>
  <si>
    <t>Changes in operating assets and liabilities, net of acquisition:</t>
  </si>
  <si>
    <t>Accounts receivable</t>
  </si>
  <si>
    <t>Prepaid expenses and other assets</t>
  </si>
  <si>
    <t>Accrued liabilities and other liabilities</t>
  </si>
  <si>
    <t>Net cash provided by (used in) operating activities</t>
  </si>
  <si>
    <t>Cash Flows from Investing Activities</t>
  </si>
  <si>
    <t>Change in restricted cash</t>
  </si>
  <si>
    <t>Purchase of property and equipment</t>
  </si>
  <si>
    <t>Purchase of marketable securities</t>
  </si>
  <si>
    <t>Sales of marketable securities</t>
  </si>
  <si>
    <t>Acquisitions, net of cash acquired</t>
  </si>
  <si>
    <t>Net cash used in investing activities</t>
  </si>
  <si>
    <t>Cash Flows from Financing Activities</t>
  </si>
  <si>
    <t>Net proceeds from initial public offering</t>
  </si>
  <si>
    <t>Proceeds from issuance of debt and revolving credit facility, net debt discount</t>
  </si>
  <si>
    <t>Repayment of debt</t>
  </si>
  <si>
    <t>Payment of issuance costs</t>
  </si>
  <si>
    <t>Payments of offering costs</t>
  </si>
  <si>
    <t>Proceeds from issuance of redeemable convertible preferred stock, net of issuance costs</t>
  </si>
  <si>
    <t>Proceeds from exercise of stock options</t>
  </si>
  <si>
    <t>Proceeds from exercise of redeemable convertible preferred stock warrants</t>
  </si>
  <si>
    <t>Net cash provided by (used in) financing activities</t>
  </si>
  <si>
    <t>Net increase (decrease) in cash and cash equivalents</t>
  </si>
  <si>
    <t>Effect of exchange rate on cash and cash equivalents</t>
  </si>
  <si>
    <t>Cash and cash equivalents at beginning of period</t>
  </si>
  <si>
    <t>Cash and cash equivalents at end of period</t>
  </si>
  <si>
    <t>Supplemental Disclosure</t>
  </si>
  <si>
    <t>Cash paid for interest</t>
  </si>
  <si>
    <t>Cash paid for income taxes</t>
  </si>
  <si>
    <t>Supplemental Disclosure of Non-Cash Investing and Financing Activity</t>
  </si>
  <si>
    <t>Conversion of redeemable convertible preferred stock into Class B common stock</t>
  </si>
  <si>
    <t>Reclassification of redeemable convertible preferred stock warrant liability to additional paid in capital</t>
  </si>
  <si>
    <t>Purchase of property and equipment included in accounts payable</t>
  </si>
  <si>
    <t>Issuance of redeemable convertible preferred stock warrants in connection with debt financing</t>
  </si>
  <si>
    <t>Deferred offering costs included in accounts payable and accruals</t>
  </si>
  <si>
    <t>Issuance of common stock in connection with acquisitions</t>
  </si>
  <si>
    <t>Contingent consideration related to acquisitions</t>
  </si>
  <si>
    <t>Business Overview</t>
  </si>
  <si>
    <t>Organization, Consolidation and Presentation of Financial Statements [Abstract]</t>
  </si>
  <si>
    <t>1. Business Overview Fitbit, Inc. (the “Company”) is transforming the
way millions of people around the world achieve their health and
fitness goals. The Fitbit platform combines connected health and
fitness devices with software and services, including an online
dashboard and mobile apps, data analytics, motivational and social
tools, personalized insights, and virtual coaching through
customized fitness plans and interactive workouts. The Company
sells devices through diversified sales channels that include
distributors, retailers, a corporate wellness offering, and
Fitbit.com. The Company was incorporated in Delaware in 2007. The
Company has established wholly-owned subsidiaries globally and its
corporate headquarters are located in San Francisco,
California. In June 2015, the Company completed its initial public offering
(“IPO”) of Class A common stock, in which the
Company sold 22,387,500 shares and certain of its
stockholders sold 19,673,750 shares, including
5,486,250 shares pursuant to the underwriters’
over-allotment option. The shares were sold at an initial public
offering price of $20.00 per share for net proceeds of
$420.9 million to the Company, after deducting underwriting
discounts and commissions of $26.9 million. Offering costs
incurred by the Company were approximately $5.1 million. In
addition, in connection with the IPO:
•
The Company authorized two new classes of common stock—
Class A common stock and Class B common stock. All prior
periods presented have been updated to reflect the new classes of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
All shares of the then-outstanding common stock, as well as
options to purchase common stock and restricted stock units
(“RSUs”), were reclassified into the right to receive
an equivalent number of shares of Class B common
stock.
•
All 139,851,483 shares of the then-outstanding redeemable
convertible preferred stock were converted and reclassified into an
equivalent number of shares of Class B common stock. This
resulted in a reclassification of the redeemable convertible
preferred stock balance of $67.8 million to additional paid-in
capital.
•
The Company issued 274,992 shares of Series B
redeemable convertible preferred stock and 1,210,591 shares of
Series C redeemable convertible preferred stock upon the net
exercise of redeemable convertible preferred stock warrants, which
occurred immediately prior to the completion of its IPO. These
shares were sold as Class A common stock in the IPO. In addition,
all of the remaining outstanding redeemable convertible preferred
stock warrants automatically converted to Class B common stock
warrants upon the closing of the IPO. As a result, the Company
revalued the warrants as of the completion of the IPO and
reclassified the redeemable convertible preferred stock warrant
liability balance of $72.5 million to additional paid-in
capital.
•
The Company recorded proceeds of $420.9 million to
additional paid-in capital and reclassified $5.1 million of
deferred offering costs previously recorded in other current assets
as an offset to the proceeds from the IPO.</t>
  </si>
  <si>
    <t>Basis of Presentation</t>
  </si>
  <si>
    <t>Accounting Policies [Abstract]</t>
  </si>
  <si>
    <t>2. Basis of
Presentation
Principles of Consolidation The consolidated financial statements include the accounts of
the Company and its wholly-owned subsidiaries. All significant
intercompany transactions and balances have been
eliminated.
Stock
Splits In June 2013, the Company effected a 4-for-1 stock split of all
outstanding shares of redeemable convertible preferred stock. In
addition, in September 2014, the Company effected a 2-for-1 stock
split of all outstanding shares of the Company’s capital
stock, including common stock and redeemable convertible preferred
stock. On May 27, 2015, the Company effected a 3-for-2 stock
split of all outstanding shares of the Company’s capital
stock, including its common stock and its redeemable convertible
preferred stock. All share, option, RSU, warrant, and per share
information presented in the consolidated financial statements has
been adjusted to reflect the stock splits on a retroactive basis
for all periods presented and all share information is rounded down
to the nearest whole share after reflecting the stock
splits.
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solidated financial statements.
Changes
to Previously Issued Financial Statements The Company has reclassified certain amounts from its
previously issued consolidated financial statements to conform to
the presentation for 2014. Specifically, the Company revised its
presentation of its sales returns reserve, except for estimated
returns for the Fitbit Force product recall, previously included in
accrued liabilities, which is now presented as a reduction to
accounts receivable. Accordingly, the accounts receivable and
accrued liabilities decreased by $15.4 million on the
consolidated balance sheet as of December 31, 2013.
Additionally, the Company decreased both accounts receivable and
deferred revenue by $16.8 million as of December 31, 2013
for amounts billed and in transit for which legal transfer of title
had not yet occurred. These changes had no impact on the
consolidated statements of operations or consolidated statements of
cash flows. The Company had certain immaterial reclassifications
within the consolidated statements of cash flows to conform to the
current year presentation. These reclassifications had no impact on
the net change in cash and cash equivalents within the consolidated
statements of cash flows. During the preparation of the consolidated financial statements
as of and for the year ended December 31, 2014, the Company
identified errors within the Company’s consolidated
statements of cash flows for the years ended December 31, 2012
and 2013, which financial statements were revised to correct the
errors. The Company revised the consolidated statement of cash
flows for the year ended December 31, 2012 to decrease both
net cash used in operating activities and net cash provided by
financing activities by $0.4 million and for the year ended
December 31, 2013 to increase net cash provided by operating
activities and decrease net cash provided by financing activities
by $0.2 million. The Company evaluated the errors and concluded
that they were not material to the 2012 and 2013 financial
statements. During the preparation of the consolidated financial statements
as of and for the quarter ended March 31, 2015, the Company
identified an error within the consolidated statement of cash flows
for the year ended December 31, 2014. The Company revised the
consolidated statement of cash flows for the year ended
December 31, 2014 to correct an immaterial error in
classification related to accruals for capital expenditure
items. The revision increased both net cash provided by
operating activities and net cash used in investing activities by
$1.9 million. This had no impact on the net change in cash and cash
equivalents within the consolidated statements of cash flows. The
Company evaluated the error and concluded that it was not material
to the 2014 financial statements.
Comprehensive Income (Loss) Comprehensive income (loss) consists of two components, net
income (loss) and other comprehensive income, net of tax. Other
comprehensive income refers to revenue, expenses, and gains and
losses that are recorded as an element of stockholders’
equity but are excluded from net income (loss).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
Unaudited
Interim Consolidated Financial Statements The accompanying interim consolidated balance sheet as of
September 30, 2015, the interim consolidated statements of
operations, comprehensive income (loss), and cash flows for the
nine months ended September 30, 2014 and 2015, and the interim
consolidated statement of redeemable convertible preferred stock
and stockholders’ equity (deficit) for the nine months ended
September 30, 2015 are unaudited. The unaudited interim
financial statements have been prepared on the same basis as the
audited consolidated financial statements, and in
management’s opinion, includes all adjustments, consisting of
only normal recurring adjustments, necessary for the fair statement
of the Company’s financial position as of September 30,
2015 and its results of operations and cash flows for the nine
months ended September 30, 2014 and 2015. The financial data
and the other financial information disclosed in the notes to these
consolidated financial statements related to the nine-month periods
are also unaudited. The results of operations for the nine months
ended September 30, 2015 are not necessarily indicative of the
results to be expected for the full fiscal year or any other
period.</t>
  </si>
  <si>
    <t>Significant Accounting Policies</t>
  </si>
  <si>
    <t>3. Significant Accounting
Policies
Cash and
Cash Equivalents Cash and cash equivalents include all cash balances and highly
liquid investments with original maturities of three months or less
from the date of purchase. As of December 31, 2013 and 2014,
cash and cash equivalents consisted of cash in bank deposits and
money market accounts held at financial institutions.
Restricted Cash In 2013, the Company entered into a facility lease and a
sublease under which the Company is required to maintain letters of
credit, with the landlord named as the beneficiary. The letters of
credit required a certain amount of cash to be kept in a separate
account as collateral. The $2.3 million of restricted cash has been
excluded from the Company’s cash and cash equivalents and is
classified as restricted cash on the accompanying consolidated
balance sheet as of December 31, 2013. The restricted cash
related to the lease agreements was released during 2014 and was no
longer restricted.
Marketable Securities The Company’s marketable securities are classified as
available-for-sale as of the balance sheet date and are reported at
fair value with unrealized gains and losses reported as a separate
component of accumulated other comprehensive income in
stockholders’ equity, net of tax. Realized gains or losses
and other-than-temporary impairments, if any, on available-for-sale
securities are reported in other expense, net as incurred.
Investments are reviewed periodically to identify possible
other-than-temporary impairments. No impairment loss has been
recorded on the securities as the Company believes that the
decrease in fair value of these securities is temporary and expects
to recover up to (or beyond) the initial cost of investment for
these securities.
Fair
Value of Financial Instruments Assets and liabilities recorded at fair value on a recurring
basis are categorized based upon the level of judgment associated
with inputs used to measure their fair values. Fair value is
defined as the price that would be received to sell an asset or
paid to transfer a liability in an orderly transaction between
market participants at the reporting date. The Company estimates fair value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Local currency transactions of
these international operations are remeasured into U.S. dollars at
the rates of exchange in effect at the date of the
transaction.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 Foreign currency transaction gains and losses are recognized in
other income (expense), net and were comprised of net losses of
$0.2 million, $2.7 million, and $1.4 million for 2013, 2014,
and the nine months ended September 30, 2015, respectively.
Foreign currency transaction gains and losses were a net loss of
$0.9 million for the nine months ended September 30,
2014. Foreign currency transaction gains and losses were
insignificant for 2012.
Derivative Instruments The Company accounts for its derivative instruments as either
assets or liabilities and carries them at fair value. Derivatives
held by the Company that are not designated as hedges are adjusted
to fair value through earnings at each reporting date. In addition,
the Company enters into derivatives that are accounted for as cash
flow hedges.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periodically
assesses the effectiveness of its cash flow hedges. The fair value
of derivative assets and liabilities are included in prepaid
expenses and other current assets and accrued liabilities on the
consolidated balance sheets.
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some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
Point of
Purchase (“POP”) Displays The Company provides retailers with POP displays, generally
free of charge, in order to facilitate the marketing of the
Company’s products within retail stores. Any amounts
capitalized related to the costs of the POP displays are recorded
as prepaid expense on the consolidated balance sheets and
recognized as expense over the expected period of the benefit
provided by these assets, which is generally 12 months. The related
expenses are included in sales and marketing expenses on the
consolidated statements of operations and were $0.1 million, $0.4
million, $5.2 million, $3.2 million, and $16.2 million,
for 2012, 2013, and 2014, and the nine months ended
September 30, 2014 and September 30, 2015,
respectively.
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Six months to three years
Capitalized
internally-developed software Two to three years
Leasehold
improvements Shorter of remaining lease term or estimated useful
life
Internally-Developed Software Costs The Company capitalizes costs to develop internal-use software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Capitalized internally-developed software costs, net, were $0.4
million as of December 31, 2014. The Company did not have any
internally-developed software prior to 2014. Amortization expense
related to capitalized internally-developed software costs was
$0.1 million and $0.1 million for 2014 and the nine
months ended September 2015, respectively.
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
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and whenever events or changes in circumstances indicate that the
carrying value of the asset may not be recoverable. Consistent with
the determination that the Company has one reporting segment, the
Company has determined that there is one reporting unit and tests
goodwill for impairment at the entity level. Goodwill is tested
using the two-step process in accordance with ASC 350,
Intangibles—Goodwill and Other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
Deferred
Rent Rent expense is recognized on a straight-line basis over the
non-cancelable term of th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
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other income (expense), net. The Company will continue
to adjust the warranty liability for changes in fair value until
the earlier of the expiration or exercise of the warrants, or upon
their automatic conversion into warrants to purchase common stock
in connection with a qualified IPO such that they qualify for
equity classification and no further remeasurement is required.
Refer to Note 10 for additional information.
Revenue
Recognition The Company derives substantially all of its revenue from sales
of connected health and fitness devices and accessories. The
Company also generates a small portion of revenue from its
subscription-based premium services. The Company recognizes revenue
when persuasive evidence of an arrangement exists, delivery has
occurred, the sales price is fixed or determinable, and collection
is reasonably assured. The Company considers delivery of its
products to have occurred once title and risk of loss has been
transferred. The Company recognizes revenue, net of estimated sales
returns, sales incentives, discounts, and sales tax. The Company
generally recognizes revenue for products sold through retailers
and distributors on a sell-in basis. The Company has determined its multiple element arrangements
generally include three separate units of accounting. The first
deliverable is the hardware and firmware essential to the
functionality of the connected health and fitness device delivered
at the time of sale. The second deliverable is the software
services included with the products, which are provided free of
charge and enable users to sync, view, and access real-time date on
the Company’s online dashboard and mobile apps. The third
deliverable is the embedded right included with the purchase of the
device to receive, on a when-and-if-available basis, future
unspecified firmware upgrades and features relating to the
product’s essential firmware. Commencing in the first quarter
of 2015, the Company began accounting for the embedded right as a
separate unit of accounting, which is when it believes, through
recent public announcements, it had created an implied obligation
to, from time to time, provide future unspecified firmware upgrades
and features to the firmware to improve and add new functionality
to the health and fitness devices. The Company allocates revenue to all deliverables based on
their relative selling prices. The Company uses a hierarchy to
determine the selling price to be used for allocating revenue to
deliverables: (i) vendor-specific Amounts allocated to the connected health and fitness devices
are recognized at the time of delivery, provided the other
conditions for revenue recognition have been met. Amounts allocated
to the online dashboard and mobile apps and unspecified upgrade
rights are deferred and recognized on a straight-line basis over
their estimated usage period of approximately ten to twelve
months. The Company offers its users the ability to purchase
subscription-based premium services, through which the users
receive incremental features, including access to a digital
personal trainer and in-depth analytics regarding the user’s
personal metrics. Amounts paid for premium subscriptions are
deferred and recognized ratably over the service period which is
typically 12 months. Revenue from subscription-based premium
services was less than 1% of revenue for all periods
presented. In addition, the Company offers access to a customized
corporate dashboard tool to certain customers in the corporate
wellness program. This tool is currently being offered at no cost
for the first year. The Company is currently unable to establish
VSOE or TPE for the corporate dashboard tool. Current BESP of
$20,000 for the corporate dashboard is determined based on the
Company’s internal pricing model for anticipated renewals for
existing customers and pricing for new customers. Revenue allocated
to the corporate dashboard is deferred and recognized on a
straight-line basis over the estimated access period of 12 months.
Revenue from the corporate dashboard tool was less than 1% of
revenue for all periods presented. The Company accounts for shipping and handling fees billed to
customers as revenue. Sales taxes and value added taxes
(“VAT”) collected from customers are remitted to
governmental authorities are not included in revenue, and are
reflected as a liability on the consolidated balance
sheets.
Rights of
Return, Stock Rotation Rights, and Price
Protection The Company offers limited rights of return, stock rotation
rights, and price protection under various policies and programs
with its retailer and distributor customers and end-users. Below is
a summary of the general provisions of such policies and
programs:
•
Certain retailers and distributors are allowed to return
products that were originally sold through to an end user, called
“open box” returns, and such returns may be made at any
time after original sale.
•
All purchases through Fitbit.com are covered by a 45-day right
of return.
•
Distributors are allowed stock rotation rights which are
limited rights of return of products purchased during a prior
period, generally one quarter.
•
Distributors and retailers are allowed return rights for
defective products.
•
Certain distributors are offered price protection that allows
for the right to a partial credit for unsold inventory held by the
distributor if the Company reduces the selling price of a
product. The Company meets all conditions required to recognize revenue
at the time of sale when a right of return exists. For example, the
price to the buyer is fixed or determinable at time of sale; the
buyer’s obligation to pay is not contingent on resale of the
product; and the Company is able to reasonably estimate the amount
of future returns. The Company estimates and records reserves for
these policies and programs as a reduction of revenue and accounts
receivable. On a quarterly basis, the amount of revenue that is
reserved for future returns is calculated based on the
Company’s historical trends and data specific to each
reporting period. The Company reviews the actual returns evidenced
in prior quarters as a percent of related revenue to determine the
historical returns rate. It then applies the historical returns
rate to the current period revenue as a basis for estimating future
returns. Through December 31, 2014, actual returns have
primarily been open-box returns. In addition, through
December 31, 2014, the Company has had minimal stock rotation
or price protection claims. When necessary, the Company also
provides a specific reserve for product in the distribution channel
in excess of estimated requirements. This estimate can be affected
by the amount of a particular product in the channel, the rate of
sell-through, product plans, and other factors. The Company also
considers whether there are circumstances which may result in
anticipated returns higher than the historical return rate from
direct users and records an additional reserve as
necessary.
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
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
Advertising Costs Costs related to advertising and promotions, excluding co-op
advertising costs, are expensed to sales and marketing as incurred.
Advertising and promotion expenses for 2012, 2013, 2014, and the
nine months ended September 30, 2014 and 2015 were
$3.3 million, $9.5 million, $71.9 million,
$16.1 million, and $119.5 million, respectively. Co-op
advertising costs are recorded as a reduction to revenue, and for
2012, 2013, 2014, and the nine months ended September 30, 2014
and 2015 were $1.9 million, $5.7 million, $12.7 million,
$6.9 million, and $21.9 million, respectively.
Product
Warranty The Company offers a standard product warranty that the product
will operate under normal use for a period of one year from date of
original purchase except in the European Union where the Company
provides a two-year warranty. The Company has the obligation, at
its option, to either repair or replace the defective
product. At the time revenue is recognized, an estimate of future
warranty costs is recorded as a component of cost of revenues.
Factors that affect the warranty obligation include product failure
rates, service delivery costs incurred in correcting the product
failures, and warranty policies. The warranty obligation does not
consider historical experience of the Fitbit Force product as a
separate reserve has been established for the Fitbit Force recall.
The Company’s products are manufactured by third-party
contract manufacturers, and in certain cases, the Company may have
recourse to such third-party contract manufacturers.
Fitbit
Force Product Recall The Company established reserves for the Fitbit Force recall
when circumstances giving rise to the recall became known. It
considered various factors in estimating the product recall
exposure. These include estimates for:
•
refunds and product returns from retailer and distributor
customers and end-users, which were charged to revenue and cost of
revenue on the consolidated statements of operations;
•
logistics and handling fees for managing product returns and
processing refunds, obsolescence of on-hand inventory, cancellation
charges for existing purchase commitments and rework of component
inventory by the Company’s contract manufacturers, write-offs
of tooling and manufacturing equipment, which were charged to cost
of revenue on the consolidated statements of operations;
and
•
legal fees and settlement costs, which were charged to general
and administrative expenses on the consolidated statements of
operations. These factors above are updated and reevaluated each period and
the related reserves are adjusted when factors indicate that the
recall reserves are either insufficient to cover or exceed the
estimated product recall expenses.
Stock-Based Compensation The Company measures its stock-based awards made to employees
based on the estimated fair values of the awards as of the grant
date using the Black-Scholes option-pricing model. The fair value
of restricted stock units (“RSUs”) is the fair value of
the Company’s common stock on the grant date. Stock-based
compensation expense is recognized over the requisite service
period on a straight-line basis and is recorded net of estimated
forfeitures. Stock-based compensation expenses for options granted to
non-employees as consideration for services received are measured
on the date of performance at the fair value of the consideration
received or the fair value of the equity instruments issued, using
the Black-Scholes option-pricing model, whichever can be more
reliably measured. Stock-based compensation expenses for options
granted to non-employees are remeasured as the underlying options
vest.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
Segment
Information The Company operates as one operating segment as it only
reports financial information on an aggregate and consolidated
basis to its Chief Executive Officer, who is the Company’s
chief operating decision maker.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
Net
Income (Loss) per Share Attributable to Common
Stockholders Basic and diluted net income per share attributable to common
stockholders is presented in conformity with the two-class method
required for participating securities. The Company considers its
redeemable convertible preferred stock to be participating
securities. The holders of the Company’s Series D redeemable
convertible preferred stock are entitled to receive non-cumulative
dividends at the annual rate of approximately 8% of the Series D
original issuance price per share per annum, payable prior and in
preference to any dividends on any shares of the Company’s
other redeemable convertible preferred stock, which is payable
prior and in preference to any dividends on any shares of the
common stock. In the event a cash dividend is paid on common stock,
the holders of redeemable convertible preferred stock are also
entitled to a proportionate share of any such dividend as if they
were holders of common stock (on an as-if converted basis). All
participating dividends paid on the Company’s redeemable
convertible preferred stock reduce accruals of past or future
preferred dividends by such amount. The holders of the redeemable
convertible preferred stock do not have a contractual obligation to
share in losses. In accordance with the two-class method,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In connection with the IPO, the Company established two classes
of authorized common stock: Class A common stock and Class B common
stock. As a result, all then-outstanding shares of common stock
were converted into shares of Class B common stock.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generally automatically
converts into Class A common stock upon a transfer, and has no
expiration date. In 2012 and 2013, basic net loss per share attributable to
common stockholders is calculated by dividing the net loss
attributable to common stockholders by the weighted-average number
of shares of common stock outstanding during the period without
consideration of common stock equivalents or the participation
rights of the preferred stock as they do not share in losses.
During the periods when the Company is in a net loss position,
basic net loss per share attributable to common stockholders is the
same as diluted net loss per share attributable to common
stockholders as the inclusion of all potential shares of common
stock outstanding would have been anti-dilutive.
Recent
Accounting Pronouncements In May 2014, the FASB issued ASU 2014-09 (ASC 606), Revenue
from Contracts with Customers</t>
  </si>
  <si>
    <t>Fair Value Measurements</t>
  </si>
  <si>
    <t>Fair Value Disclosures [Abstract]</t>
  </si>
  <si>
    <t>4. Fair Value
Measurements The carrying values of the Company’s accounts receivable
and accounts payable, approximated their fair values due to the
short period of time to maturity or repayment. The carrying values
of the Company’s long-term debt approximate their fair values
as of December 31, 2013 and 2014, as the debt carries a
variable rate or market rates currently available to the Company
and other assumptions have not changed significantly. The following tables set forth the Company’s financial
instruments that were measured at fair value on a recurring basis
by level within the fair value hierarchy (in thousands):
September 30,
2015
Level 1 Level 2 Level 3 Total
(unaudited)
Assets:
Money market
funds $ 285,079 $ — $ — $ 285,079
U.S. government
agencies — 105,542 — 105,542
Corporate debt
securities — 80,962 — 80,962
Derivative
assets — 5,313 — 5,313
Total $ 285,079 $ 191,817 $ — $ 476,896
Liabilities:
Derivative
liabilities $ — $ 2,325 $ — $ 2,325
December 31,
2014
Level 1 Level 2 Level 3 Total
Assets:
Derivative
assets $ — $ 316 $ — $ 316
Liabilities:
Redeemable convertible
preferred stock warrant liability $ — $ — $ 15,797 $ 15,797
Derivative
liabilities — 105 — 105
Total $ — $ 105 $ 15,797 $ 15,902
December 31,
2013
Level 1 Level 2 Level 3 Total
Liabilities:
Redeemable convertible
preferred stock warrant liability $ — $ — $ 4,028 $ 4,028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are comprised of
derivative financial instruments associated with hedging activity
is further discussed in Note 5. Derivative financial instruments
are initially measured at fair value on the contract date and are
subsequently remeasured to fair value at each reporting date using
inputs such as spot rates and forward rates. There is not an active
market for each hedge contract, but the inputs used to calculate
the value of the instruments are tied to active markets. The Company’s Level 3 liabilities measured and recorded
on a recurring basis consist of the redeemable convertible
preferred stock warrant liability and contingent consideration. The
fair value of the warrant liability is calculated using an
option-pricing model as discussed in Note 10. Generally, increases
or decreases in the fair value of the underlying redeemable
convertible preferred stock would result in a directionally similar
impact in the fair value measurement of the associated warrant
liability. The unexercised warrants to purchase redeemable
convertible preferred stock were converted into warrants to
purchase shares of Class B common stock upon the closing of the
IPO. As a result, the Company revalued and reclassified the
redeemable convertible preferred stock liability to additional
paid-in capital upon the closing of the IPO. The following table
sets forth a summary of the changes in the fair value of the
redeemable convertible preferred stock warrant liability (in
thousands):
Balance at
December 31, 2011 $ 41
Fair value of redeemable
convertible preferred stock warrants issued 410
Change in fair
value 37
Balance at
December 31, 2012 488
Fair value of redeemable
convertible preferred stock warrants issued 170
Change in fair
value 3,370
Balance at
December 31, 2013 4,028
Settlement of warrant
liability upon exercise (1,503 )
Change in fair
value 13,272
Balance at
December 31, 2014 15,797
Change in fair value
(unaudited) 56,655
Settlement of warrant
liability upon exercise (unaudited) (56,678 )
Reclassification of
unexercised warrants to additional paid in capital upon the IPO
(unaudited) (15,774 )
Balance at September 30,
2015 (unaudited) $ —
The Company’s acquisition-related contingent
consideration is determined using the Monte Carlo simulation
method. The increases or decreases in the fair value of the
contingent consideration payable could result from changes in the
anticipated fair value of the Company’s common stock, stock
price volatility, and probability of various market-based
scenarios. As the fair value measure is based on significant inputs
that are not observable in the market, they are categorized as
Level 3. The following table sets forth a summary of the changes in the
fair value of the acquisition-related contingent consideration (in
thousands):
Balance at
December 31, 2014 $ —
Addition from
acquisition 7,704
Change in fair value of
contingent consideration (7,704 )
Balance at
September 30, 2015 $ —
There have been no transfers between fair value measurement
levels during 2013 and 2014.</t>
  </si>
  <si>
    <t>Derivative Financial Instruments</t>
  </si>
  <si>
    <t>Derivative Instruments and Hedging Activities Disclosure [Abstract]</t>
  </si>
  <si>
    <t xml:space="preserve">5. Derivative Financial
Instruments
The Company’s earnings and cash flows are subject to
fluctuations due to changes in foreign currency exchange rates. In
December 2014, the Company entered into foreign exchange contracts
to hedge monetary assets and liabilities that are denominated in
currencies other than the functional currency of its subsidiaries.
Beginning in the third quarter of 2015, the Company uses
foreign currency derivative contracts designated as cash flow
hedges to hedge certain forecasted revenue and expense transactions
denominated in currencies other than the U.S. dollar. The Company
and its subsidiaries do not enter into derivative contracts for
trading or speculative purposes.
Cash
Flow Hedges
The Company periodically assesses the effectiveness of its cash
flow hedges. Effectiveness represents a derivative
instrument’s ability to generate offsetting changes in cash
flows related to the hedged risk. All elements of the hedged
transaction are included in the effectiveness assessment. The
Company records the gains or losses, net of tax, related to the
effective portion of its cash flow hedges as a component of
accumulated other comprehensive income in stockholders’
equity and subsequently reclassifies the gains or losses into
revenue and operating expenses when the underlying hedged
transactions are recognized. The Company records the gains or
losses related to the ineffective portion of the cash flow hedges,
if any, immediately in other expense, net. If the hedged
transaction becomes probable of not occurring, the corresponding
amounts in accumulated other comprehensive income would immediately
be reclassified as ineffectiveness to other expense, net. Cash
flows related to the Company’s cash flow hedging program are
recognized as cash flows from operating activities in its
statements of cash flows.
The Company had outstanding contracts with a total notional
amount of $149.2 million and $27.2 million in cash flow hedges for
forecasted revenue and expense transactions, respectively, as of
September 30, 2015.
Balance
Sheet Hedges
The Company enters into foreign exchange contracts to hedge
monetary assets and liabilities that are denominated in currencies
other than the functional currency of its subsidiaries. These
foreign exchange contracts are carried at fair value and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notional amount of foreign currency contracts open in U.S.
dollar equivalents was $37.2 million as of December 31, 2014 and
$76.3 million as of September 30, 2015. The table below presents the notional amount of the
non-designated foreign currency contracts as of September 30, 2015
(unaudited) (in thousands):
Notional Amount Sold, Net
Functional
Currency: Foreign Amount USD Equivalent
AUD 48,449 $ 35,397
CAD 14,982 11,555
EUR 5,863 6,522
GBP 12,683 19,775
NZD 4,800 3,043
$ 76,292
The table below presents the notional amount of the foreign
currency contracts as of December 31, 2014 (in
thousands):
Notional Amount Purchased
Functional
Currency: Foreign Amount USD Equivalent
AUD 32,700 $ 26,810
CAD 3,200 2,782
EUR 2,700 3,355
GBP 2,100 3,295
NZD 1,200 930
$ 37,172
Currently, the Company does not have master netting agreements
with its counterparties for its foreign currency contracts. As of
December 31, 2014, the fair value of the derivative assets and
liabilities totaling $0.3 million and $0.1 million were
recorded in prepaid expenses and other assets and accrued
liabilities on the consolidated balance sheets. The gain recognized
in other income (expense), net for non-designated foreign currency
forward contracts was $0.2 million for 2014.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September 30,
2015 December 31,
2014
Balance
Sheet Location Fair Assets Fair Fair Assets Fair
(unaudited)
Cash flow designated
hedges
Prepaid expense and other current assets $ 2,437 $ — $ — $ —
Cash flow designated
hedges
Accrued liabilities — 1,585 — —
Hedges not
designated
Prepaid expense and other current assets 2,876 — 316 —
Hedges not
designated
Accrued liabilities — 740 — 105
Total fair value of
derivative instruments $ 5,313 $ 2,325 $ 316 $ 105
Financial Statement Effect of Foreign Currency Derivative
Contracts
The following table presents the pre-tax impact of the
Company’s foreign currency derivative contracts on other
comprehensive income (“OCI”) and the condensed
consolidated statement of operations for the periods presented (in
thousands):
Nine Months September 30,
Income
Statement Location 2015 2014
(unaudited)
Foreign exchange cash flow hedges:
Gain (loss) recognized in
OCI—effective portion $ 1,466 $ —
Gain (loss) reclassified
from OCI into income—effective portion
Revenue 580 —
Gain (loss) reclassified
from OCI into income—effective portion
Operating expenses (32 ) —
Gain (loss) recognized in
income—ineffective portion
Other expense, net 104 —
Foreign exchange balance sheet hedges:
Gain (loss) recognized in
income
Other expense, net $ 6,009 $ —
As of September 30, 2015, all net derivative gains related
to the Company’s cash flow hedges will be reclassified from
OCI into net income within the next 12 months.
Offsetting of Foreign Currency Derivative
Contracts
The Company presents its derivative assets and derivative
liabilities at gross fair values in the condensed consolidated
balance sheets. In July 2015, the Company started to enter into
master netting arrangements, which mitigate credit risk by
permitting net settlement of transactions with the same
counterparty. The Company is not required to pledge, and is
not entitled to receive, cash collateral related to these
derivative instruments. As of December 31, 2014, the Company
did not have master netting agreements with its counterparties for
its foreign currency contracts.
The following table sets forth the available offsetting of net
derivative assets under the master netting arrangements as of
September 30, 2015 (in thousands) (unaudited):
Gross Amounts Gross Amounts Net Amounts Gross Amounts
Not
Financial Cash Net
Foreign exchange
contracts $ 5,313 $ — $ 5,313 $ 1,971 $ — $ 3,342
The following table sets forth the available offsetting of net
derivative liabilities under the master netting arrangements as of
September 30, 2015 (in thousands) (unaudited):
Gross Amounts Gross Amounts Net Amounts Gross Amounts
Not
Financial Cash Net
Foreign exchange
contracts $ 2,325 $ — $ 2,325 $ 1,971 $ — $ 354 </t>
  </si>
  <si>
    <t>Balance Sheet Components</t>
  </si>
  <si>
    <t>6. Balance Sheet
Components
Cash,
Cash Equivalents, and Marketable Securities
(unaudited)
The following table sets forth the cash, cash equivalents, and
marketable securities as of September 30, 2015 (in thousands)
(unaudited):
Amortized Gross Gross Fair
Value Cash and Marketable
Cash $ 103,895 $ — $ — 103,895 $ 103,895 $ —
Money market
funds 285,079 — — 285,079 285,079 —
U.S. government
agencies 105,530 13 (1 ) 105,542 41,649 63,893
Corporate debt
securities 80,980 3 (21 ) 80,962 31,657 49,305
Total $ 575,483 $ 16 $ (22 ) $ 575,478 $ 462,280 $ 113,198
All available-for-sale investments as of September 30,
2015 have a contractual maturity of one year or less. The following
table presents fair values and gross unrealized losses of
investments that have been in an unrealized loss position for less
than twelve months as of September 30, 2015 (in thousands)
(unaudited):
Fair Gross
U.S. government
agencies $ 13,401 $ (1 )
Corporate debt
securities 45,851 (21 )
Total $ 59,252 $ (22 )
There were no available-for-sale investments as
of September 30, 2015 that have been in a continuous
unrealized loss position for greater than twelve months.
Accounts Receivable Reserves
Changes in accounts receivable reserves were as follows (in
thousands):
Allowance for Revenue
Balance at
December 31, 2011 $ 30 $ 255
Increases 71 3,871
Write-offs/returns
taken (9 ) (939 )
Balance at
December 31, 2012 92 3,187
Increases 651 20,307
Write-offs/returns
taken — (8,078 )
Balance at
December 31, 2013 743 15,416
Increases 864 42,740
Write-offs/returns
taken (769 ) (31,597 )
Balance at
December 31, 2014 838 26,559
Increases (decreases)
(unaudited) (32 ) 100,342
Write-offs/returns taken
(unaudited) 79 (85,689 )
Balance at
September 30, 2015 (unaudited) $ 727 $ 41,212
Inventories
Inventories consisted of the following (in
thousands):
December 31, September 30,
2013 2014
(unaudited)
Components $ 35,551 $53,383 $15,936
Finished goods 20,890 61,689 260,147
Total
inventories $ 56,441 $ 115,072 $ 276,083
Prepaid
Expenses and Other Current Assets
Prepaid expenses and other current assets consisted of the
following (in thousands):
December 31, September 30,
2013 2014
(unaudited)
Derivative
assets $ — $ 316 $ 5,313
POP displays,
net 1,212 7,121 5,094
Prepaid expenses and
other current assets 1,973 6,177 10,792
Total prepaid expenses
and other current assets $ 3,185 $ 13,614 $ 21,199
Property and Equipment, Net
Property and equipment, net, consisted of the following (in
thousands):
December 31, September
30, 2015
2013 2014
(unaudited)
Tooling and manufacturing
equipment $ 9,094 $ 28,344 $ 45,754
Furniture and office
equipment 828 2,891 5,859
Purchased and
internally-developed software 482 1,396 2,403
Leasehold
improvements 293 3,594 3,874
Total property and
equipment 10,697 36,225 57,890
Less: Accumulated
depreciation and amortization (4,211 ) (9,790 ) (22,162 )
Property and equipment,
net $ 6,486 $ 26,435 $ 35,728
Goodwill and Intangible Assets
(unaudited)
The changes in the carrying amount of goodwill for
the nine months ended September 30, 2015 were as follows
(unaudited) (in thousands). See Note 17 for additional
information.
Goodwill
Balance at December 31,
2014 $ —
Goodwill
acquired 22,562
Subsequent goodwill
adjustments (405 )
Balance at September 30,
2015 $ 22,157
There were no intangible assets outstanding as of December 31,
2014. The carrying amounts of the intangible assets as
of September 30, 2015 were as follows (unaudited) (in
thousands, except useful life). See Note 17 for additional
information.
September 30,
2015 Weighted
Gross Accumulated Net
Developed
technology $ 12,640 $ (990 ) $ 11,650 6.5
Trademarks and
other 1,278 (179 ) 1,099 4.0
Total intangible assets,
net $ 13,918 $ (1,169 ) $ 12,749
Total amortization expense related to intangible assets
was $0.5 million and $1.2 million for the three
and nine months ended September 30, 2015,
respectively.
The estimated future amortization expense of acquired
intangible assets to be charged to cost of revenue and operating
expenses after September 30, 2015, is as follows (unaudited) (in
thousands):
Cost of Operating Total
Remaining 2015 $ 451 $ 82 $ 533
2016 1,806 281 2,087
2017 1,806 230 2,036
2018 1,806 230 2,036
2019 1,806 230 2,036
Thereafter 3,975 46 4,021
Total intangible assets,
net $ 11,650 $ 1,099 $ 12,749
Accrued
Liabilities
Accrued liabilities consisted of the following (in
thousands):
December 31, September
30, 2015
2013 2014
(unaudited)
Product
warranty $ 8,480 $ 20,098 $ 25,072
Employee related
liabilities 2,395 4,115 18,153
Accrued advertising and
marketing development funds 2,120 7,833 17,097
Accrued manufacturing
expense and freight 7,710 16,229 9,235
Inventory received but
not billed — 6,242 3,777
Accrued sales
incentives 2,469 2,355 3,568
Sales taxes and VAT
payable 1,766 2,291 3,360
Accrued legal
fees 408 678 2,111
Customer
deposits 836 6,391 1,406
Other 2,381 4,708 14,479
Accrued
liabilities $ 28,565 $ 70,940 $ 98,258
Product warranty reserve activities were as follows (in
thousands):
Reserve
For Product (1)
Balance at
December 31, 2011 $ 677
Charged to cost of
revenue 3,179
Settlement of
claims (1,624 )
Balance at
December 31, 2012 2,232
Charged to cost of
revenue 9,078
Settlement of
claims (2,830 )
Balance at
December 31, 2013 8,480
Charged to cost of
revenue 19,462
Settlement of
claims (7,844 )
Balance at
December 31, 2014 20,098
Charged to cost of
revenue (unaudited) 38,210
Changes related to
pre-existing warranties 8,968
Settlement of claims
(unaudited) (24,268 )
Balance at
September 30, 2015 (unaudited) $ 25,072
(1)
Does not include reserves established as a result of the
recall of the Fitbit Force. See the section titled
“—Fitbit Force Recall Reserve” for additional
information regarding such reserves.
The changes related to pre-existing warranties resulted from a
reduction in the estimated number of units to be replaced and in
the estimated cost of replacement units.
Fitbit
Force Recall Reserve
In March 2014, the Company announced a recall for one of its
products, the Fitbit Force (“Fitbit Force Recall”). The
product recall, which is regulated by the U.S. Consumer Product
Safety Commission, covered all Fitbit Force units sold since the
product was first introduced in October 2013. The product recall
program has no expiration date.
As a result of the product recall, the Company established
reserves that include cost estimates for customer refunds,
logistics and handling fees for managing product returns and
processing refunds, obsolescence of on-hand
Fitbit Force recall reserve activities were as follows (in
thousands):
Reserve For Fitbit
Force
Balance at
December 31, 2012 $ —
Charged to
revenue 30,607
Charged to cost of
revenue 49,493
Charged to general and
administrative 2,838
Settlement of
claims —
Balance at
December 31, 2013 82,938
Charged to
revenue 8,112
Charged to cost of
revenue 11,339
Charged to general and
administrative 505
Settlement of
claims (80,418 )
Balance at
December 31, 2014 22,476
Benefit to cost of
revenue (unaudited) (2,040 )
Settlement of claims
(unaudited) (8,777 )
Balance at
September 30, 2015 (unaudited) $ 11,659
During 2013, the Company recorded excess and obsolete Fitbit
Force inventory-related amounts of $10.3 million, included in
the reserve, and wrote-off $1.7 million for specialized Fitbit
Force tooling and manufacturing equipment to cost of revenue as
incurred in the consolidated statement of operations. During 2014,
legal fees of $2.9 million were recognized as incurred, in addition
to legal settlement costs of $0.5 million related to the Fitbit
Force recall, which were included in general and administrative
costs in the consolidated statement of operations. During the nine
months ended September 30, 2015, a benefit to legal expenses
of $0.1 million was recognized as incurred in general and
administrative costs.</t>
  </si>
  <si>
    <t>Long-Term Debt</t>
  </si>
  <si>
    <t>Debt Disclosure [Abstract]</t>
  </si>
  <si>
    <t>7. Long-Term Debt
2012
Financing Facility As of December 31, 2013, the Company had term loan
facilities with Silicon Valley Bank (“SVB”) totaling
$26.0 million consisting of a $14.0 million revolving line of
credit, a $3.0 million senior term loan, and a $9.0 million
mezzanine term loan facility. The annual interest rate on the
revolving line of credit is the greater of 0.75% above the
bank’s prime rate or 4.0%. The annual interest rate on the
senior term loan is equal to the greater of 0.50% above the
bank’s prime rate or 4.5%. The annual interest rate on the
mezzanine term loan facility is equal to 10.5% per annum. For
December 31, 2012 and 2013, the effective interest rates on
the revolving line of credit and the senior term loan were 4.5% and
4.0% per annum, respectively. The interest on these facilities
are payable monthly. The revolving line of credit and the senior
term loan advances had original maturity dates ranging from June
2014 to June 2016. The mezzanine term loan had a maturity of May
2016. As of December 31, 2013, $2.3 million was outstanding
under the senior term loan, $9.0 million was outstanding under the
mezzanine facility, and nothing was outstanding under the revolving
line of credit. The revolving line of credit, senior term loan, and
mezzanine term loan facility were all terminated in August
2014.
2014
Credit Agreement In August 2014, the Company entered into an amended and
restated credit agreement (“Asset-Based Credit
Facility”) with SVB, as administrative agent and lender, and
several other lenders, including affiliates of Morgan Stanley &amp;
Co. LLC, SunTrust Robinson Humphrey, Inc., and Deutsche Bank
Securities Inc . The Company has the option to repay its borrowings under the
Asset-Based Credit Facility without penalty prior to maturity. The
Asset-Based Credit Facility requires the Company to comply with
certain financial covenants, including maintaining a consolidated
fixed charge coverage ratio of at least 1.1:1, consolidated
leverage ratios of between 3:1 and 2:1, and levels of liquidity of
not less than $15.0 million. The Asset-Based Credit Facility also
requires the Company to comply with certain non-financial
covenants. The Company was in compliance with these covenants as of
December 31, 2014 and September 30, 2015. As of December 31, 2014, the Company had
$125.0 million of outstanding borrowings under the Asset-Based
Credit Facility. In January 2015, the Company repaid $125.0 million
of its indebtedness under the Asset-Based Credit Facility. As a
result, the long-term debt that was repaid was classified as
long-term debt, current portion, on the Company’s
consolidated balance sheet as of December 31, 2014. As of
September 30, 2015, the Company had no outstanding borrowings
under the Asset-Based Credit Facility.
2014
Revolving Credit and Guarantee Agreement In August 2014, the Company entered into a revolving credit and
guarantee agreement (“Cash Flow Facility”) with an
affiliate of Morgan Stanley &amp; Co. LLC, as administrative agent
and collateral agent, and several other lenders, including SVB and
an affiliate of SunTrust Robinson Humphrey, Inc. In October 2014,
the Company entered into an incremental joinder agreement with an
affiliate of Barclays Capital, Inc., which amended the Cash Flow
Facility to increase the borrowing limit under the Cash Flow
Facility. The Cash Flow Facility allows the Company to borrow up to
$50.0 million, including up to $10.0 million for the issuance
of letters of credit and up to $10.0 million for swing line loans,
and matures in August 2018. Borrowings under the Cash Flow Facility
may also be drawn as ABR loans or Eurodollar loans. ABR loans under
our Cash Flow Facility bear interest at a variable rate equal to
the applicable margin plus the highest of (i) 3.5%,
(ii) the prime rate, (iii) the federal funds effective
rate plus 0.5%, and (iv) the adjusted LIBOR rate plus 1.0%.
Eurodollar loans under the Cash Flow Facility bear interest at a
variable rate for any day based on the LIBOR rate and Euro currency
reserve requirements. The Company is also required to pay an annual
commitment fee on the average daily unused portion of the facility
of 0.375% or 0.5%, based on usage of the facility. As of
December 31, 2014, the effective interest rate on the
revolving line of credit was 3.59%. The Cash Flow Facility also
requires the Company to comply with certain financial covenants,
including maintaining certain consolidated leverage ratios of
between 3:1 and 2:1, and other non-financial covenants. As of December 31, 2014, the Company had $8.0 million of
outstanding borrowings under the Cash Flow Facility. Subsequent to
December 31, 2014, the Company repaid $8.0 million of its
indebtedness under the Cash Flow Facility. As of September 30,
2015, the Company had no outstanding borrowings under the Cash Flow
Facility. The fair value of warrants issued in connection with debt
agreements prior to 2012 was recorded as a debt discount and is
amortized to interest expense using the straight-line method which
approximated the effective interest method over the term of the
related debt agreement. In addition, capitalized issuance costs are
amortized to interest expense over the term of the related
financing arrangement on a straight-line basis. Interest expense
for 2012, 2013, 2014, and the nine months ended September 30, 2014
and 2015 was $0.2 million, $1.1 million,
$2.2 million, $1.6 million, and $1.3 million,
respectively.
Letters
of Credit As of December 31, 2014 and September 30, 2015, the Company had
outstanding letters of credit of $2.9 million and
$16.8 million, respectively, issued to cover the security
deposit on the lease of its office headquarters in San Francisco,
California, and other facility leases.</t>
  </si>
  <si>
    <t>Commitments and Contingencies</t>
  </si>
  <si>
    <t>Commitments and Contingencies Disclosure [Abstract]</t>
  </si>
  <si>
    <t>8. Commitments and
Contingencies
Leases The Company’s principal facility is located in San
Francisco, California. The Company also leases office space in
various locations with expiration dates between 2015 and 2020. The
lease agreements often include leasehold improvement incentives,
escalating lease payments, renewal provisions and other provisions
which require the Company to pay taxes, insurance, maintenance
costs or defined rent increases. All of Company’s leases are
accounted for as operating leases. Rent expense is recorded over the lease terms on a
straight-line basis. Rent expense was $0.4 million,
$0.9 million, $4.1 million, $3.2 million, and
$5.1 million, for 2012, 2013, 2014, and the nine months ended
September 30, 2014 and 2015, respectively. Future minimum
payments under the leases as of December 31, 2014 were as
follows (in thousands):
Year ending
December 31, Amounts
2015 $ 4,224
2016 3,848
2017 3,705
2018 3,812
2019 3,725
Thereafter 874
Total $ 20,188
In June 2015, the Company entered into a lease to expand the
Company’s existing headquarters. The lease expires in 2024
and future minimum payments under the lease are included in the
table below. Future minimum payments under the leases as of
September 30, 2015 (unaudited) were as follows (in
thousands):
Amounts
2015 $ 2,092
2016 14,108
2017 16,993
2018 16,928
2019 16,263
Thereafter 56,294
Total $ 122,678
Purchase
Commitments The aggregate amount of purchase orders open as of
December 31, 2014 and September 30, 2015 was
approximately $257.0 million and $508.1 million,
respectively.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Legal
Proceedings In 2014, class action and personal injury lawsuits were filed
against the Company based upon claims of allergic reactions from
adhesives in the Fitbit Force, and alleged violations of various
state false advertising and unfair competition statutes based on
the Company’s sale and marketing of the Fitbit Force. The
class action cases were settled in 2014. Certain personal injury
complaints remain outstanding but the Company believes that
liabilities arising under these claims are covered by the
Company’s commercial general liability insurance. Further,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range of loss.
Indemnifications In the ordinary course of business, the Company enters into
agreements that may include indemnification provisions. Pursuant to
such agreements, the Company may indemnify, hold harmless and
defend an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si>
  <si>
    <t>Redeemable Convertible Preferred Stock</t>
  </si>
  <si>
    <t>Equity [Abstract]</t>
  </si>
  <si>
    <t>9. Redeemable Convertible Preferred
Stock As of December 31, 2013, the Company’s redeemable
convertible preferred stock consisted of the following (in
thousands, except share and per share data):
Shares Shares Price per Net Liquidation Preference
Series A 10,200,000 10,200,000 $ 0.04167 $ 421 $ 425
Series A-1 22,368,912 22,368,912 0.09164 2,000 2,050
Series B 42,360,000 41,705,112 0.21580 8,955 9,000
Series C 39,600,000 36,080,004 0.33452 12,049 12,069
Series D 30,000,000 29,149,887 1.47513 42,811 43,000
Total 144,528,912 139,503,915 $ 66,236 $ 66,544
As of December 31, 2014, the Company’s redeemable
convertible preferred stock consisted of the following (in
thousands, except share and per share data):
Shares Authorized Shares Outstanding Price per Net Liquidation Preference
Series A 10,200,000 10,200,000 $ 0.04167 $ 421 $ 425
Series A-1 22,368,912 22,368,912 0.09164 2,000 2,050
Series B 42,360,000 42,052,680 0.21580 10,533 9,075
Series C 39,600,000 36,080,004 0.33452 12,049 12,069
Series D 30,000,000 29,149,887 1.47513 42,811 43,000
Total 144,528,912 139,851,483 $ 67,814 $ 66,619
Upon the closing of the Company’s IPO, all shares of the
Company’s then-outstanding redeemable convertible preferred
stock, as shown in the table above, automatically converted on a
one-for-one basis into an aggregate of 139,851,483 shares
of Class B common stock. Significant provisions of the redeemable convertible preferred
stock are as follows: Voting Dividends After payment of such preferential dividends on redeemable
convertible preferred stock during any year, any further dividends
or distribution distributed during such year shall be declared and
paid ratably on the outstanding redeemable convertible preferred
stock (on an as converted to common stock basis) and the common
stock. Liquidation A liquidation may be deemed to be occasioned by or to include
(unless waived by the vote or written consent of the majority of
the outstanding redeemable convertible preferred stock holders,
voting as a single class on an as-converted basis, and the holders
of at least 66.67% of the then outstanding shares of Series D
redeemable convertible preferred stock, voting as a separate series
on an as-converted basis) (i) the closing of a sale, transfer,
or disposition of all or substantially all of the assets of the
Company; (ii) the consummation of a consolidation or merger of
the Company with or into another entity (except a consolidation or
merger in which the Company’s stockholders immediately prior
to such transaction continue to hold at least 50% of the voting
power of the capital stock of the Company or the surviving or
acquiring entity); or (iii) after the transfer of the
Company’s securities to a person or group of affiliated
persons, such person or group hold at least 50% of the voting power
of the Company (or the surviving or acquiring entity). The Company
considers its convertible preferred stock as redeemable and as such
has classified it as temporary equity in the balance sheet due to
the existence of certain change in control events that are outside
of the Company’s control including liquidation, or the sale
or transfer of the Company, that trigger the ability of the holders
of the redeemable preferred stock to call for redemption of the
shares. Conversion Protective Provisions The holders of Series A, Series A-1, Series B, Series C,
and Series D redeemable convertible preferred stock have certain
protective provisions. As long as at least 81.6 million shares
of all series of redeemable convertible preferred stock are
outstanding, the Company cannot, without the approval of the
holders of at least a majority of the then outstanding shares of
redeemable convertible preferred stock, voting as a single class on
an as-converted basis, take any action that to: (i) authorize
or issue, or obligate itself to issue, any equity security
(including any other security convertible into or exercisable for
any such equity security) having a preference over any series of
redeemable convertible preferred stock with respect to dividends,
liquidation or redemption; (ii) declare or pay any dividends;
(iii) redeem, purchase or otherwise acquire (or pay into or
set aside for a sinking fund for such purpose) shares of any class
of stock with certain exceptions; (iv) consummate a
liquidation event; (v) alter the total authorized number of
shares of redeemable convertible preferred stock (other than by
redemption or conversion); (vi) alter or change the rights,
preferences or privileges of redeemable convertible preferred stock
so as to adversely affect such shares; (vii) amend the
Company’s certificate of incorporation or bylaws in any
manner which adversely affects the rights of the redeemable
convertible preferred stock; or (viii) change the authorized
number of members of the board of directors.</t>
  </si>
  <si>
    <t>Redeemable Convertible Preferred Stock Warrants</t>
  </si>
  <si>
    <t>Text Block [Abstract]</t>
  </si>
  <si>
    <t>10. Redeemable Convertible Preferred
Stock Warrants
As of December 31, 2013 and 2014, the Company had the
following redeemable convertible preferred stock warrants issued
and outstanding:
Warrant Class: Number of Shares
Underlying Warrants Fair
Value Issuance Date Exercise Price per
2013 2014 March 31, 2013 2014
(unaudited)
(in
thousands)
Series B 347,568 — — $ 712 $ — August 2009 $ 0.22
Series B 277,992 277,992 277,992 570 2,351 June 2011 0.22
Series C 57,000 57,000 57,000 110 475 April 2012 0.33
Series C 1,215,000 1,215,000 1,215,000 1,978 9,728 September 2012 0.67
Series
C (1) 405,000 405,000 405,000 658 3,243 September 2012 0.67
Total 2,302,560 1,954,992 1,954,992 $ 4,028 $ 15,797
(1)
Represents additional shares that may be exercised
pursuant to the Series C redeemable convertible preferred
stock warrant issued in September 2012 due to a draw down on a debt
financing arrangement in March 2013.
In August 2009, secured convertible promissory notes were
issued to the Company’s founders and investors and
subsequently converted to warrants to purchase 347,568 shares of
Series B redeemable convertible preferred stock in 2010. The
Company determined the fair value of these warrants to be $30,000
on the date of grant. In August 2014, the warrants were exercised
into 347,568 shares of Series B redeemable convertible preferred
stock for total consideration of $0.1 million.
In June 2011, as part of financing arrangements with a
financial institution, the Company issued a warrant to purchase
277,992 shares of Series B redeemable convertible preferred
stock. The warrant is immediately exercisable and expires, if not
exercised, in June 2018. The Company determined the fair value
of the warrants to be $25,000 on the date of grant.
In April and September 2012, in connection with entering into a
debt financing arrangement, the Company issued warrants to purchase
an aggregate of 1,272,000 shares of Series C redeemable
convertible preferred stock. These warrants are exercisable
immediately and expire, if not exercised, in April and September
2019. The Company determined the fair value of the warrants granted
in April and September to be $10,000 and $0.4 million on the date
of grant.
In March 2013, the Company drew down under an existing debt
financing arrangement. In connection with the draw down, the
existing September 2012 warrants to purchase 1,215,000 shares
of Series C redeemable convertible preferred stock became
exercisable for 1,620,000 shares of Series C redeemable
convertible preferred stock. The Company determined the fair value
of these warrants to be $0.2 million on the date of grant using the
Black-Scholes option-pricing model.
As the redeemable convertible preferred stock warrants are
exercisable into contingently redeemable preferred shares, the
Company has recognized a liability for the fair value of its
warrants on the consolidated balance sheets upon issuance and
subsequently remeasures the liability at the end of each reporting
period.
The key assumptions used in the Black-Scholes option-pricing
model for the revaluation of the redeemable convertible preferred
stock warrants were as follows:
Year Ended
December 31,
2012 2013 2014
Expected term (in
years) 1.6 – 6.75 0.61 – 6.94 0.75 – 1.25
Volatility 51.83 – 57.22% 31.24 – 62.72% 46.70 – 54.90%
Risk-free interest
rate 0.22 – 1.04% 0.06 – 2.47% 0.11 – 0.21%
Dividend yield —% —% —%
As these warrants to acquire convertible preferred stock are
classified as liabilities, any potential beneficial conversion
feature related to those underlying shares of convertible preferred
would not be recognized until such time as the warrant is
exercised. At that point any excess of the fair value of the
Company’s common stock into which the shares of convertible
preferred are convertible over the effective conversion price,
measured as the sum of the carrying amount of the warrant liability
and the exercise price of the warrant, would be recognized as a
beneficial conversion feature and would reduce earnings available
to common stockholders in the calculation of earnings per share for
that period.
In connection with the closing of a qualifying IPO, all of the
outstanding redeemable convertible preferred stock warrants will
automatically convert to common stock warrants, and the redeemable
convertible preferred stock warrant liability will be remeasured to
the extent the warrants qualify for equity classification and no
further measurement will be required thereafter.
Immediately prior to the completion of the IPO, the Company
issued 274,992 shares of Series B redeemable convertible
preferred stock and 1,210,591 shares of Series C redeemable
convertible preferred stock upon the exercise of 277,992 and
1,251,357 of Series B and Series C redeemable convertible preferred
stock warrants, respectively, after the forfeiture of 3,000 and
40,766 Series B and Series C redeemable convertible preferred stock
warrants, respectively. The shares issued upon the net exercise
were sold as Class A common stock in the IPO. In addition, all
of the remaining outstanding redeemable convertible preferred stock
warrants automatically converted to Class B common stock warrants
upon closing of the IPO. As a result of the net exercise of
redeemable convertible preferred stock warrants and automatic
conversion of the remaining warrants to Class B common stock
warrants, the Company revalued the warrants as of the completion of
the IPO and reclassified the remaining redeemable convertible
preferred stock warrant liability balance related to the
unexercised warrants to additional paid-in capital. As of
September 30, 2015, there were 425,643 Class B common
stock warrants outstanding. These Class B common stock warrants
expire in June 2025 and are exercisable at an exercise price of
$0.67 per share.</t>
  </si>
  <si>
    <t>Common Stock</t>
  </si>
  <si>
    <t>11. Common Stock The Company has reserved shares of common stock, on an
as-converted basis, for future issuance as follows (in
thousands):
December 31, September
30, 2015
2013 2014
(unaudited)
Redeemable convertible
preferred stock outstanding 139,504 139,851 —
Options issued and
outstanding 23,404 43,998 48,655
Restricted stock units
issued and outstanding — — 2,096
Shares available for future
equity grants 53 3,624 4,770
Series B redeemable
convertible preferred stock warrants 625 278 —
Series C redeemable
convertible preferred stock warrants 1,677 1,677 —
Common stock
warrants — — 427
Employee stock purchase
plan — — 3,750
Total 165,263 189,428 59,698</t>
  </si>
  <si>
    <t>Stock Plan</t>
  </si>
  <si>
    <t>12. Stock Plan
2007 Equity
Incentive Plan In September 2007, the Company adopted the Amended and
Restated 2007 Stock Plan (the “2007 Plan”), which was
most recently amended in March 2015. The 2007 Plan provides for the
grant of incentive and non-statutory stock options and RSUs to
employees, directors, and consultants under terms and provisions
established by the board of directors. The board of directors
determines the period over which the options vest and become
exercisable. Options granted under the 2007 Plan are generally
subject to a four-year vesting period, with 25% vesting after a
one-year period and monthly vesting thereafter. Options expire
after ten years. The exercise price of incentive stock options
granted under the 2007 Plan must be at least equal to 100% of the
fair value of the common stock at the date of grant, as determined
by the board of directors. The exercise price of non-statutory
options granted under the 2007 Plan must be at least equal to 85%
of the fair value of the common stock at the date of grant, as
determined by the board of directors. RSUs granted under the 2007
Plan are generally subject to a three- or four-year vesting period
with annual vesting. The 2015 Equity Incentive Plan (the “2015 Plan”)
became effective on June 16, 2015. As a result, the Company
will not grant any additional stock options under the 2007 Plan and
the 2007 Plan has terminated. Any outstanding stock options and
RSUs granted under the 2007 Plan will remain outstanding, subject
to the terms of the 2007 Plan and applicable award agreements,
until such shares are issued under those awards, by exercise of
stock options or settlement of RSUs, or until the awards terminate
or expire by their terms. Stock options and RSUs granted under the
2007 Plan generally have terms similar to those described below
with respect to stock options and RSUs granted under the 2015
Plan.
2015 Equity
Incentive Plan (unaudited) In May 2015, the Company’s board of directors and
stockholders adopted and approved the 2015 Plan. The 2015 Plan
became effective on June 16, 2015 and serves as the successor
to the 2007 Plan. The remaining shares available for issuance under
the 2007 Plan became reserved for issuance under the 2015 Plan, and
the Company ceased granting awards under the 2007 Plan. The number
of shares reserved for issuance under the 2015 Plan will increase
automatically on the first day of January of each year starting in
2016 through 2025 by the number of shares of Class A common
stock equal to 5% of the total outstanding shares of common stock
as of the immediately preceding December 31. The share reserve
may also increase to the extent that outstanding awards expire or
terminate un-exercised. As of September 30, 2015, 4,768,814
shares were reserved for issuance under the 2015 Plan. The 2015 Plan authorizes the award of stock options, restricted
stock awards, stock appreciation rights, RSUs, performance awards,
and stock bonuses to employees, directors, consultants, independent
contractors, and advisors. In general, stock options and RSUs will
vest over a four-year period, and have a maximum term of ten years.
The exercise price of an option will be not less than 100% of the
fair market value of the shares on the date of grant.
Preferred Stock
(unaudited) Upon completion of its IPO on June 22, 2015, the Company filed
a Restated Certificate of Incorporation, which authorized the
issuance of preferred stock with rights and preferences, including
voting rights, designated from time to time by the board of
directors. As of September 30, 2015, there
were 10,000,000 shares of preferred stock authorized with
a par value of $0.0001 per share, and no shares of preferred stock
issued or outstanding.
Common Stock
(unaudited) As of December 31, 2014, the Company
had 230,400,000 shares of common stock authorized for
issuance and 40,875,583 shares issued and outstanding. In
connection with the IPO, the Company established two classes of
authorized common stock, Class A common stock and Class B common
stock. All shares of common stock outstanding immediately prior to
the IPO were converted into an equivalent amount of shares of Class
B common stock. As of June 30, 2015, the Company
had 600,000,000 shares of Class A common stock authorized
with a par value of $0.0001 per share
and 350,000,000 shares of Class B common stock authorized
with a par value of $0.0001 per share. As
of September 30, 2015, 42,061,250 shares of
Class A common stock were issued and outstanding
and 165,122,004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2015 Employee
Stock Purchase Plan (unaudited) In May 2015, the Company’s board of directors adopted the
2015 Employee Stock Purchase Plan (“2015 ESPP”), which
became effective on June 17, 2015. A total of
3,750,000 shares of Class A common stock were initially
reserved for issuance under the 2015 ESPP. The 2015 ESPP allows
eligible employees to purchase shares of the Company’s
Class A common stock at a discount through payroll deductions
of up to 15% of eligible compensation, subject to any plan
limitations. Except for the initial offering period, the 2015 ESPP
provides for 6-month offering periods beginning in May and
November of each year. The initial offering period began
June 17, 2015, and will end in May 2016. On each purchase date, eligible employees will purchase
Class A common stock at a price per share equal to 85% of the
lesser of the fair market value of the Company’s Class A
common stock (i) on the first trading day of the applicable
offering period and (ii) the last trading day of each purchase
period in the applicable offering period. For the first offering
period, which began on June 17, 2015, the fair market value of
the Class A common stock on the offering date was $20.00, the price
at which the Company’s Class A common stock was first
sold to the public in its IPO, as specified in the final prospectus
filed with the SEC on June 18, 2015, pursuant to
Rule 424(b).
Stock
Options Activity under the 2007 Plan and 2015 Plan is as
follows:
Options
Outstanding
Shares for Number of to Options Weighted– Average Aggregate
(in
thousands) (in thousands)
Balance—December 31, 2011 4,786 18,116 $ 0.05 $
Granted (3,664 ) 3,664 0.13
Exercised — (137 ) 0.03 $ 3
Canceled 696 (696 ) 0.03
Balance—December 31, 2012 1,818 20,947 0.06
Authorized 3,975 — —
Granted (6,476 ) 6,476 0.61
Exercised — (3,283 ) 0.05 $ 1,111
Canceled 736 (736 ) 0.16
Balance—December 31, 2013 53 23,404 0.21
Authorized 24,900 — —
Granted (22,094 ) 22,094 3.25
Exercised — (735 ) 0.14 $ 3,001
Canceled 765 (765 ) 0.95
Balance—December 31, 2014 3,624 43,998 1.72 $ 207,863
Authorized
(unaudited) 9,115 —
Granted
(unaudited) (9,061 ) 6,948 10.67
Exercised
(unaudited) — (1,215 ) 0.78 $ 28,694
Canceled
(unaudited) 1,092 (1,076 ) 3.16
Balance—September 30, 2015 (unaudited) 4,770 48,655 2.99 $ 1,688,589
Options
exercisable—December 31, 2014 16,577 0.18 $ 104,027
Options vested and expected
to vest— December 31, 2014 41,411 1.67 $ 197,803
Options
exercisable—September 30, 2015 (unaudited) 22,704 0.73 $ 839,143
Options vested and expected
to vest—September 30, 2015 (unaudited) 47,634 2.94 $ 1,655,571
The aggregate intrinsic values of options outstanding,
exercisable, vested and expected to vest were calculated as the
difference between the exercise price of the options and the
estimated fair value of the Company’s common stock, as
determined by the board of directors, as of December 31, 2014
and the fair value of the Class A common stock of $37.69 as of
September 30, 2015. The total grant date fair value of options that vested during
2012, 2013, 2014, and the nine months ended September 30, 2014 and
2015 was $0.1 million, $0.3 million, $1.7 million, $1.1 million,
and $11.1 million, respectively. As of December 31, 2014 and September 30, 2015, the
weighted-average remaining contractual life was 6.7 years and
6.4 years, respectively, for exercisable options and 8.2 years and
7.7 years, respectively, for vested and expected to vest options.
The weighted-average remaining contractual life of options
outstanding was 8.0 years, 8.3 years, and 7.7 years at
December 31, 2013 and 2014 and September 30, 2015,
respectively.
Restricted Stock Units (unaudited) RSU activity under the equity incentive plans is as
follows:
RSUs Outstanding Weighted- Average Grant Date Fair Value
(in thousands)
Unvested
balance—December 31, 2014 — $ —
Granted 2,113 35.02
Forfeited or
canceled (16 ) 36.43
Unvested
balance—September 30, 2015 2,097 35.01
Stock-Based Compensation Expense Total stock-based compensation recognized was as follows (in
thousands):
Year Ended December 31, Nine Months Ended
2012 2013 2014 2014 2015
(unaudited)
Cost of revenue $ 15 $ 37 $ 890 $ 534 $ 2,622
Research and
development 62 288 2,350 1,157 10,910
Sales and
marketing 29 204 1,295 649 5,080
General and
administrative 26 91 2,269 1,105 7,072
Total stock-based
compensation expense $ 132 $ 620 $ 6,804 $ 3,445 $ 25,684
The weighted-average grant date fair value of stock options
granted during 2012, 2013, 2014, and the nine months ended
September 30, 2015 was $0.07, $0.52, $2.40, and $8.15 per share. As
of December 31, 2014 and September 30, 2015, the total
unrecognized compensation expense related to unvested options, net
of estimated forfeitures, was $43.9 million and $84.5 million,
respectively, which the Company expects to recognize over an
estimated weighted average period of 3.8 years and 3.1 years,
respectively. As of September 30, 2015, the total unrecognized compensation
expense related to unvested RSUs, net of estimated forfeitures, was
$65.1 million, which the Company expects to recognize over an
estimated weighted average period of 3.6 years. As of
September 30, 2015, the total unrecognized compensation
expense related to unvested common stock issued in connection with
the FitStar acquisition, net of estimated forfeitures, was
$2.4 million, which the Company expects to recognize over an
estimated weighted average period of 2.5 years. Stock-based compensation is measured at the grant date based on
the fair value of the award and is recognized as expense, net of
estimated forfeitures, over the requisite service period, which is
generally the vesting period of the respective award. The fair
value of RSUs is the fair value of the Company’s Class A
common stock on the grant date. In determining the fair value of
the options and the equity awards issued under the 2015 ESPP, the
Company uses the Black-Scholes option-pricing model and assumptions
discussed below. Each of these inputs is subjective and generally
requires significant judgment. Fair Value of Common Stock Expected Term Volatility Risk-Free Rate Dividend Yield In addition, the Company is required to estimate the amount of
stock-based compensation that it expects to be forfeited based on
historical experience. The assumptions used in calculating the fair
value of the stock-based awards represent management judgment. As a
result, if factors change and different assumptions are used, the
stock-based compensation expense could be materially different in
the future. For 2012, 2013, 2014, and the nine months ended
September 30, 2014 and 2015, the Company recognized $0.1 million,
$0.5 million, $6.2 million, $3.2 million, and $23.3 million,
respectively, of stock-based compensation related to options
granted to employees. The fair value of the stock option awards
granted to employees was estimated at the date of grant using a
Black-Scholes option-pricing model with the following
assumptions:
Year Ended
December 31, Nine Months Ended
September 30,
2012 2013 2014 2014 (1) 2015
(unaudited)
Expected term
(in years) 6.25 6.00 – 6.25 6.25 6.25 6.25
Volatility 60.0% – 60.62% 60.57% – 62.03% 54.83% – 60.94% 53.86% – 60.94% 52.74% – 56.90%
Risk-free interest
rate 0.95% – 1.17% 1.04% – 1.93% 1.73% –
2.04% 1.73% – 2.04% 1.51% –
1.88%
Dividend yield —% —% —% —% —% The Company recognized stock-based compensation of $17,000,
$0.1 million, $0.6 million, $0.2 million, and $1.3 million related
to options granted to non-employees for 2012, 2013, 2014, and the
nine months ended September 30, 2014 and 2015,
respectively.</t>
  </si>
  <si>
    <t>Income Taxes</t>
  </si>
  <si>
    <t>Income Tax Disclosure [Abstract]</t>
  </si>
  <si>
    <t>13.
Income Taxes The
following table presents domestic and foreign components of income
(loss) before income taxes for the periods presented (in
thousands):
Year Ended
December 31,
2012 2013 2014
United States $ (3,981 ) $ (13,779 ) $ 150,137
Foreign 56 94 (10,364 )
Total $ (3,925 ) $ (13,685 ) $ 139,773
The
income tax expense is composed of the following (in
thousands):
Year Ended
December 31,
2012 2013 2014
Current:
Federal $ 68 $ 31,176 $ 47,565
State 210 6,736 2,319
Foreign 13 25 113
Total current 291 37,937 49,997
Deferred:
Federal — — (39,339 )
State — — (2,651 )
Foreign — — (11 )
Total deferred — — (42,001 )
Total income tax
expense $ 291 $ 37,937 $ 7,996
The
reconciliation of the Company’s effective tax rate to the
statutory federal rate is as follows:
Year Ended December 31,
2012 2013 2014
Tax at federal statutory
rate (35.0 %) (35.0 %) 35.0 %
State taxes, net of federal
effect 3.5 32.0 (0.2 )
Foreign rate
differential (0.2 ) (0.1 ) 2.7
Tax credits — (9.6 ) (1.1 )
Domestic production
activities deduction — (12.7 ) (2.6 )
Warrant fair value
adjustment — 8.6 3.3
Change in valuation
allowance 37.7 292.6 (32.0 )
Other 1.4 1.4 0.6
Effective tax
rate 7.4 % 277.2 % 5.7 %
For
the nine months ended September 30, 2015, the Company recorded
an expense for income taxes of $66.0 million, for an effective
tax rate of 37.2%. The effective tax rate for the nine months ended
September 30, 2015 reflected income tax expense on earnings
during such period. The effective tax rate is higher than the
statutory federal tax rate primarily due to certain permanent
differences related to the change in fair value of the redeemable
convertible preferred stock warrant liability and non-deductible
stock-based compensation expense, partially offset by non-taxable
income associated with contingent consideration from the FitStar
acquisition and a permanent domestic production activities
deduction. For 2014, the Company recorded an expense for income
taxes of $8.0 million, for an effective tax rate of 5.7%. The tax
expense in 2014 reflects income tax expense on earnings in 2014 and
a downward revaluation of the Company’s deferred tax assets
due to a change in state tax law enacted during 2014. The expense
was partially offset by a $51.3 million tax benefit, of which
$44.9 million is related to federal tax benefits, from the
full release of the Company’s deferred income tax asset
valuation allowance. Of the $51.3 million tax benefit, $6.4 million
related to a state tax benefit resulting from the release of the
valuation allowance on state net operating losses and other state
deferred tax assets. A significant majority of the foreign losses
generated in 2014 were in low or no tax jurisdictions, and as such
the Company did not record any deferred tax benefits for such
losses. The
tax effects of temporary differences that give rise to significant
portions of the deferred tax assets were as follows (in
thousands):
December 31,
2013 2014
Net operating loss
carryforwards $ 134 $ —
Tax credit
carryforwards 887 1,331
Fixed assets and intangible
assets 2,321 2,436
Other accruals and
reserves 15,079 30,075
Fitbit Force recall
reserve 32,926 8,159
Gross deferred tax
assets 51,347 42,001
Valuation
allowance (51,347 ) —
Net deferred tax
assets $ — $ 42,001
The
Company has recorded $33.6 million to current deferred tax assets
and $8.4 million to long-term deferred taxes, which is included in
other assets on the balance sheet. The
tax valuation allowance increased by $1.9 million during 2012
primarily due to an increase in deferred tax assets related to
accruals and reserves. The tax valuation allowance increased by
$45.6 million during 2013 primarily due to the accrual for the
Fitbit Force recall and continued recognition of a full valuation
allowance on deferred tax assets. The
Company accounts for deferred taxes under ASC Topic 740,
“Income Taxes” (“ASC 740”) which involves
weighing positive and negative evidence concerning the
realizability of the Company’s deferred tax assets in each
jurisdiction. The Company evaluated its ability to realize the
benefit of its net deferred tax assets and weighed all available
positive and negative evidence both objective and subjective in
nature. In determining the need for a valuation allowance, the
weight given to positive and negative evidence is commensurate with
the extent to which the evidence may be objectively verified.
Consideration was given to negative evidence such as: the duration
and severity of losses in prior years, high seasonal revenue
concentrations, increasing competitive pressures, and a challenging
retail environment. However, after considering three consecutive
years of revenue growth and a three-year cumulative income position
as of September 30, 2014, the Company believes the weight of the
objectively verifiable positive evidence is sufficient to overcome
the weight of any negative evidence. As of December 31, 2014, the
Company continued to believe that it was more-likely-than-not that
it would have future taxable income sufficient to realize the
benefit of the Company’s net deferred tax assets. Accordingly, for 2014, based on its assessment of the
realizability of its deferred tax assets, the Company released the
valuation allowance against all of its U.S. deferred tax assets
which resulted in a tax benefit of $51.3 million. As of
December 31, 2014, the Company has federal research credit
carryforwards of approximately $0.1 million, which if not utilized,
begin to expire in 2028 and California research credit
carryforwards of approximately $2.8 million, which do not
expire. Utilization of the tax credit carry forward may be subject to
an annual limitation due to the ownership percentage change
limitations provided by the Internal Revenue Code of 1986 and
similar state provisions. The annual limitation may result in the
expiration of the net operating loss before utilization. The
Company completed a Section 383 analysis through May 2014 and
determined that an ownership change, as defined under Section 383
of the Internal Revenue Code, occurred in prior years. The Company
does not expect the limitation to result in a reduction in total
amount utilizable. It is
the intention of the Company to indefinitely reinvest the earnings
of the Company’s foreign subsidiaries. The Company does not
provide for U.S. income taxes on the earnings of its foreign
subsidiaries as such earnings are to be reinvested indefinitely. If
these earnings were distributed to the United States in the form of
dividends or otherwise or if the shares of the relevant foreign
subsidiaries were sold or otherwise transferred the Company would
be subject to additional U.S. income taxes, subject to adjustment
for foreign tax credits, and foreign withholding taxes. As of
December 31, 2014, there was $0.3 million of cumulative
foreign earnings upon which U.S. income taxes have not been
provided. As of
December 31, 2013 and 2014, the Company has $8.0 million and
$10.6 million of unrecognized tax benefits. A reconciliation
of the beginning and ending amount of unrecognized tax benefits is
as follows (in thousands):
December 31,
2013 2014
Balance at beginning of
year $ 634 $ 7,991
Reductions based on tax
positions related to prior year (87 ) (418 )
Additions based on tax
positions related to current year 7,444 3,021
Balance at end of
year $ 7,991 $ 10,594
At
December 31, 2014, the total amount of gross unrecognized tax
benefits was $10.6 million, all of which would affect the
effective tax rate if recognized. The Company does not have any tax
positions as of December 31, 2014 for which it is reasonably
possible the total amount of gross unrecognized tax benefits will
increase or decrease within the following 12 months. The
Company’s policy is to record interest and penalties related
to unrecognized tax benefits as income tax expense. During 2013 and
2014, the Company recorded $0.1 million and $0.3 million
related to the accrual of interest and penalties. During 2012, the
Company did not accrue interest or penalties as the Company had net
operating losses available to offset any tax adjustment. The
Company is subject to taxation in the United States and various
states and foreign jurisdictions. The Company currently does not
have any tax examinations in progress nor has it had any tax
examinations since its inception. All of the Company’s tax
years will remain open for examination by federal and state
authorities for three and four years from the date of utilization
of any net operating losses and tax credits.</t>
  </si>
  <si>
    <t>Related-Party Transactions</t>
  </si>
  <si>
    <t>Related Party Transactions [Abstract]</t>
  </si>
  <si>
    <t>14. Related-Party
Transactions
Softbank
Distribution Agreement In
December 2012, the Company granted SoftBank BB Corporation
(“SoftBank BB”), an entity affiliated with
SoftBank PrinceVille Investments, L.P., one of the Company’s
investors, a distribution right for the Company’s products in
Japan, pursuant to a distribution agreement. The agreement was
subsequently amended in December 2014 such that SoftBank BB
relinquished its right of exclusivity. For
2013 and 2014, the Company recognized $17.6 million in revenue and
a reduction of $1.7 million to revenue respectively related to
SoftBank BB. The Company also recognized $0.1 million in
expenses related to SoftBank BB in 2013. There was no revenue or
expenses related to SoftBank BB for 2012. During 2014, product
sales to SoftBank BB were $1.2 million. However the Company
accepted sales returns of $2.9 million due to the amendment of the
distribution agreement. As of December 31, 2014, a net amount
of $2.2 million was due to Softbank BB, which was paid
subsequent to December 31, 2014. An additional refund of $0.3
million was paid to SoftBank BB in the nine months ended
September 30, 2015, and no amounts were due to either party as
of September 30, 2015.</t>
  </si>
  <si>
    <t>Net Income (Loss) per Share Attributable to Common Stockholders</t>
  </si>
  <si>
    <t>Earnings Per Share [Abstract]</t>
  </si>
  <si>
    <t>15. Net Income (Loss) per Share
Attributable to Common Stockholders The following table sets forth the computation of the
Company’s basic and diluted net income (loss) per share
attributable to common stockholders (in thousands, except per share
amounts):
Year Ended
December 31, Nine Months Ended
September 30,
2012 2013 2014 2014 2015
Class B Class A Class B
(unaudited)
Numerator:
Net income
(loss) $ (4,216 ) $ (51,622 ) $ 131,777 $ 92,537 $ 16,890 $ 94,622
Less: noncumulative
dividends to preferred stockholders — — (5,326 ) (3,983 ) (383 ) (2,143 )
Less: undistributed
earnings to participating securities — — (98,103 ) (68,736 ) (7,621 ) (42,695 )
Net income (loss)
attributable to common stockholders—basic (4,216 ) (51,622 ) 28,348 $ 19,818 $ 8,886 $ 49,784
Add: adjustments to
undistributed earnings to participating securities — — 10,175 6,905 7,655 6,495
Reallocation of net income
as a result of conversion of Class B to Class A common
stock — — — — 49,784 —
Reallocation of net income
to Class B common stock — — — — — 2,472
Net income (loss)
attributable to common stockholders—diluted $ (4,216 ) $ (51,622 ) $ 38,523 $ 26,723 $ 66,325 $ 58,751
Denominator:
Weighted-average shares of
common stock—basic 36,759 39,179 40,351 40,242 15,561 87,180
Conversion of Class B to
Class A common stock — — — — 87,180 —
Effect of potentially
dilutive stock options, RSUs, common stock warrants, and
ESPP — — 20,828 20,081 34,244 34,163
Weighted-average shares of
common stock—diluted 36,759 39,179 61,179 60,323 136,985 121,343
Net income (loss) per share
attributable to common stockholders:
Basic $ (0.11 ) $ (1.32 ) $ 0.70 $ 0.49 $ 0.57 $ 0.57
Diluted $ (0.11 ) $ (1.32 ) $ 0.63 $ 0.44 $ 0.48 $ 0.48
The following common stock equivalents (in thousands) were
excluded from the computation of diluted net income (loss) per
share for the periods presented because including them would have
been antidilutive:
December 31, Nine Months
2012 2013 2014 2014 2015
(unaudited)
Redeemable convertible
preferred stock 110,354 139,504 139,851 139,573 88,112
Stock options to purchase
common stock 20,948 23,440 4,420 3,614 562
Restricted stock
units — — — — 307
Redeemable convertible
preferred stock warrants 1,898 2,302 1,955 1,796 1,231
Total 133,200 165,246 146,226 144,983 90,212</t>
  </si>
  <si>
    <t>Significant Customer Information and Other Information</t>
  </si>
  <si>
    <t>Risks and Uncertainties [Abstract]</t>
  </si>
  <si>
    <t>16. Significant Customer Information
and Other Information
Retailer
and Distributor Concentration Retailers and distributors with revenue equal to or greater
than 10% of total revenue for 2012, 2013, 2014, and the nine months
ended September 30, 2014 and 2015 were as follows:
December 31, Nine Months
2012 2013 2014 2014 2015
(unaudited)
A * * 13 % 12 % 15 %
B 19 % 14 % 12 13 12
C 20 14 11 13 12
*
Revenue was less than 10%. Retailers and distributors that accounted for equal to or
greater than 10% of accounts receivable at December 31, 2013
and 2014 and September 30, 2015 were as follows:
December 31, September 30,
2013 2014
(unaudited)
A * * 16 %
B 22 % 17 % 15
C 15 14 15
D 14 13 *
E * 10 *
*
Accounts receivable were less than 10%.
Geographic
and Other Information Revenue by geographic region, based on ship-to destinations,
was as follows (in thousands):
December 31, Nine Months Ended
2012 2013 2014 2014 2015
(unaudited)
United States $ 67,248 $ 206,082 $ 562,553 $ 296,333 $ 848,789
Americas excluding United
States — 9,094 38,576 17,154 54,408
Europe, Middle East, and
Africa 6,274 25,041 60,699 31,531 123,981
APAC 2,851 30,870 83,605 30,231 119,250
Total $ 76,373 $ 271,087 $ 745,433 $ 375,249 $ 1,146,428
As of
December 31, 2013 and 2014 and September 30, 2015,
long-lived assets, which represent property and equipment, located
outside the United States were $5.3 million, $20.0 million, and
$26.6 million, respectively.</t>
  </si>
  <si>
    <t>Acquisition (unaudited)</t>
  </si>
  <si>
    <t>Business Combinations [Abstract]</t>
  </si>
  <si>
    <t>17. Acquisition
(unaudited) On
March 13, 2015, the Company acquired all of the outstanding
securities of FitStar, Inc., a privately-held company, for
aggregate acquisition consideration of $32.5 million, comprised of
$13.3 million related to the issuance of 1,059,688 shares of
the Company’s common stock, net of a repurchase of
24,949 shares, $11.5 million of cash, and $7.7 million of
contingent consideration. FitStar is a provider of interactive
video-based exercise experiences on mobile devices and computers
that utilize proprietary algorithms to adjust and customize
workouts for individual users. The acquisition is expected to
enhance the Company’s software and services
offerings. The
Company may be obligated to issue additional common stock or pay
cash to FitStar shareholders. The actual amount of any contingent
consideration that it pays with respect to the FitStar acquisition,
if any, will depend on market-based events that may occur in the
future. The Company determined the fair market value of this
contingent consideration to be $7.7 million as of the acquisition
date using the Monte Carlo simulation method. The fair value of
this liability is adjusted at each reporting period, and the change
in fair value is included in other income (expense), net on the
consolidated statement of operations. As a result of the
Company’s IPO, the Company recorded a change in fair value of
$7.7 million as a benefit and as of September 30, 2015,
the fair value of the contingent consideration liability was zero.
In addition, the terms related to the contingent consideration have
expired as of September 30, 2015. The
following table summarizes the fair value of assets acquired and
liabilities assumed (in thousands):
Goodwill $ 22,562
Developed and core
technology 12,640
Customer
relationships 128
Trademarks 1,150
Assumed liabilities, net of
assets (3,552 )
Total $ 32,523
The
amortization periods of the acquired developed technology, customer
relationships, and trademarks are 7.0 years, 1.3 years, and 5.0
years, respectively. Goodwill is not deductible for tax
purposes. In
addition, upon acquisition, the Company issued 308,216 shares
of common stock net of a repurchase of 24,948 shares, valued
at $4.2 million. The Company is also obligated to make cash
payments up to $1.2 million. Both the common stock and the cash
payments are additional consideration which is contingent upon
former employees of FitStar continuing to be employed by the
Company. As such, this additional consideration was not part of the
purchase price and is recognized as post-acquisition compensation
expense over the related requisite service period. The Company also
recorded acquisition-related transaction costs of $0.3 million,
which were included in general and administrative expenses in the
consolidated statement of operations during the nine months ended
September 30, 2015. The
results of operations of the acquisition are included in the
accompanying consolidated statements of operations from the date of
acquisition. Pro forma results of operations for this acquisition
have not been presented because they are not material to the
Company’s consolidated financial statements.</t>
  </si>
  <si>
    <t>Subsequent Events</t>
  </si>
  <si>
    <t>18. Subsequent Events Subsequent events have been evaluated through March 2, 2015
which is the date the financial statements were available to be
issued. On January 2, 2015, the Company repaid $125.0 million of
its outstanding borrowings under the Asset-Based Credit Facility.
Refer to Note 7 for further details. From January 1, 2015 to March 2, 2015, the Company
granted stock options to purchase an aggregate of
3,715,552 shares of the Company’s common stock at an
exercise price of $7.37 per share.</t>
  </si>
  <si>
    <t>Unaudited [Member]</t>
  </si>
  <si>
    <t>19. Subsequent Events
(unaudited)
On October 17, 2015, the Company granted RSUs that may be
settled for 223,113 shares of its Class A common stock.
On October 27, 2015, the Company granted RSUs that may be
settled for 373,420 shares of its Class A common stock.
In October 2015, the Company entered into an engagement letter
to establish a new senior credit facility to increase its borrowing
capacity to $250.0 million, which is to replace the Company’s
Asset-Based Credit Facility and our Cash Flow Facility. This new
facility would mature in five years and would require the Company
to comply with certain customary financial and non-financial
covenants. There can be no assurances as to whether, or when, the
Company will enter into a definitive credit agreement with respect
to this facility, or as to its terms.</t>
  </si>
  <si>
    <t>Basis of Presentation (Policies)</t>
  </si>
  <si>
    <t>Principles of Consolidation</t>
  </si>
  <si>
    <t>Principles
of Consolidation The
consolidated financial statements include the accounts of the
Company and its wholly-owned subsidiaries. All significant
intercompany transactions and balances have been
eliminated.</t>
  </si>
  <si>
    <t>Stock Splits</t>
  </si>
  <si>
    <t>Stock
Splits In June 2013, the Company effected a 4-for-1 stock split of all
outstanding shares of redeemable convertible preferred stock. In
addition, in September 2014, the Company effected a 2-for-1 stock
split of all outstanding shares of the Company’s capital
stock, including common stock and redeemable convertible preferred
stock. On May 27, 2015, the Company effected a 3-for-2 stock
split of all outstanding shares of the Company’s capital
stock, including its common stock and its redeemable convertible
preferred stock. All share, option, RSU, warrant, and per share
information presented in the consolidated financial statements has
been adjusted to reflect the stock splits on a retroactive basis
for all periods presented and all share information is rounded down
to the nearest whole share after reflecting the stock
splits.</t>
  </si>
  <si>
    <t>Use of Estimates</t>
  </si>
  <si>
    <t>Use of
Estimates The
preparation of consolidated financial statements in accordance with
generally accepted accounting principles in the United States of
America (“U.S. GAAP”) requires management to make
estimates and assumptions that affect the amounts reported and
disclosed in the consolidated financial statements and accompanying
notes. The estimates and assumptions made by management related to
revenue recognition, accruals for the Fitbit Force recall, reserves
for sales returns and incentives, reserves for warranty, valuation
of stock options, fair value of warrant liability and derivative
assets and liabilities, allowance for doubtful accounts, inventory
valuation, and the valuations of deferred income tax assets and
uncertain tax positions. Actual results could differ from those
estimates, and such differences may be material to the consolidated
financial statements.</t>
  </si>
  <si>
    <t>Changes to Previously Issued Financial Statements</t>
  </si>
  <si>
    <t>Changes
to Previously Issued Financial Statements The Company has reclassified certain amounts from its
previously issued consolidated financial statements to conform to
the presentation for 2014. Specifically, the Company revised its
presentation of its sales returns reserve, except for estimated
returns for the Fitbit Force product recall, previously included in
accrued liabilities, which is now presented as a reduction to
accounts receivable. Accordingly, the accounts receivable and
accrued liabilities decreased by $15.4 million on the
consolidated balance sheet as of December 31, 2013.
Additionally, the Company decreased both accounts receivable and
deferred revenue by $16.8 million as of December 31, 2013
for amounts billed and in transit for which legal transfer of title
had not yet occurred. These changes had no impact on the
consolidated statements of operations or consolidated statements of
cash flows. The Company had certain immaterial reclassifications
within the consolidated statements of cash flows to conform to the
current year presentation. These reclassifications had no impact on
the net change in cash and cash equivalents within the consolidated
statements of cash flows. During the preparation of the consolidated financial statements
as of and for the year ended December 31, 2014, the Company
identified errors within the Company’s consolidated
statements of cash flows for the years ended December 31, 2012
and 2013, which financial statements were revised to correct the
errors. The Company revised the consolidated statement of cash
flows for the year ended December 31, 2012 to decrease both
net cash used in operating activities and net cash provided by
financing activities by $0.4 million and for the year ended
December 31, 2013 to increase net cash provided by operating
activities and decrease net cash provided by financing activities
by $0.2 million. The Company evaluated the errors and concluded
that they were not material to the 2012 and 2013 financial
statements. During the preparation of the consolidated financial statements
as of and for the quarter ended March 31, 2015, the Company
identified an error within the consolidated statement of cash flows
for the year ended December 31, 2014. The Company revised the
consolidated statement of cash flows for the year ended
December 31, 2014 to correct an immaterial error in
classification related to accruals for capital expenditure
items. The revision increased both net cash provided by
operating activities and net cash used in investing activities by
$1.9 million. This had no impact on the net change in cash and cash
equivalents within the consolidated statements of cash flows. The
Company evaluated the error and concluded that it was not material
to the 2014 financial statements.</t>
  </si>
  <si>
    <t>Comprehensive Income</t>
  </si>
  <si>
    <t>Comprehensive Income (Loss) Comprehensive income (loss) consists of two components, net
income (loss) and other comprehensive income, net of tax. Other
comprehensive income refers to revenue, expenses, and gains and
losses that are recorded as an element of stockholders’
equity but are excluded from net income (loss). The Company’s
other comprehensive income consists of net unrealized gains and
losses on derivative instruments accounted for as cash flow hedges,
foreign currency translation adjustments from those subsidiaries
not using the U.S. dollar as their functional currency, and
unrealized gains and losses on available-for-sale
securities.</t>
  </si>
  <si>
    <t>Unaudited Interim Consolidated Financial Statements</t>
  </si>
  <si>
    <t>Unaudited
Interim Consolidated Financial Statements The accompanying interim consolidated balance sheet as of
September 30, 2015, the interim consolidated statements of
operations, comprehensive income (loss), and cash flows for the
nine months ended September 30, 2014 and 2015, and the interim
consolidated statement of redeemable convertible preferred stock
and stockholders’ equity (deficit) for the nine months ended
September 30, 2015 are unaudited. The unaudited interim
financial statements have been prepared on the same basis as the
audited consolidated financial statements, and in
management’s opinion, includes all adjustments, consisting of
only normal recurring adjustments, necessary for the fair statement
of the Company’s financial position as of September 30,
2015 and its results of operations and cash flows for the nine
months ended September 30, 2014 and 2015. The financial data
and the other financial information disclosed in the notes to these
consolidated financial statements related to the nine-month periods
are also unaudited. The results of operations for the nine months
ended September 30, 2015 are not necessarily indicative of the
results to be expected for the full fiscal year or any other
period.</t>
  </si>
  <si>
    <t>Cash and Cash Equivalents</t>
  </si>
  <si>
    <t>Cash and
Cash Equivalents Cash
and cash equivalents include all cash balances and highly liquid
investments with original maturities of three months or less from
the date of purchase. As of December 31, 2013 and 2014, cash
and cash equivalents consisted of cash in bank deposits and money
market accounts held at financial institutions.</t>
  </si>
  <si>
    <t>Restricted Cash</t>
  </si>
  <si>
    <t>Restricted
Cash In
2013, the Company entered into a facility lease and a sublease
under which the Company is required to maintain letters of credit,
with the landlord named as the beneficiary. The letters of credit
required a certain amount of cash to be kept in a separate account
as collateral. The $2.3 million of restricted cash has been
excluded from the Company’s cash and cash equivalents and is
classified as restricted cash on the accompanying consolidated
balance sheet as of December 31, 2013. The restricted cash
related to the lease agreements was released during 2014 and was no
longer restricted.</t>
  </si>
  <si>
    <t>Foreign Currencies</t>
  </si>
  <si>
    <t>Foreign
Currencies The
Company and certain of the Company’s wholly-owned
subsidiaries use the U.S. dollar as their functional currency. The
Company’s subsidiaries that use the U.S. dollar as their
functional currency remeasure local currency denominated monetary
assets and liabilities at exchange rates in effect at the end of
each period, and inventories, property, plant and equipment and
other nonmonetary assets and liabilities at historical rates. Gains
and losses from these remeasurements have been included in the
Company’s operating results. Local currency transactions of
these international operations are remeasured into U.S. dollars at
the rates of exchange in effect at the date of the
transaction. The
Company translates the assets and liabilities of its non-U.S.
dollar functional currency subsidiaries into U.S. dollars using
exchange rates in effect at the end of each period. Revenue and
expenses for these subsidiaries are translated using rates that
approximate those in effect during the related period. Gains and
losses from translations are recognized in foreign currency
translation included in accumulated other comprehensive income
(loss). Foreign currency transaction gains and losses are recognized in
other income (expense), net and were comprised of net losses of
$0.2 million, $2.7 million, and $1.4 million for 2013, 2014,
and the nine months ended September 30, 2015, respectively.
Foreign currency transaction gains and losses were a net loss of
$0.9 million for the nine months ended September 30,
2014. Foreign currency transaction gains and losses were
insignificant for 2012.</t>
  </si>
  <si>
    <t>Concentration of Credit Risk</t>
  </si>
  <si>
    <t>Concentration of Credit Risk Financial instruments that potentially subject the Company to
concentrations of credit risk consist primarily of cash, cash
equivalents, accounts receivables, and derivative instrument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s accounts receivable are derived from customers
located principally in the United States. The Company maintains
credit insurance for some of its customer balances, performs
ongoing credit evaluations of its customers, and maintains
allowances for potential credit losses on customers’ accounts
when deemed necessary. Credit losses historically have not been
significant. The Company continuously monitors customer payments
and maintains an allowance for doubtful accounts based on its
assessment of various factors including historical experience, age
of the receivable balances, and other current economic conditions
or other factors that may affect customers’ ability to
pay. The
Company’s derivative instruments expose it to credit risk to
the extent that its counterparties may be unable to meet the terms
of the agreements. The Company seeks to mitigate this risk by
limiting counterparties to major financial institutions and by
spreading the risk across several major financial institutions. In
addition, the potential risk of loss with any one counterparty
resulting from this type of credit risk is monitored on an ongoing
basis.</t>
  </si>
  <si>
    <t>Supplier Concentration</t>
  </si>
  <si>
    <t>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t>
  </si>
  <si>
    <t>Inventories Inventories consist of finished goods and component parts,
which are purchased from contract manufacturers and component
suppliers. Inventories are stated at the lower of cost or market on
a first-in, first-out basis. The Company assesses the valuation of
inventory and periodically writes down the value for estimated
excess and obsolete inventory based upon estimates of future demand
and market conditions.</t>
  </si>
  <si>
    <t>Point of Purchase ("POP") Displays</t>
  </si>
  <si>
    <t>Point of
Purchase (“POP”) Displays The
Company provides retailers with POP displays, generally free of
charge, in order to facilitate the marketing of the Company’s
products within retail stores. Any amounts capitalized related to
the costs of the POP displays are recorded as prepaid expense on
the consolidated balance sheets and recognized as expense over the
expected period of the benefit provided by these assets, which is
generally 12 months. The related expenses are included in sales and
marketing expenses on the consolidated statements of operations and
were $0.1 million, $0.4 million, $5.2 million, $3.2 million,
and $16.2 million, for 2012, 2013, and 2014, and the nine
months ended September 30, 2014 and September 30, 2015,
respectively.</t>
  </si>
  <si>
    <t>Property and Equipment, Net</t>
  </si>
  <si>
    <t>Property
and Equipment, Net Property and equipment are stated at cost less accumulated
depreciation and amortization. Depreciation and amortization of
property and equipment is calculated using the straight-line method
over the estimated useful lives of the assets. Cost of maintenance
and repairs that do not improve or extend the lives of the
respective assets are expensed as incurred. The
useful lives of the property and equipment are as
follows:
Tooling and manufacturing
equipment One to three years
Furniture and office
equipment Three years
Purchased
software Six months to three years
Capitalized
internally-developed software Two to three years
Leasehold
improvements Shorter of remaining lease term or estimated useful
life</t>
  </si>
  <si>
    <t>Internally-Developed Software Costs</t>
  </si>
  <si>
    <t>Internally-Developed Software Costs The
Company capitalizes costs to develop internal-use software when
preliminary development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Costs incurred for
enhancements that are expected to result in additional material
functionality are capitalized and expensed over the estimated
useful life of the upgrades. Capitalized internally-developed software costs, net, were $0.4
million as of December 31, 2014. The Company did not have any
internally-developed software prior to 2014. Amortization expense
related to capitalized internally-developed software costs was
$0.1 million and $0.1 million for 2014 and the nine
months ended September 2015, respectively.</t>
  </si>
  <si>
    <t>Research and Development</t>
  </si>
  <si>
    <t>Research
and Development Research and development expenses consist primarily of
personnel-related expenses, consulting and contractor expenses,
tooling and prototype materials, and allocated overhead costs.
Substantially all of the Company’s research and development
expenses are related to developing new products and services and
improving existing products and services. To date, research and
development expenses have been expensed as incurred, because the
period between achieving technological feasibility and the release
of products and services for sale has been short and development
costs qualifying for capitalization have been
insignificant.</t>
  </si>
  <si>
    <t>Business Combinations, Goodwill, and Intangible Assets</t>
  </si>
  <si>
    <t>Business
Combinations, Goodwill, and Intangible Assets The
Company allocates the fair value of purchase consideration to
tangible assets, liabilities assumed, and intangible assets
acquired based on their estimated fair values. The excess of the
fair value of purchase consideration over the fair values of these
identifiable assets and liabilities is allocated to goodwill. The
allocation of the purchase consideration requires management to
make significant estimates and assumptions, especially with respect
to intangible assets. These estimates can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to earnings. The
Company assesses goodwill for impairment at least annually and
whenever events or changes in circumstances indicate that the
carrying value of the asset may not be recoverable. Consistent with
the determination that the Company has one reporting segment, the
Company has determined that there is one reporting unit and tests
goodwill for impairment at the entity level. Goodwill is tested
using the two-step process in accordance with ASC 350,
Intangibles—Goodwill and Other Acquired finite-lived intangible assets are amortized over
their estimated useful lives. The Company evaluates the
recoverability of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t>
  </si>
  <si>
    <t>Impairment of Long-Lived Assets</t>
  </si>
  <si>
    <t>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future cash flows arising
from those assets.</t>
  </si>
  <si>
    <t>Deferred Rent</t>
  </si>
  <si>
    <t>Deferred
Rent Rent
expense is recognized on a straight-line basis over the
non-cancelable term of the operating lease. The Company records the
difference between cash rent payments and recognized rent expense
as a deferred rent liability included in accrued liabilities and
other liabilities on the consolidated balance sheets. Incentives
granted under the Company’s facility leases, including
allowances to fund leasehold improvements, are deferred and are
recognized as adjustments to rental expense on a straight-line
basis over the term of the lease.</t>
  </si>
  <si>
    <t>Redeemable Convertible Preferred Stock Warrant Liability</t>
  </si>
  <si>
    <t>Redeemable
Convertible Preferred Stock Warrant Liability The
Company’s redeemable convertible preferred stock warrants
require liability classification and accounting as the underlying
preferred stock is considered redeemable as discussed in Note 9. At
initial recognition, the warrants are recorded at their estimated
fair value. The warrants are subject to remeasurement at each
balance sheet date, with changes in fair value recognized as a
component of other income (expense), net. The Company will continue
to adjust the warranty liability for changes in fair value until
the earlier of the expiration or exercise of the warrants, or upon
their automatic conversion into warrants to purchase common stock
in connection with a qualified IPO such that they qualify for
equity classification and no further remeasurement is
required.</t>
  </si>
  <si>
    <t>Sales Incentives</t>
  </si>
  <si>
    <t>Sales
Incentives The
Company offers sales incentives through various programs,
consisting primarily of cooperative advertising and marketing
development fund programs. The Company records advertising and
marketing development fund programs with customers as a reduction
to revenue unless it receives an identifiable benefit in exchange
for credits claimed by the customer and can reasonably estimate the
fair value of the identifiable benefit received, in which case the
Company records it as a marketing expense. The Company recognizes a
liability and reduces revenue for rebates or other incentives based
on the estimated amount of rebates or credits that will be claimed
by customers.</t>
  </si>
  <si>
    <t>Cost of Revenue</t>
  </si>
  <si>
    <t>Cost of
Revenue Cost
of revenue consists of product costs, including costs of contract
manufacturers for production, shipping and handling costs,
packaging, warranty replacement costs, fulfillment costs,
manufacturing and tooling equipment depreciation, warehousing
costs, excess and obsolete inventory write-downs, costs related to
the Fitbit Force product recall, and certain allocated costs
related to management, facilities, and personnel-related expenses
and other expenses associated with supply chain
logistics.</t>
  </si>
  <si>
    <t>Advertising Costs</t>
  </si>
  <si>
    <t>Advertising Costs Costs
related to advertising and promotions, excluding co-op advertising
costs, are expensed to sales and marketing as incurred. Advertising
and promotion expenses for 2012, 2013, 2014, and the nine months
ended September 30, 2014 and 2015 were $3.3 million,
$9.5 million, $71.9 million, $16.1 million, and
$119.5 million, respectively. Co-op advertising costs are
recorded as a reduction to revenue, and for 2012, 2013, 2014, and
the nine months ended September 30, 2014 and 2015 were
$1.9 million, $5.7 million, $12.7 million,
$6.9 million, and $21.9 million, respectively.</t>
  </si>
  <si>
    <t>Stock-Based Compensation</t>
  </si>
  <si>
    <t>Stock-Based Compensation The
Company measures its stock-based awards made to employees based on
the estimated fair values of the awards as of the grant date using
the Black-Scholes option-pricing model. The fair value of
restricted stock units (“RSUs”) is the fair value of
the Company’s common stock on the grant date. Stock-based
compensation expense is recognized over the requisite service
period on a straight-line basis and is recorded net of estimated
forfeitures. Stock-based compensation expenses for options granted to
non-employees as consideration for services received are measured
on the date of performance at the fair value of the consideration
received or the fair value of the equity instruments issued, using
the Black-Scholes option-pricing model, whichever can be more
reliably measured. Stock-based compensation expenses for options
granted to non-employees are remeasured as the underlying options
vest. The
Company recognizes tax benefits related to stock-based compensation
to the extent that the total reduction to its income tax liability
from stock-based compensation is greater than the amount of the
deferred tax assets previously recorded in anticipation of these
benefits. The Company recognizes a benefit from stock-based
compensation in equity to the extent that an incremental tax
benefit is realized by following the ordering provisions of the tax
laws.</t>
  </si>
  <si>
    <t>Segment Information</t>
  </si>
  <si>
    <t>Segment
Information The
Company operates as one operating segment as it only reports
financial information on an aggregate and consolidated basis to its
Chief Executive Officer, who is the Company’s chief operating
decision maker.</t>
  </si>
  <si>
    <t>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The Company makes
estimates, assumptions, and judgments to determine its expense
(benefit) for income taxes and also for deferred tax assets and
liabilities and any valuation allowances recorded against its
deferred tax assets. The Company assesses the likelihood that its
deferred tax assets will be recovered from future taxable income
and, to the extent it believes that recovery is not likely, the
Company establishes a valuation allowance. The
calculation of the Company’s income tax expense involves the
use of estimates, assumptions, and judgments while taking into
account current tax laws, it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it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its financial position and operating results. The
Company includes interest and penalties related to unrecognized tax
benefits within income tax expense. Interest and penalties related
to unrecognized tax benefits have been recognized in the
appropriate periods presented.</t>
  </si>
  <si>
    <t>Recent Accounting Pronouncements</t>
  </si>
  <si>
    <t>Recent
Accounting Pronouncements In May 2014, the FASB issued ASU 2014-09 (ASC 606), Revenue
from Contracts with Customers</t>
  </si>
  <si>
    <t>Significant Accounting Policies (Tables)</t>
  </si>
  <si>
    <t>Useful Lives of Property and Equipment</t>
  </si>
  <si>
    <t>The
useful lives of the property and equipment are as
follows:
Tooling and manufacturing
equipment One to three years
Furniture and office
equipment Three years
Purchased
software Six months to three years
Capitalized
internally-developed software Two to three years
Leasehold
improvements Shorter of remaining lease term or estimated useful
life</t>
  </si>
  <si>
    <t>Fair Value Measurements (Tables)</t>
  </si>
  <si>
    <t>Schedule of fair value of assets and liabilities measured on recurring basis</t>
  </si>
  <si>
    <t>The following tables set forth the Company’s financial
instruments that were measured at fair value on a recurring basis
by level within the fair value hierarchy (in thousands):
September 30,
2015
Level 1 Level 2 Level 3 Total
(unaudited)
Assets:
Money market
funds $ 285,079 $ — $ — $ 285,079
U.S. government
agencies — 105,542 — 105,542
Corporate debt
securities — 80,962 — 80,962
Derivative
assets — 5,313 — 5,313
Total $ 285,079 $ 191,817 $ — $ 476,896
Liabilities:
Derivative
liabilities $ — $ 2,325 $ — $ 2,325
December 31,
2014
Level 1 Level 2 Level 3 Total
Assets:
Derivative
assets $ — $ 316 $ — $ 316
Liabilities:
Redeemable convertible
preferred stock warrant liability $ — $ — $ 15,797 $ 15,797
Derivative
liabilities — 105 — 105
Total $ — $ 105 $ 15,797 $ 15,902
December 31,
2013
Level 1 Level 2 Level 3 Total
Liabilities:
Redeemable convertible
preferred stock warrant liability $ — $ — $ 4,028 $ 4,028</t>
  </si>
  <si>
    <t>Schedule of changes in fair value of redeemable convertible preferred stock warrant liability</t>
  </si>
  <si>
    <t>The following table sets forth a summary of the changes in the
fair value of the redeemable convertible preferred stock warrant
liability (in thousands):
Balance at
December 31, 2011 $ 41
Fair value of redeemable
convertible preferred stock warrants issued 410
Change in fair
value 37
Balance at
December 31, 2012 488
Fair value of redeemable
convertible preferred stock warrants issued 170
Change in fair
value 3,370
Balance at
December 31, 2013 4,028
Settlement of warrant
liability upon exercise (1,503 )
Change in fair
value 13,272
Balance at
December 31, 2014 15,797
Change in fair value
(unaudited) 56,655
Settlement of warrant
liability upon exercise (unaudited) (56,678 )
Reclassification of
unexercised warrants to additional paid in capital upon the IPO
(unaudited) (15,774 )
Balance at September 30,
2015 (unaudited) $ —
The following table sets forth a summary of the changes in the
fair value of the acquisition-related contingent consideration (in
thousands):
Balance at
December 31, 2014 $ —
Addition from
acquisition 7,704
Change in fair value of
contingent consideration (7,704 )
Balance at
September 30, 2015 $ —</t>
  </si>
  <si>
    <t>Derivative Financial Instruments (Tables)</t>
  </si>
  <si>
    <t>Schedule of derivative instruments</t>
  </si>
  <si>
    <t>The table below presents the notional amount of the
non-designated foreign currency contracts as of September 30, 2015
(unaudited) (in thousands):
Notional Amount Sold, Net
Functional
Currency: Foreign Amount USD Equivalent
AUD 48,449 $ 35,397
CAD 14,982 11,555
EUR 5,863 6,522
GBP 12,683 19,775
NZD 4,800 3,043
$ 76,292
The table below presents the notional amount of the foreign
currency contracts as of December 31, 2014 (in
thousands):
Notional Amount Purchased
Functional
Currency: Foreign Amount USD Equivalent
AUD 32,700 $ 26,810
CAD 3,200 2,782
EUR 2,700 3,355
GBP 2,100 3,295
NZD 1,200 930
$ 37,172</t>
  </si>
  <si>
    <t>Fair Value of Derivative Contracts</t>
  </si>
  <si>
    <t>The following table presents the fair value of the
Company’s foreign currency derivative contracts as of the
periods presented (in thousands):
September 30,
2015 December 31,
2014
Balance Sheet
Location Fair Assets Fair Fair Assets Fair
(unaudited)
Cash flow designated
hedges
Prepaid expense and other current assets $ 2,437 $ — $ — $ —
Cash flow designated
hedges
Accrued liabilities — 1,585 — —
Hedges not
designated
Prepaid expense and other current assets 2,876 — 316 —
Hedges not
designated
Accrued liabilities — 740 — 105
Total fair value of
derivative instruments $ 5,313 $ 2,325 $ 316 $ 105</t>
  </si>
  <si>
    <t>Impact of Derivative Contracts on Other Comprehensive Income and Statement of Operations</t>
  </si>
  <si>
    <t xml:space="preserve">The following table presents the pre-tax impact of the
Company’s foreign currency derivative contracts on other
comprehensive income (“OCI”) and the condensed
consolidated statement of operations for the periods presented (in
thousands):
Nine Months September 30,
Income Statement
Location 2015 2014
(unaudited)
Foreign exchange cash flow hedges:
Gain (loss) recognized in
OCI—effective portion $ 1,466 $ —
Gain (loss) reclassified
from OCI into income—effective portion
Revenue 580 —
Gain (loss) reclassified
from OCI into income—effective portion
Operating expenses (32 ) —
Gain (loss) recognized in
income—ineffective portion
Other expense, net 104 —
Foreign exchange balance sheet hedges:
Gain (loss) recognized in
income
Other expense, net $ 6,009 $ — </t>
  </si>
  <si>
    <t>Offsetting of Derivative Assets</t>
  </si>
  <si>
    <t>The following table sets forth the available offsetting of net
derivative assets under the master netting arrangements as of
September 30, 2015 (in thousands) (unaudited):
Gross Amounts Gross Amounts Net Amounts Gross Amounts
Not
Financial Cash Net
Foreign exchange
contracts $ 5,313 $ — $ 5,313 $ 1,971 $ — $ 3,342</t>
  </si>
  <si>
    <t>Offsetting of Derivative Liabilities</t>
  </si>
  <si>
    <t>The following table sets forth the available offsetting of net
derivative liabilities under the master netting arrangements as of
September 30, 2015 (in thousands) (unaudited):
Gross Amounts Gross Amounts Net Amounts Gross Amounts
Not
Financial Cash Net
Foreign exchange
contracts $ 2,325 $ — $ 2,325 $ 1,971 $ — $ 354</t>
  </si>
  <si>
    <t>Balance Sheet Components (Tables)</t>
  </si>
  <si>
    <t>Balance Sheet Components - Cash, Cash Equivalents, and Marketable Securities</t>
  </si>
  <si>
    <t>The following table sets forth the cash, cash equivalents, and
marketable securities as of September 30, 2015 (in thousands)
(unaudited):
Amortized Gross Gross Fair
Value Cash and Marketable
Cash $ 103,895 $ — $ — 103,895 $ 103,895 $ —
Money market
funds 285,079 — — 285,079 285,079 —
U.S. government
agencies 105,530 13 (1 ) 105,542 41,649 63,893
Corporate debt
securities 80,980 3 (21 ) 80,962 31,657 49,305
Total $ 575,483 $ 16 $ (22 ) $ 575,478 $ 462,280 $ 113,198</t>
  </si>
  <si>
    <t>Balance Sheet Components - Fair Values and Gross Unrealized Losses of Investments</t>
  </si>
  <si>
    <t>The following table presents fair values and gross unrealized
losses of investments that have been in an unrealized loss position
for less than twelve months as of September 30, 2015 (in
thousands) (unaudited):
Fair Gross
U.S. government
agencies $ 13,401 $ (1 )
Corporate debt
securities 45,851 (21 )
Total $ 59,252 $ (22 )</t>
  </si>
  <si>
    <t>Schedule of accounts receivable reserves</t>
  </si>
  <si>
    <t>Changes in accounts receivable reserves were as follows (in
thousands):
Allowance for Revenue
Balance at
December 31, 2011 $ 30 $ 255
Increases 71 3,871
Write-offs/returns
taken (9 ) (939 )
Balance at
December 31, 2012 92 3,187
Increases 651 20,307
Write-offs/returns
taken — (8,078 )
Balance at
December 31, 2013 743 15,416
Increases 864 42,740
Write-offs/returns
taken (769 ) (31,597 )
Balance at
December 31, 2014 838 26,559
Increases (decreases)
(unaudited) (32 ) 100,342
Write-offs/returns taken
(unaudited) 79 (85,689 )
Balance at
September 30, 2015 (unaudited) $ 727 $ 41,212</t>
  </si>
  <si>
    <t>Schedule of inventories</t>
  </si>
  <si>
    <t>Inventories consisted of the following (in
thousands):
December 31, September 30,
2013 2014
(unaudited)
Components $ 35,551 $53,383 $15,936
Finished goods 20,890 61,689 260,147
Total
inventories $ 56,441 $ 115,072 $ 276,083</t>
  </si>
  <si>
    <t>Schedule of prepaid expenses and other current asset</t>
  </si>
  <si>
    <t>Prepaid expenses and other current assets consisted of the
following (in thousands):
December 31, September 30,
2013 2014
(unaudited)
Derivative
assets $ — $ 316 $ 5,313
POP displays,
net 1,212 7,121 5,094
Prepaid expenses and other
current assets 1,973 6,177 10,792
Total prepaid expenses and
other current assets $ 3,185 $ 13,614 $ 21,199</t>
  </si>
  <si>
    <t>Schedule of property and equipment</t>
  </si>
  <si>
    <t>Property and equipment, net, consisted of the following (in
thousands):
December 31, September
30, 2015
2013 2014
(unaudited)
Tooling and manufacturing
equipment $ 9,094 $ 28,344 $ 45,754
Furniture and office
equipment 828 2,891 5,859
Purchased and
internally-developed software 482 1,396 2,403
Leasehold
improvements 293 3,594 3,874
Total property and
equipment 10,697 36,225 57,890
Less: Accumulated
depreciation and amortization (4,211 ) (9,790 ) (22,162 )
Property and equipment,
net $ 6,486 $ 26,435 $ 35,728</t>
  </si>
  <si>
    <t>Schedule of goodwill</t>
  </si>
  <si>
    <t>The changes in the carrying amount of goodwill for
the nine months ended September 30, 2015 were as follows
(unaudited) (in thousands). See Note 17 for additional
information.
Goodwill
Balance at December 31,
2014 $ —
Goodwill
acquired 22,562
Subsequent goodwill
adjustments (405 )
Balance at September 30,
2015 $ 22,157</t>
  </si>
  <si>
    <t>Schedule of intangible assets (excluding goodwill)</t>
  </si>
  <si>
    <t>The carrying amounts of the intangible assets as
of September 30, 2015 were as follows (unaudited) (in
thousands, except useful life). See Note 17 for additional
information.
September 30,
2015 Weighted
Gross Accumulated Net
Developed
technology $ 12,640 $ (990 ) $ 11,650 6.5
Trademarks and
other 1,278 (179 ) 1,099 4.0
Total intangible assets,
net $ 13,918 $ (1,169 ) $ 12,749</t>
  </si>
  <si>
    <t>Schedule of estimated future amortization expense</t>
  </si>
  <si>
    <t>The estimated future amortization expense of acquired
intangible assets to be charged to cost of revenue and operating
expenses after September 30, 2015, is as follows (unaudited) (in
thousands):
Cost of Operating Total
Remaining 2015 $ 451 $ 82 $ 533
2016 1,806 281 2,087
2017 1,806 230 2,036
2018 1,806 230 2,036
2019 1,806 230 2,036
Thereafter 3,975 46 4,021
Total intangible assets,
net $ 11,650 $ 1,099 $ 12,749</t>
  </si>
  <si>
    <t>Schedule of accrued liabilities</t>
  </si>
  <si>
    <t>Accrued liabilities consisted of the following (in
thousands):
December 31, September
30, 2015
2013 2014
(unaudited)
Product warranty $ 8,480 $ 20,098 $ 25,072
Employee related
liabilities 2,395 4,115 18,153
Accrued advertising and
marketing development funds 2,120 7,833 17,097
Accrued manufacturing
expense and freight 7,710 16,229 9,235
Inventory received but not
billed — 6,242 3,777
Accrued sales
incentives 2,469 2,355 3,568
Sales taxes and VAT
payable 1,766 2,291 3,360
Accrued legal
fees 408 678 2,111
Customer
deposits 836 6,391 1,406
Other 2,381 4,708 14,479
Accrued
liabilities $ 28,565 $ 70,940 $ 98,258</t>
  </si>
  <si>
    <t>Schedule of product warranty reserves</t>
  </si>
  <si>
    <t>Product warranty reserve activities were as follows (in
thousands):
Reserve
For Product (1)
Balance at
December 31, 2011 $ 677
Charged to cost of
revenue 3,179
Settlement of
claims (1,624 )
Balance at
December 31, 2012 2,232
Charged to cost of
revenue 9,078
Settlement of
claims (2,830 )
Balance at
December 31, 2013 8,480
Charged to cost of
revenue 19,462
Settlement of
claims (7,844 )
Balance at
December 31, 2014 20,098
Charged to cost of revenue
(unaudited) 38,210
Changes related to
pre-existing warranties 8,968
Settlement of claims
(unaudited) (24,268 )
Balance at
September 30, 2015 (unaudited) $ 25,072
(1)
Does not include reserves established as a result of the recall
of the Fitbit Force. See the section titled “—Fitbit
Force Recall Reserve” for additional information regarding
such reserves.</t>
  </si>
  <si>
    <t>Schedule of product recall reserves</t>
  </si>
  <si>
    <t>Fitbit Force recall reserve activities were as follows (in
thousands):
Reserve For Fitbit
Force
Balance at
December 31, 2012 $ —
Charged to
revenue 30,607
Charged to cost of
revenue 49,493
Charged to general and
administrative 2,838
Settlement of
claims —
Balance at
December 31, 2013 82,938
Charged to
revenue 8,112
Charged to cost of
revenue 11,339
Charged to general and
administrative 505
Settlement of
claims (80,418 )
Balance at
December 31, 2014 22,476
Benefit to cost of revenue
(unaudited) (2,040 )
Settlement of claims
(unaudited) (8,777 )
Balance at
September 30, 2015 (unaudited) $ 11,659</t>
  </si>
  <si>
    <t>Commitments and Contingencies (Tables)</t>
  </si>
  <si>
    <t>Schedule of future minimum rental payments for operating leases</t>
  </si>
  <si>
    <t>Future minimum payments under the leases as of
December 31, 2014 were as follows (in thousands):
Year ending
December 31, Amounts
2015 $ 4,224
2016 3,848
2017 3,705
2018 3,812
2019 3,725
Thereafter 874
Total $ 20,188
Future minimum payments under the leases as of
September 30, 2015 (unaudited) were as follows (in
thousands):
Amounts
2015 $ 2,092
2016 14,108
2017 16,993
2018 16,928
2019 16,263
Thereafter 56,294
Total $ 122,678</t>
  </si>
  <si>
    <t>Redeemable Convertible Preferred Stock (Tables)</t>
  </si>
  <si>
    <t>Schedule of redeemable convertible preferred stock</t>
  </si>
  <si>
    <t>As of December 31, 2013, the Company’s redeemable
convertible preferred stock consisted of the following (in
thousands, except share and per share data):
Shares Shares Price per Net Liquidation Preference
Series A 10,200,000 10,200,000 $ 0.04167 $ 421 $ 425
Series A-1 22,368,912 22,368,912 0.09164 2,000 2,050
Series B 42,360,000 41,705,112 0.21580 8,955 9,000
Series C 39,600,000 36,080,004 0.33452 12,049 12,069
Series D 30,000,000 29,149,887 1.47513 42,811 43,000
Total 144,528,912 139,503,915 $ 66,236 $ 66,544
As of December 31, 2014, the Company’s redeemable
convertible preferred stock consisted of the following (in
thousands, except share and per share data):
Shares Authorized Shares Outstanding Price per Net Liquidation Preference
Series A 10,200,000 10,200,000 $ 0.04167 $ 421 $ 425
Series A-1 22,368,912 22,368,912 0.09164 2,000 2,050
Series B 42,360,000 42,052,680 0.21580 10,533 9,075
Series C 39,600,000 36,080,004 0.33452 12,049 12,069
Series D 30,000,000 29,149,887 1.47513 42,811 43,000
Total 144,528,912 139,851,483 $ 67,814 $ 66,619</t>
  </si>
  <si>
    <t>Redeemable Convertible Preferred Stock Warrants (Tables)</t>
  </si>
  <si>
    <t>Schedule of redeemable convertible preferred stock warrants issued and outstanding</t>
  </si>
  <si>
    <t>As of December 31, 2013 and 2014, the Company had the
following redeemable convertible preferred stock warrants issued
and outstanding:
Warrant Class: Number of Shares
Underlying Warrants Fair
Value Issuance Date Exercise Price per
2013 2014 March 31, 2013 2014
(unaudited)
(in
thousands)
Series B 347,568 — — $ 712 $ — August 2009 $ 0.22
Series B 277,992 277,992 277,992 570 2,351 June 2011 0.22
Series C 57,000 57,000 57,000 110 475 April 2012 0.33
Series C 1,215,000 1,215,000 1,215,000 1,978 9,728 September 2012 0.67
Series
C (1) 405,000 405,000 405,000 658 3,243 September 2012 0.67
Total 2,302,560 1,954,992 1,954,992 $ 4,028 $ 15,797
(1)
Represents additional shares that may be exercised
pursuant to the Series C redeemable convertible preferred
stock warrant issued in September 2012 due to a draw down on a debt
financing arrangement in March 2013.</t>
  </si>
  <si>
    <t>Option Pricing Model for Revaluation of Redeemable Convertible Preferred Stock Warrants</t>
  </si>
  <si>
    <t>The key assumptions used in the Black-Scholes option-pricing
model for the revaluation of the redeemable convertible preferred
stock warrants were as follows:
Year Ended
December 31,
2012 2013 2014
Expected term (in
years) 1.6 – 6.75 0.61 – 6.94 0.75 – 1.25
Volatility 51.83 – 57.22% 31.24 – 62.72% 46.70 – 54.90%
Risk-free interest
rate 0.22 – 1.04% 0.06 – 2.47% 0.11 – 0.21%
Dividend yield —% —% —%</t>
  </si>
  <si>
    <t>Common Stock (Tables)</t>
  </si>
  <si>
    <t>Common Stock Shares Reserved for Future Issuance</t>
  </si>
  <si>
    <t>The Company has reserved shares of common stock, on an
as-converted basis, for future issuance as follows (in
thousands):
December 31, September
30, 2015
2013 2014
(unaudited)
Redeemable convertible
preferred stock outstanding 139,504 139,851 —
Options issued and
outstanding 23,404 43,998 48,655
Restricted stock units
issued and outstanding — — 2,096
Shares available for future
equity grants 53 3,624 4,770
Series B redeemable
convertible preferred stock warrants 625 278 —
Series C redeemable
convertible preferred stock warrants 1,677 1,677 —
Common stock
warrants — — 427
Employee stock purchase
plan — — 3,750
Total 165,263 189,428 59,698</t>
  </si>
  <si>
    <t>Stock Plan (Tables)</t>
  </si>
  <si>
    <t>Schedule of stock option activity</t>
  </si>
  <si>
    <t>Stock
Options Activity under the 2007 Plan and 2015 Plan is as
follows:
Options
Outstanding
Shares for Number of to Options Weighted– Average Aggregate
(in
thousands) (in thousands)
Balance—December 31, 2011 4,786 18,116 $ 0.05 $
Granted (3,664 ) 3,664 0.13
Exercised — (137 ) 0.03 $ 3
Canceled 696 (696 ) 0.03
Balance—December 31, 2012 1,818 20,947 0.06
Authorized 3,975 — —
Granted (6,476 ) 6,476 0.61
Exercised — (3,283 ) 0.05 $ 1,111
Canceled 736 (736 ) 0.16
Balance—December 31, 2013 53 23,404 0.21
Authorized 24,900 — —
Granted (22,094 ) 22,094 3.25
Exercised — (735 ) 0.14 $ 3,001
Canceled 765 (765 ) 0.95
Balance—December 31, 2014 3,624 43,998 1.72 $ 207,863
Authorized
(unaudited) 9,115 —
Granted
(unaudited) (9,061 ) 6,948 10.67
Exercised
(unaudited) — (1,215 ) 0.78 $ 28,694
Canceled
(unaudited) 1,092 (1,076 ) 3.16
Balance—September 30, 2015 (unaudited) 4,770 48,655 2.99 $ 1,688,589
Options
exercisable—December 31, 2014 16,577 0.18 $ 104,027
Options vested and expected
to vest— December 31, 2014 41,411 1.67 $ 197,803
Options
exercisable—September 30, 2015 (unaudited) 22,704 0.73 $ 839,143
Options vested and expected
to vest—September 30, 2015 (unaudited) 47,634 2.94 $ 1,655,571</t>
  </si>
  <si>
    <t>Schedule of restricted stock unit activity</t>
  </si>
  <si>
    <t>RSU activity under the equity incentive plans is as
follows:
RSUs Outstanding Weighted- Average Grant Date Fair Value
(in thousands)
Unvested
balance—December 31, 2014 — $ —
Granted 2,113 35.02
Forfeited or
canceled (16 ) 36.43
Unvested
balance—September 30, 2015 2,097 35.01</t>
  </si>
  <si>
    <t>Schedule of stock-based compensation expense</t>
  </si>
  <si>
    <t>Total stock-based compensation recognized was as follows (in
thousands):
Year Ended December 31, Nine Months Ended
2012 2013 2014 2014 2015
(unaudited)
Cost of revenue $ 15 $ 37 $ 890 $ 534 $ 2,622
Research and
development 62 288 2,350 1,157 10,910
Sales and
marketing 29 204 1,295 649 5,080
General and
administrative 26 91 2,269 1,105 7,072
Total stock-based
compensation expense $ 132 $ 620 $ 6,804 $ 3,445 $ 25,684</t>
  </si>
  <si>
    <t>Schedule of options valuation assumptions</t>
  </si>
  <si>
    <t>The fair value of the stock option awards granted to employees
was estimated at the date of grant using a Black-Scholes
option-pricing model with the following assumptions:
Year Ended
December 31, Nine Months Ended
September 30,
2012 2013 2014 2014 (1) 2015
(unaudited)
Expected term
(in years) 6.25 6.00 – 6.25 6.25 6.25 6.25
Volatility 60.0% – 60.62% 60.57% – 62.03% 54.83% – 60.94% 53.86% – 60.94% 52.74% – 56.90%
Risk-free interest
rate 0.95% – 1.17% 1.04% – 1.93% 1.73% –
2.04% 1.73% – 2.04% 1.51% –
1.88%
Dividend yield —% —% —% —% —%</t>
  </si>
  <si>
    <t>Income Taxes (Tables)</t>
  </si>
  <si>
    <t>Components of Income (Loss) Before Income Taxes</t>
  </si>
  <si>
    <t>The
following table presents domestic and foreign components of income
(loss) before income taxes for the periods presented (in
thousands):
Year Ended
December 31,
2012 2013 2014
United States $ (3,981 ) $ (13,779 ) $ 150,137
Foreign 56 94 (10,364 )
Total $ (3,925 ) $ (13,685 ) $ 139,773</t>
  </si>
  <si>
    <t>Components of Income Tax Expense</t>
  </si>
  <si>
    <t>The
income tax expense is composed of the following (in
thousands):
Year Ended
December 31,
2012 2013 2014
Current:
Federal $ 68 $ 31,176 $ 47,565
State 210 6,736 2,319
Foreign 13 25 113
Total current 291 37,937 49,997
Deferred:
Federal — — (39,339 )
State — — (2,651 )
Foreign — — (11 )
Total deferred — — (42,001 )
Total income tax
expense $ 291 $ 37,937 $ 7,996</t>
  </si>
  <si>
    <t>Reconciliation of Effective Tax to Statutory Federal Rate</t>
  </si>
  <si>
    <t>The
reconciliation of the Company’s effective tax rate to the
statutory federal rate is as follows:
Year Ended December 31,
2012 2013 2014
Tax at federal statutory
rate (35.0 %) (35.0 %) 35.0 %
State taxes, net of federal
effect 3.5 32.0 (0.2 )
Foreign rate
differential (0.2 ) (0.1 ) 2.7
Tax credits — (9.6 ) (1.1 )
Domestic production
activities deduction — (12.7 ) (2.6 )
Warrant fair value
adjustment — 8.6 3.3
Change in valuation
allowance 37.7 292.6 (32.0 )
Other 1.4 1.4 0.6
Effective tax
rate 7.4 % 277.2 % 5.7 %</t>
  </si>
  <si>
    <t>Tax Effects of Temporary Differences for Deferred Tax Assets</t>
  </si>
  <si>
    <t>The
tax effects of temporary differences that give rise to significant
portions of the deferred tax assets were as follows (in
thousands):
December 31,
2013 2014
Net operating loss
carryforwards $ 134 $ —
Tax credit
carryforwards 887 1,331
Fixed assets and intangible
assets 2,321 2,436
Other accruals and
reserves 15,079 30,075
Fitbit Force recall
reserve 32,926 8,159
Gross deferred tax
assets 51,347 42,001
Valuation
allowance (51,347 ) —
Net deferred tax
assets $ — $ 42,001</t>
  </si>
  <si>
    <t>Reconciliation of Unrecognized Tax Benefits</t>
  </si>
  <si>
    <t>As of
December 31, 2013 and 2014, the Company has $8.0 million and
$10.6 million of unrecognized tax benefits. A reconciliation
of the beginning and ending amount of unrecognized tax benefits is
as follows (in thousands):
December 31,
2013 2014
Balance at beginning of
year $ 634 $ 7,991
Reductions based on tax
positions related to prior year (87 ) (418 )
Additions based on tax
positions related to current year 7,444 3,021
Balance at end of
year $ 7,991 $ 10,594</t>
  </si>
  <si>
    <t>Net Income (Loss) per Share Attributable to Common Stockholders (Tables)</t>
  </si>
  <si>
    <t>Schedule of basic and diluted net income (loss) per share</t>
  </si>
  <si>
    <t>The following table sets forth the computation of the
Company’s basic and diluted net income (loss) per share
attributable to common stockholders (in thousands, except per share
amounts):
Year Ended
December 31, Nine Months Ended
September 30,
2012 2013 2014 2014 2015
Class B Class A Class B
(unaudited)
Numerator:
Net income
(loss) $ (4,216 ) $ (51,622 ) $ 131,777 $ 92,537 $ 16,890 $ 94,622
Less: noncumulative
dividends to preferred stockholders — — (5,326 ) (3,983 ) (383 ) (2,143 )
Less: undistributed
earnings to participating securities — — (98,103 ) (68,736 ) (7,621 ) (42,695 )
Net income (loss)
attributable to common stockholders—basic (4,216 ) (51,622 ) 28,348 $ 19,818 $ 8,886 $ 49,784
Add: adjustments to
undistributed earnings to participating securities — — 10,175 6,905 7,655 6,495
Reallocation of net income
as a result of conversion of Class B to Class A common
stock — — — — 49,784 —
Reallocation of net income
to Class B common stock — — — — — 2,472
Net income (loss)
attributable to common stockholders—diluted $ (4,216 ) $ (51,622 ) $ 38,523 $ 26,723 $ 66,325 $ 58,751
Denominator:
Weighted-average shares of
common stock—basic 36,759 39,179 40,351 40,242 15,561 87,180
Conversion of Class B to
Class A common stock — — — — 87,180 —
Effect of potentially
dilutive stock options, RSUs, common stock warrants, and
ESPP — — 20,828 20,081 34,244 34,163
Weighted-average shares of
common stock—diluted 36,759 39,179 61,179 60,323 136,985 121,343
Net income (loss) per share
attributable to common stockholders:
Basic $ (0.11 ) $ (1.32 ) $ 0.70 $ 0.49 $ 0.57 $ 0.57
Diluted $ (0.11 ) $ (1.32 ) $ 0.63 $ 0.44 $ 0.48 $ 0.48</t>
  </si>
  <si>
    <t>Schedule of antidilutive securities excluded from earnings per share</t>
  </si>
  <si>
    <t>The following common stock equivalents (in thousands) were
excluded from the computation of diluted net income (loss) per
share for the periods presented because including them would have
been antidilutive:
December 31, Nine Months
2012 2013 2014 2014 2015
(unaudited)
Redeemable convertible
preferred stock 110,354 139,504 139,851 139,573 88,112
Stock options to purchase
common stock 20,948 23,440 4,420 3,614 562
Restricted stock
units — — — — 307
Redeemable convertible
preferred stock warrants 1,898 2,302 1,955 1,796 1,231
Total 133,200 165,246 146,226 144,983 90,212</t>
  </si>
  <si>
    <t>Significant Customer Information and Other Information (Tables)</t>
  </si>
  <si>
    <t>Schedules of concentration of risk</t>
  </si>
  <si>
    <t>Retailers and distributors with revenue equal to or greater
than 10% of total revenue for 2012, 2013, 2014, and the nine months
ended September 30, 2014 and 2015 were as follows:
December 31, Nine Months
2012 2013 2014 2014 2015
(unaudited)
A * * 13 % 12 % 15 %
B 19 % 14 % 12 13 12
C 20 14 11 13 12
*
Revenue was less than 10%. Retailers and distributors that accounted for equal to or
greater than 10% of accounts receivable at December 31, 2013
and 2014 and September 30, 2015 were as follows:
December 31, September 30,
2013 2014
(unaudited)
A * * 16 %
B 22 % 17 % 15
C 15 14 15
D 14 13 *
E * 10 *
*
Accounts receivable were less than 10%.
Geographic
and Other Information Revenue by geographic region, based on ship-to destinations,
was as follows (in thousands):
December 31, Nine Months Ended
2012 2013 2014 2014 2015
(unaudited)
United States $ 67,248 $ 206,082 $ 562,553 $ 296,333 $ 848,789
Americas excluding United
States — 9,094 38,576 17,154 54,408
Europe, Middle East, and
Africa 6,274 25,041 60,699 31,531 123,981
APAC 2,851 30,870 83,605 30,231 119,250
Total $ 76,373 $ 271,087 $ 745,433 $ 375,249 $ 1,146,428</t>
  </si>
  <si>
    <t>Acquisition (unaudited) (Tables)</t>
  </si>
  <si>
    <t>Schedule of fair value of assets acquired and liabilities assumed</t>
  </si>
  <si>
    <t>The
following table summarizes the fair value of assets acquired and
liabilities assumed (in thousands):
Goodwill $ 22,562
Developed and core
technology 12,640
Customer
relationships 128
Trademarks 1,150
Assumed liabilities, net of
assets (3,552 )
Total $ 32,523</t>
  </si>
  <si>
    <t>Business Overview - Narrative (Detail) $ / shares in Units, $ in Thousands</t>
  </si>
  <si>
    <t>Jun. 22, 2015shares</t>
  </si>
  <si>
    <t>Jun. 30, 2015USD ($)Class$ / sharesshares</t>
  </si>
  <si>
    <t>Sep. 30, 2015USD ($)ClassVoteshares</t>
  </si>
  <si>
    <t>Sep. 30, 2014USD ($)</t>
  </si>
  <si>
    <t>Dec. 31, 2014USD ($)shares</t>
  </si>
  <si>
    <t>Dec. 31, 2013USD ($)</t>
  </si>
  <si>
    <t>Dec. 31, 2012USD ($)</t>
  </si>
  <si>
    <t>Class of Stock [Line Items]</t>
  </si>
  <si>
    <t>Net proceeds from initial public offering | $</t>
  </si>
  <si>
    <t>Number of classes of stock | Class</t>
  </si>
  <si>
    <t>Shares sold (in shares)</t>
  </si>
  <si>
    <t>Shares issued (in shares)</t>
  </si>
  <si>
    <t>Common stock, votes per share | Vote</t>
  </si>
  <si>
    <t>Common Class B [Member] | Additional Paid-in Capital [Member]</t>
  </si>
  <si>
    <t>Reclassification | $</t>
  </si>
  <si>
    <t>Convertible Preferred Stock [Member]</t>
  </si>
  <si>
    <t>Preferred stock converted and reclassified into Class B Common Stock (in shares)</t>
  </si>
  <si>
    <t>Series B [Member]</t>
  </si>
  <si>
    <t>Series C [Member]</t>
  </si>
  <si>
    <t>IPO [Member]</t>
  </si>
  <si>
    <t>Offering costs incurred | $</t>
  </si>
  <si>
    <t>IPO [Member] | Common Stock [Member]</t>
  </si>
  <si>
    <t>Share price (in dollars per share) | $ / shares</t>
  </si>
  <si>
    <t>Underwriting discounts and commissions | $</t>
  </si>
  <si>
    <t>IPO [Member] | Select Stockholders [Member] | Common Stock [Member]</t>
  </si>
  <si>
    <t>Shares sold by certain shareholders (in shares)</t>
  </si>
  <si>
    <t>Over-Allotment Option [Member] | Common Stock [Member]</t>
  </si>
  <si>
    <t>Series B [Member] | Additional Paid-in Capital [Member]</t>
  </si>
  <si>
    <t>Basis of Presentation and Summary of Significant Accounting Policies - Stock Split (Detail) $ in Thousands</t>
  </si>
  <si>
    <t>May. 27, 2015</t>
  </si>
  <si>
    <t>Jun. 30, 2013</t>
  </si>
  <si>
    <t>Sep. 30, 2015USD ($)</t>
  </si>
  <si>
    <t>Dec. 31, 2014USD ($)</t>
  </si>
  <si>
    <t>Organization Consolidation And Presentation Of Financial Statements [Line Items]</t>
  </si>
  <si>
    <t>Stock split, conversion ratio</t>
  </si>
  <si>
    <t>Increase (decrease) in accounts receivable</t>
  </si>
  <si>
    <t>Net cash provided by operating activities</t>
  </si>
  <si>
    <t>Net cash provided by financing activities</t>
  </si>
  <si>
    <t>Restatement Adjustment [Member]</t>
  </si>
  <si>
    <t>Increase (decrease) in accrued liabilities</t>
  </si>
  <si>
    <t>Restatement Adjustment [Member] | Adjustments For Error Correction [Member]</t>
  </si>
  <si>
    <t>Restatement Adjustment [Member] | Transit Products [Member]</t>
  </si>
  <si>
    <t>Significant Accounting Policies - Narrative (Detail) - USD ($)</t>
  </si>
  <si>
    <t>Significant Of Accounting Policies [Line Items]</t>
  </si>
  <si>
    <t>Foreign currency transaction gains and losses</t>
  </si>
  <si>
    <t>Capitalized internally-developed software costs</t>
  </si>
  <si>
    <t>Amortization expense related to capitalized internally-developed software</t>
  </si>
  <si>
    <t>Best estimated selling price upgrade rights</t>
  </si>
  <si>
    <t>Revenue from subscription-based premium services</t>
  </si>
  <si>
    <t>1.00%</t>
  </si>
  <si>
    <t>Current best estimated selling price</t>
  </si>
  <si>
    <t>Return Period</t>
  </si>
  <si>
    <t>45 days</t>
  </si>
  <si>
    <t>Advertising and promotion expenses</t>
  </si>
  <si>
    <t>Cooperative Advertising Expense</t>
  </si>
  <si>
    <t>Common stock, voting rights description</t>
  </si>
  <si>
    <t>Each  share of Class A common stock is entitled to one vote per share and each share  of Class B common stock is entitled to ten votes per share.</t>
  </si>
  <si>
    <t>Conversion of stock, description</t>
  </si>
  <si>
    <t>In connection with the IPO, the Company established two classes of authorized  common stock Class A common stock and Class B common stock.</t>
  </si>
  <si>
    <t>Point of Purchase [Member]</t>
  </si>
  <si>
    <t>Minimum [Member]</t>
  </si>
  <si>
    <t>Maximum [Member]</t>
  </si>
  <si>
    <t>Useful Lives of Property and Equipment (Detail)</t>
  </si>
  <si>
    <t>Tooling and Manufacturing Equipment [Member] | Minimum [Member]</t>
  </si>
  <si>
    <t>Property, Plant and Equipment [Line Items]</t>
  </si>
  <si>
    <t>Property and equipment, useful life</t>
  </si>
  <si>
    <t>1 year</t>
  </si>
  <si>
    <t>Tooling and Manufacturing Equipment [Member] | Maximum [Member]</t>
  </si>
  <si>
    <t>3 years</t>
  </si>
  <si>
    <t>Furniture and office equipment [Member]</t>
  </si>
  <si>
    <t>Purchased Software [Member] | Minimum [Member]</t>
  </si>
  <si>
    <t>6 years</t>
  </si>
  <si>
    <t>Purchased Software [Member] | Maximum [Member]</t>
  </si>
  <si>
    <t>Capitalized Internally Developed Software [Member] | Minimum [Member]</t>
  </si>
  <si>
    <t>2 years</t>
  </si>
  <si>
    <t>Capitalized Internally Developed Software [Member] | Maximum [Member]</t>
  </si>
  <si>
    <t>Leasehold improvements [Member]</t>
  </si>
  <si>
    <t>Property and equipment, useful lives</t>
  </si>
  <si>
    <t>Shorter of remaining lease term or estimated useful life</t>
  </si>
  <si>
    <t>Fair Value Measurements (Detail) - USD ($) $ in Thousands</t>
  </si>
  <si>
    <t>Liabilities:</t>
  </si>
  <si>
    <t>Derivative liabilities</t>
  </si>
  <si>
    <t>U.S. government agencies [Member]</t>
  </si>
  <si>
    <t>Assets:</t>
  </si>
  <si>
    <t>Available for sale securities</t>
  </si>
  <si>
    <t>Corporate debt securities [Member]</t>
  </si>
  <si>
    <t>Fair Value, Measurements, Recurring [Member]</t>
  </si>
  <si>
    <t>Money market funds</t>
  </si>
  <si>
    <t>Derivative assets</t>
  </si>
  <si>
    <t>Fair Value, Measurements, Recurring [Member] | Level 1 [Member]</t>
  </si>
  <si>
    <t>Fair Value, Measurements, Recurring [Member] | Level 2 [Member]</t>
  </si>
  <si>
    <t>Fair Value, Measurements, Recurring [Member] | Level 3 [Member]</t>
  </si>
  <si>
    <t>Fair Value, Measurements, Recurring [Member] | U.S. government agencies [Member]</t>
  </si>
  <si>
    <t>Fair Value, Measurements, Recurring [Member] | U.S. government agencies [Member] | Level 1 [Member]</t>
  </si>
  <si>
    <t>Fair Value, Measurements, Recurring [Member] | U.S. government agencies [Member] | Level 2 [Member]</t>
  </si>
  <si>
    <t>Fair Value, Measurements, Recurring [Member] | U.S. government agencies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 Changes in fair value (Detail) - USD ($) $ in Thousands</t>
  </si>
  <si>
    <t>Fair Value, Liabilities Measured on Recurring Basis, Unobservable Input Reconciliation, Calculation [Roll Forward]</t>
  </si>
  <si>
    <t>Fair value of redeemable convertible preferred stock warrants issued</t>
  </si>
  <si>
    <t>Redeemable Convertible Preferred Stock Warrant [Member]</t>
  </si>
  <si>
    <t>Fair value of liability, beginning of period</t>
  </si>
  <si>
    <t>Change in fair value</t>
  </si>
  <si>
    <t>Settlement of warrant liability upon exercise</t>
  </si>
  <si>
    <t>Reclassification of unexercised warrants to additional paid in capital upon the IPO (unaudited)</t>
  </si>
  <si>
    <t>Fair value of liability, end of period</t>
  </si>
  <si>
    <t>Acquisition Contingent Consideration [Member]</t>
  </si>
  <si>
    <t>Addition from acquisition</t>
  </si>
  <si>
    <t>Derivative Financial Instruments - Narrative (Detail) - USD ($) $ in Thousands</t>
  </si>
  <si>
    <t>Derivative [Line Items]</t>
  </si>
  <si>
    <t>Derivative asset, fair value</t>
  </si>
  <si>
    <t>Foreign currency exchange contract [Member] | Designated as hedging instrument [Member] | Cash flow hedges [Member]</t>
  </si>
  <si>
    <t>Derivative, notional amount based on forecasted revenue</t>
  </si>
  <si>
    <t>Derivative, notional amount based on forecasted expenses</t>
  </si>
  <si>
    <t>Foreign currency exchange contract [Member] | Not designated as hedging instrument [Member]</t>
  </si>
  <si>
    <t>Derivative, notional amount</t>
  </si>
  <si>
    <t>Foreign currency exchange contract [Member] | Not designated as hedging instrument [Member] | Prepaid expenses and other current assets [Member]</t>
  </si>
  <si>
    <t>Foreign currency exchange contract [Member] | Not designated as hedging instrument [Member] | Accrued liabilities [Member]</t>
  </si>
  <si>
    <t>Derivative liability, fair value</t>
  </si>
  <si>
    <t>Foreign currency exchange contract [Member] | Not designated as hedging instrument [Member] | Other income (expense), net [Member]</t>
  </si>
  <si>
    <t>Gain on derivative instruments, net</t>
  </si>
  <si>
    <t>Derivative Financial Instruments (Detail) - Not designated as hedging instrument [Member] - Foreign currency exchange contract [Member] € in Thousands, £ in Thousands, NZD in Thousands, CAD in Thousands, AUD in Thousands, $ in Thousands</t>
  </si>
  <si>
    <t>Sep. 30, 2015CAD</t>
  </si>
  <si>
    <t>Sep. 30, 2015NZD</t>
  </si>
  <si>
    <t>Sep. 30, 2015GBP (£)</t>
  </si>
  <si>
    <t>Sep. 30, 2015AUD</t>
  </si>
  <si>
    <t>Sep. 30, 2015EUR (€)</t>
  </si>
  <si>
    <t>Dec. 31, 2014CAD</t>
  </si>
  <si>
    <t>Dec. 31, 2014NZD</t>
  </si>
  <si>
    <t>Dec. 31, 2014GBP (£)</t>
  </si>
  <si>
    <t>Dec. 31, 2014AUD</t>
  </si>
  <si>
    <t>Dec. 31, 2014EUR (€)</t>
  </si>
  <si>
    <t>Notional amount</t>
  </si>
  <si>
    <t>Sold [Member]</t>
  </si>
  <si>
    <t>Purchased [Member]</t>
  </si>
  <si>
    <t>Australia, Dollars | Sold [Member]</t>
  </si>
  <si>
    <t>Australia, Dollars | Purchased [Member]</t>
  </si>
  <si>
    <t>Canada, Dollars | Sold [Member]</t>
  </si>
  <si>
    <t>Canada, Dollars | Purchased [Member]</t>
  </si>
  <si>
    <t>Euro Member Countries, Euro | Sold [Member]</t>
  </si>
  <si>
    <t>Euro Member Countries, Euro | Purchased [Member]</t>
  </si>
  <si>
    <t>United Kingdom, Pounds | Sold [Member]</t>
  </si>
  <si>
    <t>United Kingdom, Pounds | Purchased [Member]</t>
  </si>
  <si>
    <t>New Zealand, Dollars | Sold [Member]</t>
  </si>
  <si>
    <t>New Zealand, Dollars | Purchased [Member]</t>
  </si>
  <si>
    <t>Derivative Financial Instruments - Financial Position, Fair Value (Detail) - USD ($) $ in Thousands</t>
  </si>
  <si>
    <t>Derivatives, Fair Value [Line Items]</t>
  </si>
  <si>
    <t>Fair Value Derivative Liabilities</t>
  </si>
  <si>
    <t>Foreign currency exchange contract [Member]</t>
  </si>
  <si>
    <t>Fair Value Derivative Assets</t>
  </si>
  <si>
    <t>Foreign currency exchange contract [Member] | Designated as hedging instrument [Member] | Prepaid expenses and other current assets [Member]</t>
  </si>
  <si>
    <t>Foreign currency exchange contract [Member] | Designated as hedging instrument [Member] | Accrued liabilities [Member]</t>
  </si>
  <si>
    <t>Derivative Financial Instruments - Statement of Operations and Other Comprehensive Income (Detail) - Foreign currency exchange contract [Member] - USD ($) $ in Thousands</t>
  </si>
  <si>
    <t>Designated as hedging instrument [Member] | Cash flow hedges [Member]</t>
  </si>
  <si>
    <t>Derivative Instruments, Gain (Loss) [Line Items]</t>
  </si>
  <si>
    <t>Gain (loss) recognized in OCI-effective portion</t>
  </si>
  <si>
    <t>Designated as hedging instrument [Member] | Cash flow hedges [Member] | Revenue [Member]</t>
  </si>
  <si>
    <t>Gain (loss) reclassified from OCI into income-effective portion</t>
  </si>
  <si>
    <t>Gain (loss) recognized in income-ineffective portion</t>
  </si>
  <si>
    <t>Designated as hedging instrument [Member] | Cash flow hedges [Member] | Other expense, net [Member]</t>
  </si>
  <si>
    <t>Not designated as hedging instrument [Member] | Other expense, net [Member]</t>
  </si>
  <si>
    <t>Gain (loss) recognized in income</t>
  </si>
  <si>
    <t>Derivative Financial Instruments - Offsetting of Foreign Currency Derivative Contracts (Detail) - USD ($) $ in Thousands</t>
  </si>
  <si>
    <t>Offsetting Liabilities [Line Items]</t>
  </si>
  <si>
    <t>Gross Amounts of Recognized Liabilities</t>
  </si>
  <si>
    <t>Gross Amounts Offset in the Condensed Consolidated Balance Sheets</t>
  </si>
  <si>
    <t>Net Amounts Presented in Condensed Consolidated Balance Sheets</t>
  </si>
  <si>
    <t>Gross Amounts Not Offset in Condensed Consolidated Balance Sheets, Financial Instruments</t>
  </si>
  <si>
    <t>Gross Amounts Not Offset in Condensed Consolidated Balance Sheets, Cash Collateral Pledged</t>
  </si>
  <si>
    <t>Net Amount</t>
  </si>
  <si>
    <t>Gross Amounts of Recognized Assets</t>
  </si>
  <si>
    <t>Gross Amounts Not Offset in Condensed Consolidated Balance Sheets, Cash Collateral Received</t>
  </si>
  <si>
    <t>Cash, Cash Equivalents, and Marketable Securities - Amortized to fair value (Detail) - USD ($) $ in Thousands</t>
  </si>
  <si>
    <t>Dec. 31, 2011</t>
  </si>
  <si>
    <t>Schedule of Available-for-sale Securities [Line Items]</t>
  </si>
  <si>
    <t>Cash, cash equivalents, and available-for-sale securities, amortized cost</t>
  </si>
  <si>
    <t>Available-for-sale debt securities, gross unrealized gains</t>
  </si>
  <si>
    <t>Available-for-sale debt securities, gross unrealized losses</t>
  </si>
  <si>
    <t>Cash, cash equivalents, available-for-sale securities, fair value</t>
  </si>
  <si>
    <t>Available-for-sale debt securities, amortized cost</t>
  </si>
  <si>
    <t>Cash [Member]</t>
  </si>
  <si>
    <t>Money Market Funds [Member]</t>
  </si>
  <si>
    <t>Cash, Cash Equivalents, and Marketable Securities - Unrealized Loss Position (Detail) $ in Thousands</t>
  </si>
  <si>
    <t>Available-for-sale securities in continuous loss position for one year or less, fair value</t>
  </si>
  <si>
    <t>Available-for-sale securities in continuous loss position for one year or less, gross unrealized losses</t>
  </si>
  <si>
    <t>Balance Sheet Components - Account Receivable Reserves (Detail) - USD ($) $ in Thousands</t>
  </si>
  <si>
    <t>Revenue Reserve [Member]</t>
  </si>
  <si>
    <t>Movement in Valuation Allowances and Reserves [Roll Forward]</t>
  </si>
  <si>
    <t>Beginning balances</t>
  </si>
  <si>
    <t>Increases</t>
  </si>
  <si>
    <t>Returns taken</t>
  </si>
  <si>
    <t>Ending balances</t>
  </si>
  <si>
    <t>Allowance for Doubtful Accounts [Member]</t>
  </si>
  <si>
    <t>Balance Sheet Components - Inventories (Detail) - USD ($) $ in Thousands</t>
  </si>
  <si>
    <t>Components</t>
  </si>
  <si>
    <t>Finished goods</t>
  </si>
  <si>
    <t>Total inventories</t>
  </si>
  <si>
    <t>Balance Sheet Components - Prepaid Expenses and Other Current Assets (Detail) - USD ($) $ in Thousands</t>
  </si>
  <si>
    <t>POP displays, net</t>
  </si>
  <si>
    <t>Total prepaid expenses and other current assets</t>
  </si>
  <si>
    <t>Balance Sheet Components - Property and Equipment, Net (Detail) - USD ($) $ in Thousands</t>
  </si>
  <si>
    <t>Total property and equipment</t>
  </si>
  <si>
    <t>Less: Accumulated depreciation and amortization</t>
  </si>
  <si>
    <t>Tooling and manufacturing equipment [Member]</t>
  </si>
  <si>
    <t>Purchased and internally-developed software [Member]</t>
  </si>
  <si>
    <t>Balance Sheet Components - Goodwill Rollfoward (Detail) $ in Thousands</t>
  </si>
  <si>
    <t>Goodwill [Roll Forward]</t>
  </si>
  <si>
    <t>Balance at December 31, 2014</t>
  </si>
  <si>
    <t>Goodwill acquired</t>
  </si>
  <si>
    <t>Subsequent goodwill adjustments</t>
  </si>
  <si>
    <t>Balance at September 30, 2015</t>
  </si>
  <si>
    <t>Balance Sheet Components - Additional Information (Detail) - USD ($) $ in Thousands</t>
  </si>
  <si>
    <t>Condensed Balance Sheet Statements, Captions [Line Items]</t>
  </si>
  <si>
    <t>Inventory write off amount</t>
  </si>
  <si>
    <t>Product Recall Reserves [Member]</t>
  </si>
  <si>
    <t>Inventory reserve</t>
  </si>
  <si>
    <t>Recognized legal fee</t>
  </si>
  <si>
    <t>Product Recall Reserves [Member] | General and administrative [Member]</t>
  </si>
  <si>
    <t>Additional legal settlement cost</t>
  </si>
  <si>
    <t>Balance Sheet Components - Intangible Assets (Detail) - USD ($) $ in Thousands</t>
  </si>
  <si>
    <t>3 Months Ended</t>
  </si>
  <si>
    <t>Finite-Lived Intangible Assets [Line Items]</t>
  </si>
  <si>
    <t>Gross</t>
  </si>
  <si>
    <t>Accumulated Amortization</t>
  </si>
  <si>
    <t>Net</t>
  </si>
  <si>
    <t>Developed technology [Member]</t>
  </si>
  <si>
    <t>Weighted Average Remaining Useful Life (years)</t>
  </si>
  <si>
    <t>6 years 6 months</t>
  </si>
  <si>
    <t>Trademarks and other [Member]</t>
  </si>
  <si>
    <t>4 years</t>
  </si>
  <si>
    <t>Balance Sheet Components - Estimated Future Amortization Expense (Detail) $ in Thousands</t>
  </si>
  <si>
    <t>Thereafter</t>
  </si>
  <si>
    <t>Total intangible assets, net</t>
  </si>
  <si>
    <t>Cost of revenue [Member]</t>
  </si>
  <si>
    <t>Operating expenses [Member]</t>
  </si>
  <si>
    <t>Balance Sheet Components - Accrued Liabilities (Detail) - USD ($) $ in Thousands</t>
  </si>
  <si>
    <t>Product warranty</t>
  </si>
  <si>
    <t>Employee related liabilities</t>
  </si>
  <si>
    <t>Accrued advertising and marketing development funds</t>
  </si>
  <si>
    <t>Accrued manufacturing expense and freight</t>
  </si>
  <si>
    <t>Inventory received but not billed</t>
  </si>
  <si>
    <t>Accrued sales incentives</t>
  </si>
  <si>
    <t>Sales taxes and VAT payable</t>
  </si>
  <si>
    <t>Accrued legal fees</t>
  </si>
  <si>
    <t>Customer deposits</t>
  </si>
  <si>
    <t>Other</t>
  </si>
  <si>
    <t>Balance Sheet Components - Product Warranty (Detail) - USD ($) $ in Thousands</t>
  </si>
  <si>
    <t>Movement in Standard and Extended Product Warranty, Increase (Decrease) [Roll Forward]</t>
  </si>
  <si>
    <t>[1]</t>
  </si>
  <si>
    <t>Charged to cost of revenue</t>
  </si>
  <si>
    <t>Changes related to pre-existing warranties</t>
  </si>
  <si>
    <t>Settlement of claims</t>
  </si>
  <si>
    <t>Does not include reserves established as a result of the recall of the Fitbit Force. See the section titled "-Fitbit Force Recall Reserve" for additional information regarding such reserves.</t>
  </si>
  <si>
    <t>Balance Sheet Components - Reserve Accounts (Detail) - Product Recall Reserves [Member] - USD ($) $ in Thousands</t>
  </si>
  <si>
    <t>Charged to revenue</t>
  </si>
  <si>
    <t>Charged (benefit) to cost of revenue</t>
  </si>
  <si>
    <t>Charged (benefit) to general and administrative</t>
  </si>
  <si>
    <t>Long-Term Debt (Detail)</t>
  </si>
  <si>
    <t>1 Months Ended</t>
  </si>
  <si>
    <t>Jan. 31, 2015USD ($)</t>
  </si>
  <si>
    <t>Oct. 31, 2014USD ($)</t>
  </si>
  <si>
    <t>Aug. 31, 2014USD ($)</t>
  </si>
  <si>
    <t>Line of Credit Facility [Line Items]</t>
  </si>
  <si>
    <t>Interest expense</t>
  </si>
  <si>
    <t>Two Thousand Twelve Credit Facility [Member]</t>
  </si>
  <si>
    <t>Credit facility, borrowing capacity</t>
  </si>
  <si>
    <t>Credit facility, basis spread on variable rate</t>
  </si>
  <si>
    <t>4.00%</t>
  </si>
  <si>
    <t>4.50%</t>
  </si>
  <si>
    <t>Revolving Credit Facility [Member]</t>
  </si>
  <si>
    <t>Credit facility, amount outstanding</t>
  </si>
  <si>
    <t>Revolving Credit Facility [Member] | Two Thousand Twelve Credit Facility [Member]</t>
  </si>
  <si>
    <t>Debt instrument, interest rate</t>
  </si>
  <si>
    <t>0.75%</t>
  </si>
  <si>
    <t>Revolving Credit Facility [Member] | Two Thousand Twelve Credit Facility [Member] | Minimum [Member]</t>
  </si>
  <si>
    <t>Debt instrument, maturity period</t>
  </si>
  <si>
    <t>2014-06</t>
  </si>
  <si>
    <t>Revolving Credit Facility [Member] | Two Thousand Twelve Credit Facility [Member] | Maximum [Member]</t>
  </si>
  <si>
    <t>2016-06</t>
  </si>
  <si>
    <t>Revolving Credit Facility [Member] | Two Thousand Twelve Credit Facility [Member] | Prime Rate [Member]</t>
  </si>
  <si>
    <t>Revolving Credit Facility [Member] | 2014 Credit Facility [Member]</t>
  </si>
  <si>
    <t>Credit facility, effective interest rate</t>
  </si>
  <si>
    <t>4.25%</t>
  </si>
  <si>
    <t>Revolving Credit Facility [Member] | 2014 Revolving Credit And Guarantee Agreement [Member]</t>
  </si>
  <si>
    <t>3.59%</t>
  </si>
  <si>
    <t>Credit facility, maximum leverage ratio</t>
  </si>
  <si>
    <t>Credit facility, minimum leverage ratio</t>
  </si>
  <si>
    <t>Repayment of line of credit</t>
  </si>
  <si>
    <t>Credit facility, maximum stated interest rate</t>
  </si>
  <si>
    <t>3.50%</t>
  </si>
  <si>
    <t>Revolving Credit Facility [Member] | 2014 Revolving Credit And Guarantee Agreement [Member] | Commitment Fee, Scenario One [Member]</t>
  </si>
  <si>
    <t>Credit facility, commitment fee rate</t>
  </si>
  <si>
    <t>0.375%</t>
  </si>
  <si>
    <t>Revolving Credit Facility [Member] | 2014 Revolving Credit And Guarantee Agreement [Member] | Commitment Fee, Scenario Two [Member]</t>
  </si>
  <si>
    <t>0.50%</t>
  </si>
  <si>
    <t>Revolving Credit Facility [Member] | 2014 Revolving Credit And Guarantee Agreement [Member] | Federal Funds Effective Rate [Member]</t>
  </si>
  <si>
    <t>Revolving Credit Facility [Member] | 2014 Revolving Credit And Guarantee Agreement [Member] | London Interbank Offered Rate (LIBOR) [Member]</t>
  </si>
  <si>
    <t>Senior Term Loan [Member]</t>
  </si>
  <si>
    <t>Senior Term Loan [Member] | Two Thousand Twelve Credit Facility [Member]</t>
  </si>
  <si>
    <t>Senior Term Loan [Member] | Two Thousand Twelve Credit Facility [Member] | Prime Rate [Member]</t>
  </si>
  <si>
    <t>Mezzanine Term Loan [Member]</t>
  </si>
  <si>
    <t>Mezzanine Term Loan [Member] | Two Thousand Twelve Credit Facility [Member]</t>
  </si>
  <si>
    <t>10.50%</t>
  </si>
  <si>
    <t>2016-05</t>
  </si>
  <si>
    <t>Line of Credit [Member] | 2014 Credit Facility [Member]</t>
  </si>
  <si>
    <t>Credit facility, minimal stated interest rate</t>
  </si>
  <si>
    <t>3.25%</t>
  </si>
  <si>
    <t>Credit facility, minimum liquidity level</t>
  </si>
  <si>
    <t>Credit facility, minimum fixed charge coverage ratio</t>
  </si>
  <si>
    <t>Line of Credit [Member] | 2014 Credit Facility [Member] | Commitment Fee, Scenario One [Member]</t>
  </si>
  <si>
    <t>0.25%</t>
  </si>
  <si>
    <t>Line of Credit [Member] | 2014 Credit Facility [Member] | Commitment Fee, Scenario Two [Member]</t>
  </si>
  <si>
    <t>0.35%</t>
  </si>
  <si>
    <t>Line of Credit [Member] | 2014 Credit Facility [Member] | Commitment Fee, Scenario Three [Member]</t>
  </si>
  <si>
    <t>0.45%</t>
  </si>
  <si>
    <t>Line of Credit [Member] | 2014 Credit Facility [Member] | Federal Funds Effective Rate [Member]</t>
  </si>
  <si>
    <t>Line of Credit [Member] | 2014 Credit Facility [Member] | Eurodollar [Member]</t>
  </si>
  <si>
    <t>Letter of Credit [Member]</t>
  </si>
  <si>
    <t>Letter of Credit [Member] | 2014 Credit Facility [Member]</t>
  </si>
  <si>
    <t>Letter of Credit [Member] | 2014 Revolving Credit And Guarantee Agreement [Member]</t>
  </si>
  <si>
    <t>Swing Line Loan [Member] | 2014 Credit Facility [Member]</t>
  </si>
  <si>
    <t>Swing Line Loan [Member] | 2014 Revolving Credit And Guarantee Agreement [Member]</t>
  </si>
  <si>
    <t>Commitments and Contingencies - Narrative (Detail) - USD ($) $ in Millions</t>
  </si>
  <si>
    <t>Purchase Commitment, Excluding Long-term Commitment [Line Items]</t>
  </si>
  <si>
    <t>Rent expense</t>
  </si>
  <si>
    <t>Purchase Commitment [Member]</t>
  </si>
  <si>
    <t>Purchase commitment</t>
  </si>
  <si>
    <t>Commitments and Contingencies - Future Minimum Payments (Detail) - USD ($) $ in Thousands</t>
  </si>
  <si>
    <t>Operating Leases, Future Minimum Payments Due, Fiscal Year Maturity [Abstract]</t>
  </si>
  <si>
    <t>Redeemable Convertible Preferred Stock and Warrants - Preferred Shares (Detail) - USD ($)</t>
  </si>
  <si>
    <t>Temporary Equity [Line Items]</t>
  </si>
  <si>
    <t>Preferred stock authorized (in shares)</t>
  </si>
  <si>
    <t>Preferred stock outstanding (in shares)</t>
  </si>
  <si>
    <t>Preferred stock, net carrying value</t>
  </si>
  <si>
    <t>Preferred stock, liquidation preference</t>
  </si>
  <si>
    <t>Series A [Member]</t>
  </si>
  <si>
    <t>Preferred stock, price (in dollars per share)</t>
  </si>
  <si>
    <t>Series A-1 [Member]</t>
  </si>
  <si>
    <t>Redeemable Convertible Preferred Stock - Narrative (Detail) - USD ($)</t>
  </si>
  <si>
    <t>Preferred stock dividend, percent</t>
  </si>
  <si>
    <t>8.00%</t>
  </si>
  <si>
    <t>Cash dividends</t>
  </si>
  <si>
    <t>Minimum voting percentage for conversion</t>
  </si>
  <si>
    <t>66.67%</t>
  </si>
  <si>
    <t>Voting percentage held by stockholders</t>
  </si>
  <si>
    <t>50.00%</t>
  </si>
  <si>
    <t>Temporary stock shares outstanding</t>
  </si>
  <si>
    <t>Series D- Redeemable Convertible Preferred Stock [Member] | Protective Provision [Member]</t>
  </si>
  <si>
    <t>Conversion ratio</t>
  </si>
  <si>
    <t>Conversion of preferred stock to common stock upon public offering (unaudited), shares</t>
  </si>
  <si>
    <t>Minimum [Member] | Protective Provision [Member]</t>
  </si>
  <si>
    <t>Proceeds from public offering</t>
  </si>
  <si>
    <t>Minimum [Member] | Redeemable Convertible Preferred Stock [Member] | Protective Provision [Member]</t>
  </si>
  <si>
    <t>Redeemable Convertible Preferred Stock and Warrants - Warrants Issued and Outstanding (Detail) - USD ($) $ / shares in Units, $ in Thousands</t>
  </si>
  <si>
    <t>Mar. 31, 2015</t>
  </si>
  <si>
    <t>Aug. 31, 2009</t>
  </si>
  <si>
    <t>Class of Warrant or Right [Line Items]</t>
  </si>
  <si>
    <t>Number of shares underlying warrants (in shares)</t>
  </si>
  <si>
    <t>Fair value of warrants</t>
  </si>
  <si>
    <t>Exercise price of warrants (in dollars per share)</t>
  </si>
  <si>
    <t>Series C Preferred Stock - April 2012 [Member]</t>
  </si>
  <si>
    <t>Series C Preferred Stock - September 2012 - Group One [Member]</t>
  </si>
  <si>
    <t>Series C Preferred Stock - September 2012 - Group Two [Member]</t>
  </si>
  <si>
    <t>Represents additional shares that may be exercised pursuant to the Series C redeemable convertible preferred stock warrant issued in September 2012 due to a draw down on a debt financing arrangement in March 2013.</t>
  </si>
  <si>
    <t>Redeemable Convertible Preferred Stock and Warrants - Narrative (Detail) - USD ($)</t>
  </si>
  <si>
    <t>Jun. 22, 2015</t>
  </si>
  <si>
    <t>Aug. 31, 2014</t>
  </si>
  <si>
    <t>Mar. 31, 2013</t>
  </si>
  <si>
    <t>Sep. 30, 2012</t>
  </si>
  <si>
    <t>Apr. 30, 2012</t>
  </si>
  <si>
    <t>Jun. 30, 2011</t>
  </si>
  <si>
    <t>Issued warrant to purchase</t>
  </si>
  <si>
    <t>Fair value of the warrants</t>
  </si>
  <si>
    <t>Exercised warrants share amount</t>
  </si>
  <si>
    <t>Class B, Common Stock Warrant [Member]</t>
  </si>
  <si>
    <t>Warrants outstanding (in shares)</t>
  </si>
  <si>
    <t>Warrants exercised date</t>
  </si>
  <si>
    <t>Jun. 30,
		2018</t>
  </si>
  <si>
    <t>Warrants exercised (in shares)</t>
  </si>
  <si>
    <t>Warrants forfeited (in shares)</t>
  </si>
  <si>
    <t>Series C [Member] | Scenario One [Member]</t>
  </si>
  <si>
    <t>Sep. 30,
		2019</t>
  </si>
  <si>
    <t>Series C [Member] | Scenario Two [Member]</t>
  </si>
  <si>
    <t>Apr. 30,
		2019</t>
  </si>
  <si>
    <t>Redeemable Convertible Preferred Stock Warrant - Valuation Assumptions (Detail)</t>
  </si>
  <si>
    <t>Share-based Compensation Arrangement by Share-based Payment Award [Line Items]</t>
  </si>
  <si>
    <t>Dividend yield</t>
  </si>
  <si>
    <t>0.00%</t>
  </si>
  <si>
    <t>Expected term (in years)</t>
  </si>
  <si>
    <t>9 months</t>
  </si>
  <si>
    <t>7 months 10 days</t>
  </si>
  <si>
    <t>1 year 7 months 6 days</t>
  </si>
  <si>
    <t>Volatility rate</t>
  </si>
  <si>
    <t>46.70%</t>
  </si>
  <si>
    <t>31.24%</t>
  </si>
  <si>
    <t>51.83%</t>
  </si>
  <si>
    <t>Risk-free interest rate</t>
  </si>
  <si>
    <t>0.11%</t>
  </si>
  <si>
    <t>0.06%</t>
  </si>
  <si>
    <t>0.22%</t>
  </si>
  <si>
    <t>1 year 3 months</t>
  </si>
  <si>
    <t>6 years 11 months 9 days</t>
  </si>
  <si>
    <t>6 years 9 months</t>
  </si>
  <si>
    <t>54.90%</t>
  </si>
  <si>
    <t>62.72%</t>
  </si>
  <si>
    <t>57.22%</t>
  </si>
  <si>
    <t>0.21%</t>
  </si>
  <si>
    <t>2.47%</t>
  </si>
  <si>
    <t>1.04%</t>
  </si>
  <si>
    <t>Common Stock Shares Reserved for Future Issuance (Detail) - shares shares in Thousands</t>
  </si>
  <si>
    <t>Common stock reserved for future issuance</t>
  </si>
  <si>
    <t>Stock Options [Member]</t>
  </si>
  <si>
    <t>Restricted Stock Units (RSUs) [Member]</t>
  </si>
  <si>
    <t>Shares Available For Future Issuance [Member]</t>
  </si>
  <si>
    <t>SeriesB Convertible Preferred Stock Warrants [Member]</t>
  </si>
  <si>
    <t>Series C Convertible Preferred Stock Warrants [Member]</t>
  </si>
  <si>
    <t>Common Stock Warrants [Member]</t>
  </si>
  <si>
    <t>Employees Stock Purchase Plan [Member]</t>
  </si>
  <si>
    <t>Stock Plan - Narrative (Detail) $ / shares in Units, $ in Thousands</t>
  </si>
  <si>
    <t>May. 31, 2015shares</t>
  </si>
  <si>
    <t>Sep. 30, 2015USD ($)ClassVote$ / sharesshares</t>
  </si>
  <si>
    <t>Sep. 30, 2014USD ($)$ / shares</t>
  </si>
  <si>
    <t>Dec. 31, 2014USD ($)$ / sharesshares</t>
  </si>
  <si>
    <t>Dec. 31, 2013USD ($)$ / sharesshares</t>
  </si>
  <si>
    <t>Dec. 31, 2012USD ($)$ / shares</t>
  </si>
  <si>
    <t>Jun. 30, 2015Class$ / sharesshares</t>
  </si>
  <si>
    <t>Jun. 22, 2015$ / shares</t>
  </si>
  <si>
    <t>Expiration period</t>
  </si>
  <si>
    <t>10 years</t>
  </si>
  <si>
    <t>Common stock, fair value of market value of stock, available to employees, percent</t>
  </si>
  <si>
    <t>100.00%</t>
  </si>
  <si>
    <t>Common stock reserved for future issuance (in shares)</t>
  </si>
  <si>
    <t>Preferred stock, authorized (in shares)</t>
  </si>
  <si>
    <t>Preferred stock, par value (in dollars per share) | $ / shares</t>
  </si>
  <si>
    <t>Common stock, par value (in dollars per share) | $ / shares</t>
  </si>
  <si>
    <t>Options vested, grant date fair value | $ / shares</t>
  </si>
  <si>
    <t>Weighted average contractual life of options exercisable</t>
  </si>
  <si>
    <t>6 years 4 months 24 days</t>
  </si>
  <si>
    <t>6 years 8 months 12 days</t>
  </si>
  <si>
    <t>Weighted average contractual life of options vested and expected to vest</t>
  </si>
  <si>
    <t>7 years 8 months 12 days</t>
  </si>
  <si>
    <t>8 years 2 months 12 days</t>
  </si>
  <si>
    <t>Weighted average contractual life of options outstanding</t>
  </si>
  <si>
    <t>8 years 3 months 18 days</t>
  </si>
  <si>
    <t>8 years</t>
  </si>
  <si>
    <t>Weighted-average grant date fair value of options | $ / shares</t>
  </si>
  <si>
    <t>Unrecognized compensation expense related to unvested options, net of estimated forfeitures | $</t>
  </si>
  <si>
    <t>Unrecognized compensation expense related to unvested options, estimated weighted average period</t>
  </si>
  <si>
    <t>3 years 1 month 6 days</t>
  </si>
  <si>
    <t>3 years 9 months 18 days</t>
  </si>
  <si>
    <t>Dividend yield, percent</t>
  </si>
  <si>
    <t>Total stock-based compensation | $</t>
  </si>
  <si>
    <t>FitStar, Inc [Member] | Common Stock [Member]</t>
  </si>
  <si>
    <t>2 years 6 months</t>
  </si>
  <si>
    <t>Vesting after one year and monthly thereafter [Member]</t>
  </si>
  <si>
    <t>Share based compensation award, vesting period</t>
  </si>
  <si>
    <t>Share based compensation award, vesting percentage</t>
  </si>
  <si>
    <t>25.00%</t>
  </si>
  <si>
    <t>3 years 7 months 6 days</t>
  </si>
  <si>
    <t>Unrecognized compensation expense related to unvested options | $</t>
  </si>
  <si>
    <t>Non Employee Stock Option [Member]</t>
  </si>
  <si>
    <t>Minimum [Member] | Restricted Stock Units (RSUs) [Member] | Annual vesting [Member]</t>
  </si>
  <si>
    <t>Minimum [Member] | Nonstatutory Stock Options [Member]</t>
  </si>
  <si>
    <t>85.00%</t>
  </si>
  <si>
    <t>Maximum [Member] | Restricted Stock Units (RSUs) [Member] | Annual vesting [Member]</t>
  </si>
  <si>
    <t>2015 Plan [Member] | Restricted Stock Units (RSUs) [Member]</t>
  </si>
  <si>
    <t>Common Class A [Member] | Stock Options [Member]</t>
  </si>
  <si>
    <t>Fair value of exercise price (in dollars per share) | $ / shares</t>
  </si>
  <si>
    <t>Common Class A [Member] | Scenario, Adjustment [Member]</t>
  </si>
  <si>
    <t>Common Class A [Member] | 2015 Plan [Member] | Stock Options [Member]</t>
  </si>
  <si>
    <t>Common stock, annual increase based on shares outstanding, percent</t>
  </si>
  <si>
    <t>5.00%</t>
  </si>
  <si>
    <t>Common Class A [Member] | A 2015 Employee Stock Purchase Plan [Member] | Stock Options [Member]</t>
  </si>
  <si>
    <t>Common stock discount available to employees</t>
  </si>
  <si>
    <t>15.00%</t>
  </si>
  <si>
    <t>Common Class B [Member] | Scenario, Adjustment [Member]</t>
  </si>
  <si>
    <t>Stock Plan - Stock Option Activity (Detail) - USD ($) $ / shares in Units, $ in Thousands</t>
  </si>
  <si>
    <t>Share-based Compensation Arrangement by Share-based Payment Award, Number Of Shares Available For Grant Abstract</t>
  </si>
  <si>
    <t>Balance, beginning of period (in shares)</t>
  </si>
  <si>
    <t>Authorized</t>
  </si>
  <si>
    <t>Granted</t>
  </si>
  <si>
    <t>Exercised</t>
  </si>
  <si>
    <t>Canceled</t>
  </si>
  <si>
    <t>Balance, end of period (in shares)</t>
  </si>
  <si>
    <t>Share-based Compensation Arrangement by Share-based Payment Award, Options, Outstanding [Roll Forward]</t>
  </si>
  <si>
    <t>Granted (in shares)</t>
  </si>
  <si>
    <t>Exercised (in shares)</t>
  </si>
  <si>
    <t>Canceled (in shares)</t>
  </si>
  <si>
    <t>Options exercisable (in shares)</t>
  </si>
  <si>
    <t>Options vested and expected to vest (in shares)</t>
  </si>
  <si>
    <t>Share-based Compensation Arrangement by Share-based Payment Award, Options, Outstanding, Weighted Average Exercise Price [Roll Forward]</t>
  </si>
  <si>
    <t>Balance, weighted average exercise price, beginning of period (in dollars per share)</t>
  </si>
  <si>
    <t>Granted, weighted average exercise price (in dollars per share)</t>
  </si>
  <si>
    <t>Exercised, weighted average exercise price (in dollars per share)</t>
  </si>
  <si>
    <t>Canceled, weighted average exercise price (in dollars per share)</t>
  </si>
  <si>
    <t>Balance, weighted average exercise price, end of period (in dollars per share)</t>
  </si>
  <si>
    <t>Options exercisable, weighted average exercise price (in dollars per share)</t>
  </si>
  <si>
    <t>Options vested and expected to vest, weighted average exercise price (in dollars per share)</t>
  </si>
  <si>
    <t>Share-based Compensation Arrangement by Share-based Payment Award, Options, Additional Disclosures [Abstract]</t>
  </si>
  <si>
    <t>Options outstanding, aggregate intrinsic value, exercised</t>
  </si>
  <si>
    <t>Options outstanding, aggregate intrinsic value, beginning of period</t>
  </si>
  <si>
    <t>Options exercisable, aggregate intrinsic value</t>
  </si>
  <si>
    <t>Options vested and expected to vest, aggregate intrinsic value</t>
  </si>
  <si>
    <t>Stock Plan - Restricted Stock Unit Activity (Detail) - Restricted Stock Units (RSUs) [Member] shares in Thousands</t>
  </si>
  <si>
    <t>Sep. 30, 2015$ / sharesshares</t>
  </si>
  <si>
    <t>Share-based Compensation Arrangement by Share-based Payment Award, Equity Instruments Other than Options, Nonvested, Number of Shares [Roll Forward]</t>
  </si>
  <si>
    <t>Unvested balance-December 31, 2014 (in shares) | shares</t>
  </si>
  <si>
    <t>Granted (in shares) | shares</t>
  </si>
  <si>
    <t>Forfeited or canceled (in shares) | shares</t>
  </si>
  <si>
    <t>Unvested balance-September 30, 2015 (in shares) | shares</t>
  </si>
  <si>
    <t>Share-based Compensation Arrangement by Share-based Payment Award, Equity Instruments Other than Options, Nonvested, Weighted Average Grant Date Fair Value [Abstract]</t>
  </si>
  <si>
    <t>Unvested balance-December 31, 2014 (in dollars per share)</t>
  </si>
  <si>
    <t>Granted (in dollars per share)</t>
  </si>
  <si>
    <t>Forfeited or canceled (in dollars per share)</t>
  </si>
  <si>
    <t>Unvested balance-September 30, 2015 (in dollars per share)</t>
  </si>
  <si>
    <t>Stock Plan - Stock Compensation Expense (Detail) - USD ($) $ in Thousands</t>
  </si>
  <si>
    <t>Share-based Compensation Arrangement by Share-based Payment Award, Compensation Cost [Line Items]</t>
  </si>
  <si>
    <t>Total stock-based compensation</t>
  </si>
  <si>
    <t>Research and development [Member]</t>
  </si>
  <si>
    <t>Sales and marketing [Member]</t>
  </si>
  <si>
    <t>General and administrative [Member]</t>
  </si>
  <si>
    <t>Stock Plan - Valuation Assumptions (Detail)</t>
  </si>
  <si>
    <t>Minimum volatility rate</t>
  </si>
  <si>
    <t>52.74%</t>
  </si>
  <si>
    <t>53.86%</t>
  </si>
  <si>
    <t>54.83%</t>
  </si>
  <si>
    <t>60.57%</t>
  </si>
  <si>
    <t>60.00%</t>
  </si>
  <si>
    <t>Maximum volatility rate</t>
  </si>
  <si>
    <t>56.90%</t>
  </si>
  <si>
    <t>60.94%</t>
  </si>
  <si>
    <t>62.03%</t>
  </si>
  <si>
    <t>60.62%</t>
  </si>
  <si>
    <t>Minimum risk-free interest rate</t>
  </si>
  <si>
    <t>1.51%</t>
  </si>
  <si>
    <t>1.73%</t>
  </si>
  <si>
    <t>0.95%</t>
  </si>
  <si>
    <t>Maximum risk-free interest rate</t>
  </si>
  <si>
    <t>1.88%</t>
  </si>
  <si>
    <t>2.04%</t>
  </si>
  <si>
    <t>1.93%</t>
  </si>
  <si>
    <t>1.17%</t>
  </si>
  <si>
    <t>Expected term</t>
  </si>
  <si>
    <t>6 years 3 months</t>
  </si>
  <si>
    <t>Minimum [Member] | Stock Options [Member]</t>
  </si>
  <si>
    <t>Maximum [Member] | Stock Options [Member]</t>
  </si>
  <si>
    <t>Components of Income (Loss) Before Income Taxes (Detail) - USD ($) $ in Thousands</t>
  </si>
  <si>
    <t>Income (Loss) from Continuing Operations before Equity Method Investments, Income Taxes, Extraordinary Items, Noncontrolling Interest [Abstract]</t>
  </si>
  <si>
    <t>United States</t>
  </si>
  <si>
    <t>Foreign</t>
  </si>
  <si>
    <t>Components of Income Tax Expense (Detail) - USD ($) $ in Thousands</t>
  </si>
  <si>
    <t>Current:</t>
  </si>
  <si>
    <t>Federal</t>
  </si>
  <si>
    <t>State</t>
  </si>
  <si>
    <t>Total current</t>
  </si>
  <si>
    <t>Deferred:</t>
  </si>
  <si>
    <t>Total deferred</t>
  </si>
  <si>
    <t>Total income tax expense</t>
  </si>
  <si>
    <t>Reconciliation of Effective Tax to Statutory Federal Rate (Detail)</t>
  </si>
  <si>
    <t>Effective Income Tax Rate Reconciliation, Percent [Abstract]</t>
  </si>
  <si>
    <t>Tax at federal statutory rate</t>
  </si>
  <si>
    <t>35.00%</t>
  </si>
  <si>
    <t>(35.00%)</t>
  </si>
  <si>
    <t>State taxes, net of federal effect</t>
  </si>
  <si>
    <t>(0.20%)</t>
  </si>
  <si>
    <t>32.00%</t>
  </si>
  <si>
    <t>Foreign rate differential</t>
  </si>
  <si>
    <t>2.70%</t>
  </si>
  <si>
    <t>(0.10%)</t>
  </si>
  <si>
    <t>Tax credits</t>
  </si>
  <si>
    <t>(1.10%)</t>
  </si>
  <si>
    <t>(9.60%)</t>
  </si>
  <si>
    <t>Domestic production activities deduction</t>
  </si>
  <si>
    <t>(2.60%)</t>
  </si>
  <si>
    <t>(12.70%)</t>
  </si>
  <si>
    <t>Warrant fair value adjustment</t>
  </si>
  <si>
    <t>3.30%</t>
  </si>
  <si>
    <t>8.60%</t>
  </si>
  <si>
    <t>Change in valuation allowance</t>
  </si>
  <si>
    <t>(32.00%)</t>
  </si>
  <si>
    <t>292.60%</t>
  </si>
  <si>
    <t>37.70%</t>
  </si>
  <si>
    <t>0.60%</t>
  </si>
  <si>
    <t>1.40%</t>
  </si>
  <si>
    <t>Effective tax rate</t>
  </si>
  <si>
    <t>37.20%</t>
  </si>
  <si>
    <t>5.70%</t>
  </si>
  <si>
    <t>277.20%</t>
  </si>
  <si>
    <t>7.40%</t>
  </si>
  <si>
    <t>Income Taxes (Detail) - USD ($) $ in Thousands</t>
  </si>
  <si>
    <t>Income Tax Disclosure [Line Items]</t>
  </si>
  <si>
    <t>Effective income tax rate</t>
  </si>
  <si>
    <t>Income tax benefit adjustment</t>
  </si>
  <si>
    <t>Deferred tax assets, current</t>
  </si>
  <si>
    <t>Increase (decrease) in valuation allowance</t>
  </si>
  <si>
    <t>Cumulative foreign earnings</t>
  </si>
  <si>
    <t>Unrecognized tax benefits</t>
  </si>
  <si>
    <t>Accrual of interest and penalties</t>
  </si>
  <si>
    <t>Tax examination, description</t>
  </si>
  <si>
    <t>All of the  Company's tax years will remain open for examination by federal and state  authorities for three and four years from the date of utilization of any net  operating losses and tax credits.</t>
  </si>
  <si>
    <t>Other Assets [Member]</t>
  </si>
  <si>
    <t>Deferred tax assets, noncurrent</t>
  </si>
  <si>
    <t>Federal [Member]</t>
  </si>
  <si>
    <t>Deferred tax assets, research credit carryforwards</t>
  </si>
  <si>
    <t>Tax credit carryforwards, expiration year</t>
  </si>
  <si>
    <t>Begin to expire in 2028</t>
  </si>
  <si>
    <t>State and Local Jurisdiction [Member]</t>
  </si>
  <si>
    <t>State and Local Jurisdiction [Member] | CALIFORNIA</t>
  </si>
  <si>
    <t>Tax Effects of Temporary Differences for Deferred Tax Assets (Detail) - USD ($) $ in Thousands</t>
  </si>
  <si>
    <t>Components of Deferred Tax Assets [Abstract]</t>
  </si>
  <si>
    <t>Net operating loss carryforwards</t>
  </si>
  <si>
    <t>Tax credit carryforwards</t>
  </si>
  <si>
    <t>Fixed assets and intangible assets</t>
  </si>
  <si>
    <t>Other accruals and reserves</t>
  </si>
  <si>
    <t>Gross deferred tax assets</t>
  </si>
  <si>
    <t>Valuation allowance</t>
  </si>
  <si>
    <t>Net deferred tax assets</t>
  </si>
  <si>
    <t>Reconciliation of Unrecognized Tax Benefits (Detail) - USD ($) $ in Thousands</t>
  </si>
  <si>
    <t>Balance at beginning of year</t>
  </si>
  <si>
    <t>Reductions based on tax positions related to prior year</t>
  </si>
  <si>
    <t>Additions based on tax positions related to current year</t>
  </si>
  <si>
    <t>Balance at end of year</t>
  </si>
  <si>
    <t>Related Party Transactions - Additional Information (Detail) - SoftBank BB [Member] - USD ($)</t>
  </si>
  <si>
    <t>Related Party Transaction [Line Items]</t>
  </si>
  <si>
    <t>Revenue from related party</t>
  </si>
  <si>
    <t>Reduction of revenue</t>
  </si>
  <si>
    <t>Related Party Expense</t>
  </si>
  <si>
    <t>Sales returns from related Party</t>
  </si>
  <si>
    <t>Amount due to related party</t>
  </si>
  <si>
    <t>Additional refund paid to related party</t>
  </si>
  <si>
    <t>Net Income per Share Attributable to Common Stockholders (Detail) - USD ($) $ / shares in Units, shares in Thousands, $ in Thousands</t>
  </si>
  <si>
    <t>Earnings Per Share, Basic, by Common Class, Including Two Class Method [Line Items]</t>
  </si>
  <si>
    <t>Add: adjustments to undistributed earnings to participating securities</t>
  </si>
  <si>
    <t>Denominator:</t>
  </si>
  <si>
    <t>Weighted-average shares of common stock-basic (in shares)</t>
  </si>
  <si>
    <t>Effect of potentially dilutive stock options, RSUs, common stock warrants, and ESPP (in shares)</t>
  </si>
  <si>
    <t>Weighted-average shares of common stock-diluted (in shares)</t>
  </si>
  <si>
    <t>Net income (loss) per share attributable to common stockholders, basic (in dollars per share)</t>
  </si>
  <si>
    <t>Net income (loss) per share attributable to common stockholders, diluted (in dollars per share)</t>
  </si>
  <si>
    <t>Reallocation of net income as a result of conversion of Class B to Class A common stock</t>
  </si>
  <si>
    <t>Conversion of Class B to Class A common stock (in shares)</t>
  </si>
  <si>
    <t>Reallocation of net income to Class B common stock</t>
  </si>
  <si>
    <t>Net Income per Share Attributable to Common Stockholders - Antidilutive Securities (Detail) - shares shares in Thousands</t>
  </si>
  <si>
    <t>Antidilutive Securities Excluded from Computation of Earnings Per Share [Line Items]</t>
  </si>
  <si>
    <t>Antidilutive securities excluded from computation of earnings per share, amount</t>
  </si>
  <si>
    <t>Redeemable convertible preferred stock and stock options to purchase common stock [Member] | Preferred Stock [Member]</t>
  </si>
  <si>
    <t>Redeemable convertible preferred stock and stock options to purchase common stock [Member] | Common Stock [Member]</t>
  </si>
  <si>
    <t>Significant Customer Information and Other Information (Detail) - USD ($) $ in Thousands</t>
  </si>
  <si>
    <t>Concentration Risk [Line Items]</t>
  </si>
  <si>
    <t>Geographic Concentration Risk [Member] | Non-US [Member]</t>
  </si>
  <si>
    <t>Long-lived assets including property and equipment</t>
  </si>
  <si>
    <t>Revenue [Member] | Customer Concentration Risk [Member] | Customer A [Member]</t>
  </si>
  <si>
    <t>Concentration risk, percentage</t>
  </si>
  <si>
    <t>12.00%</t>
  </si>
  <si>
    <t>13.00%</t>
  </si>
  <si>
    <t>Revenue [Member] | Customer Concentration Risk [Member] | Customer B [Member]</t>
  </si>
  <si>
    <t>14.00%</t>
  </si>
  <si>
    <t>19.00%</t>
  </si>
  <si>
    <t>Revenue [Member] | Customer Concentration Risk [Member] | Customer C [Member]</t>
  </si>
  <si>
    <t>11.00%</t>
  </si>
  <si>
    <t>20.00%</t>
  </si>
  <si>
    <t>Revenue [Member] | Geographic Concentration Risk [Member]</t>
  </si>
  <si>
    <t>Revenue [Member] | Geographic Concentration Risk [Member] | United States [Member]</t>
  </si>
  <si>
    <t>Revenue [Member] | Geographic Concentration Risk [Member] | Americas excluding United States [Member]</t>
  </si>
  <si>
    <t>Revenue [Member] | Geographic Concentration Risk [Member] | Europe, Middle East, and Africa [Member]</t>
  </si>
  <si>
    <t>Revenue [Member] | Geographic Concentration Risk [Member] | APAC [Member]</t>
  </si>
  <si>
    <t>Accounts Receivable [Member] | Customer Concentration Risk [Member] | Customer A [Member]</t>
  </si>
  <si>
    <t>16.00%</t>
  </si>
  <si>
    <t>Accounts Receivable [Member] | Customer Concentration Risk [Member] | Customer B [Member]</t>
  </si>
  <si>
    <t>17.00%</t>
  </si>
  <si>
    <t>22.00%</t>
  </si>
  <si>
    <t>Accounts Receivable [Member] | Customer Concentration Risk [Member] | Customer C [Member]</t>
  </si>
  <si>
    <t>Accounts Receivable [Member] | Customer Concentration Risk [Member] | Customer D [Member]</t>
  </si>
  <si>
    <t>Accounts Receivable [Member] | Customer Concentration Risk [Member] | Customer E [Member]</t>
  </si>
  <si>
    <t>10.00%</t>
  </si>
  <si>
    <t>Acquisition - Narrative (Detail) - USD ($)</t>
  </si>
  <si>
    <t>Business Acquisition [Line Items]</t>
  </si>
  <si>
    <t>Common stock net of a repurchase</t>
  </si>
  <si>
    <t>Contingent consideration liability</t>
  </si>
  <si>
    <t>FitStar, Inc [Member]</t>
  </si>
  <si>
    <t>Total consideration</t>
  </si>
  <si>
    <t>Cash paid for acquisition</t>
  </si>
  <si>
    <t>Contingent consideration assumed in acquisition</t>
  </si>
  <si>
    <t>FitStar, Inc [Member] | Post Acquisition Compensation Expense [Member]</t>
  </si>
  <si>
    <t>Business combination, contingent cash payments</t>
  </si>
  <si>
    <t>FitStar, Inc [Member] | Other expense, net [Member]</t>
  </si>
  <si>
    <t>FitStar, Inc [Member] | General and administrative [Member] | Post Acquisition Compensation Expense [Member]</t>
  </si>
  <si>
    <t>Transaction costs</t>
  </si>
  <si>
    <t>FitStar, Inc [Member] | Developed technology [Member]</t>
  </si>
  <si>
    <t>Amortization period</t>
  </si>
  <si>
    <t>7 years</t>
  </si>
  <si>
    <t>FitStar, Inc [Member] | Customer relationships [Member]</t>
  </si>
  <si>
    <t>1 year 3 months 18 days</t>
  </si>
  <si>
    <t>FitStar, Inc [Member] | Trademarks [Member]</t>
  </si>
  <si>
    <t>5 years</t>
  </si>
  <si>
    <t>Shares issued, amount</t>
  </si>
  <si>
    <t>FitStar, Inc [Member] | Common Stock [Member] | Post Acquisition Compensation Expense [Member]</t>
  </si>
  <si>
    <t>Shares repurchased, amount</t>
  </si>
  <si>
    <t>Acquisition - Assets Acquired and Liabilities Assumed (Detail) - USD ($) $ in Thousands</t>
  </si>
  <si>
    <t>Assumed liabilities, net of assets</t>
  </si>
  <si>
    <t>Intangibles acquired</t>
  </si>
  <si>
    <t>Subsequent Events (Detail) - USD ($) $ / shares in Units, $ in Millions</t>
  </si>
  <si>
    <t>Jan. 02, 2015</t>
  </si>
  <si>
    <t>Mar. 02, 2015</t>
  </si>
  <si>
    <t>Subsequent Event [Line Items]</t>
  </si>
  <si>
    <t>Options granted</t>
  </si>
  <si>
    <t>Options granted, weighted average exercise price</t>
  </si>
  <si>
    <t>Subsequent Event [Member] | Common Stock [Member]</t>
  </si>
  <si>
    <t>Subsequent Event [Member] | 2014 Credit Facility [Member]</t>
  </si>
  <si>
    <t>Credit facility, amount repaid</t>
  </si>
  <si>
    <t>Subsequent Event (Unaudited) (Detail) - USD ($)</t>
  </si>
  <si>
    <t>Oct. 27, 2015</t>
  </si>
  <si>
    <t>Oct. 17, 2015</t>
  </si>
  <si>
    <t>Oct. 31, 2015</t>
  </si>
  <si>
    <t>Subsequent Event [Member] | Line of Credit [Member] | October 2015 Facility [Member]</t>
  </si>
  <si>
    <t>Credit facility, borrowings for security deposit on facility leases</t>
  </si>
  <si>
    <t>Credit facility, expiration period</t>
  </si>
  <si>
    <t>Restricted stock units granted</t>
  </si>
  <si>
    <t>Restricted Stock Units (RSUs) [Member] | Common Class A [Member] | Subsequent Event [Member]</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0.0_);(#,##0.0)" numFmtId="168"/>
    <numFmt formatCode="_(&quot;AUD &quot;#,##0_);_(&quot;AUD &quot;(#,##0)" numFmtId="169"/>
    <numFmt formatCode="_(&quot;CAD &quot;#,##0_);_(&quot;CAD &quot;(#,##0)" numFmtId="170"/>
    <numFmt formatCode="_(&quot;€ &quot;#,##0_);_(&quot;€ &quot;(#,##0)" numFmtId="171"/>
    <numFmt formatCode="_(&quot;£ &quot;#,##0_);_(&quot;£ &quot;(#,##0)" numFmtId="172"/>
    <numFmt formatCode="_(&quot;NZD &quot;#,##0_);_(&quot;NZD &quot;(#,##0)" numFmtId="173"/>
    <numFmt formatCode="_(&quot;Remaining &quot;#,##0_);_(&quot;Remaining &quot;(#,##0)" numFmtId="174"/>
    <numFmt formatCode="_(&quot;$ &quot;#,##0.0_);_(&quot;$ &quot;(#,##0.0)" numFmtId="175"/>
    <numFmt formatCode="_(&quot;$ &quot;#,##0.00000_);_(&quot;$ &quot;(#,##0.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1447599</v>
      </c>
    </row>
    <row r="10" spans="1:2">
      <c r="A10" t="s" s="4">
        <v>15</v>
      </c>
      <c r="B10" t="s"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2</v>
      </c>
      <c r="B1" t="s" s="2">
        <v>1</v>
      </c>
    </row>
    <row r="2" spans="1:2">
      <c r="B2" t="s" s="2">
        <v>2</v>
      </c>
    </row>
    <row r="3" spans="1:2">
      <c r="A3" t="s" s="3">
        <v>210</v>
      </c>
    </row>
    <row r="4" spans="1:2">
      <c r="A4" t="s" s="4">
        <v>212</v>
      </c>
      <c r="B4" t="s" s="4">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1</v>
      </c>
    </row>
    <row r="2" spans="1:2">
      <c r="B2" t="s" s="2">
        <v>2</v>
      </c>
    </row>
    <row r="3" spans="1:2">
      <c r="A3" t="s" s="3">
        <v>207</v>
      </c>
    </row>
    <row r="4" spans="1:2">
      <c r="A4" t="s" s="4">
        <v>220</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34</v>
      </c>
      <c r="B1" t="s" s="2">
        <v>1</v>
      </c>
    </row>
    <row r="2" spans="1:2">
      <c r="B2" t="s" s="2">
        <v>2</v>
      </c>
    </row>
    <row r="3" spans="1:2">
      <c r="A3" t="s" s="3">
        <v>229</v>
      </c>
    </row>
    <row r="4" spans="1:2">
      <c r="A4" t="s" s="4">
        <v>234</v>
      </c>
      <c r="B4" t="s"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36</v>
      </c>
      <c r="B1" t="s" s="2">
        <v>1</v>
      </c>
    </row>
    <row r="2" spans="1:2">
      <c r="B2" t="s" s="2">
        <v>2</v>
      </c>
    </row>
    <row r="3" spans="1:2">
      <c r="A3" t="s" s="3">
        <v>229</v>
      </c>
    </row>
    <row r="4" spans="1:2">
      <c r="A4" t="s" s="4">
        <v>236</v>
      </c>
      <c r="B4" t="s"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7</v>
      </c>
      <c r="B1" t="s" s="2">
        <v>2</v>
      </c>
      <c r="C1" t="s" s="2">
        <v>18</v>
      </c>
      <c r="D1" t="s" s="2">
        <v>19</v>
      </c>
    </row>
    <row r="2" spans="1:4">
      <c r="A2" t="s" s="3">
        <v>20</v>
      </c>
    </row>
    <row r="3" spans="1:4">
      <c r="A3" t="s" s="4">
        <v>21</v>
      </c>
      <c r="B3" t="n" s="6">
        <v>462280</v>
      </c>
      <c r="C3" t="n" s="6">
        <v>195626</v>
      </c>
      <c r="D3" t="n" s="6">
        <v>81728</v>
      </c>
    </row>
    <row r="4" spans="1:4">
      <c r="A4" t="s" s="4">
        <v>22</v>
      </c>
      <c r="B4" t="n" s="5">
        <v>113198</v>
      </c>
      <c r="C4" t="n" s="5">
        <v>0</v>
      </c>
      <c r="D4" t="n" s="5">
        <v>0</v>
      </c>
    </row>
    <row r="5" spans="1:4">
      <c r="A5" t="s" s="4">
        <v>23</v>
      </c>
      <c r="B5" t="n" s="5">
        <v>0</v>
      </c>
      <c r="C5" t="n" s="5">
        <v>0</v>
      </c>
      <c r="D5" t="n" s="5">
        <v>2310</v>
      </c>
    </row>
    <row r="6" spans="1:4">
      <c r="A6" t="s" s="4">
        <v>24</v>
      </c>
      <c r="B6" t="n" s="5">
        <v>244921</v>
      </c>
      <c r="C6" t="n" s="5">
        <v>238859</v>
      </c>
      <c r="D6" t="n" s="5">
        <v>80624</v>
      </c>
    </row>
    <row r="7" spans="1:4">
      <c r="A7" t="s" s="4">
        <v>25</v>
      </c>
      <c r="B7" t="n" s="5">
        <v>276083</v>
      </c>
      <c r="C7" t="n" s="5">
        <v>115072</v>
      </c>
      <c r="D7" t="n" s="5">
        <v>56441</v>
      </c>
    </row>
    <row r="8" spans="1:4">
      <c r="A8" t="s" s="4">
        <v>26</v>
      </c>
      <c r="B8" t="n" s="5">
        <v>56846</v>
      </c>
      <c r="C8" t="n" s="5">
        <v>33555</v>
      </c>
      <c r="D8" t="n" s="5">
        <v>0</v>
      </c>
    </row>
    <row r="9" spans="1:4">
      <c r="A9" t="s" s="4">
        <v>27</v>
      </c>
      <c r="B9" t="n" s="5">
        <v>21199</v>
      </c>
      <c r="C9" t="n" s="5">
        <v>13614</v>
      </c>
      <c r="D9" t="n" s="5">
        <v>3185</v>
      </c>
    </row>
    <row r="10" spans="1:4">
      <c r="A10" t="s" s="4">
        <v>28</v>
      </c>
      <c r="B10" t="n" s="5">
        <v>1174527</v>
      </c>
      <c r="C10" t="n" s="5">
        <v>596726</v>
      </c>
      <c r="D10" t="n" s="5">
        <v>224288</v>
      </c>
    </row>
    <row r="11" spans="1:4">
      <c r="A11" t="s" s="4">
        <v>29</v>
      </c>
      <c r="B11" t="n" s="5">
        <v>35728</v>
      </c>
      <c r="C11" t="n" s="5">
        <v>26435</v>
      </c>
      <c r="D11" t="n" s="5">
        <v>6486</v>
      </c>
    </row>
    <row r="12" spans="1:4">
      <c r="A12" t="s" s="4">
        <v>30</v>
      </c>
      <c r="B12" t="n" s="5">
        <v>22157</v>
      </c>
      <c r="C12" t="n" s="5">
        <v>0</v>
      </c>
      <c r="D12" t="n" s="5">
        <v>0</v>
      </c>
    </row>
    <row r="13" spans="1:4">
      <c r="A13" t="s" s="4">
        <v>31</v>
      </c>
      <c r="B13" t="n" s="5">
        <v>12749</v>
      </c>
      <c r="C13" t="n" s="5">
        <v>0</v>
      </c>
      <c r="D13" t="n" s="5">
        <v>0</v>
      </c>
    </row>
    <row r="14" spans="1:4">
      <c r="A14" t="s" s="4">
        <v>32</v>
      </c>
      <c r="B14" t="n" s="5">
        <v>17296</v>
      </c>
      <c r="C14" t="n" s="5">
        <v>9890</v>
      </c>
      <c r="D14" t="n" s="5">
        <v>0</v>
      </c>
    </row>
    <row r="15" spans="1:4">
      <c r="A15" t="s" s="4">
        <v>33</v>
      </c>
      <c r="B15" t="n" s="5">
        <v>1262457</v>
      </c>
      <c r="C15" t="n" s="5">
        <v>633051</v>
      </c>
      <c r="D15" t="n" s="5">
        <v>230774</v>
      </c>
    </row>
    <row r="16" spans="1:4">
      <c r="A16" t="s" s="3">
        <v>34</v>
      </c>
    </row>
    <row r="17" spans="1:4">
      <c r="A17" t="s" s="4">
        <v>35</v>
      </c>
      <c r="B17" t="n" s="5">
        <v>11659</v>
      </c>
      <c r="C17" t="n" s="5">
        <v>22476</v>
      </c>
      <c r="D17" t="n" s="5">
        <v>82938</v>
      </c>
    </row>
    <row r="18" spans="1:4">
      <c r="A18" t="s" s="4">
        <v>36</v>
      </c>
      <c r="B18" t="n" s="5">
        <v>320195</v>
      </c>
      <c r="C18" t="n" s="5">
        <v>195666</v>
      </c>
      <c r="D18" t="n" s="5">
        <v>70896</v>
      </c>
    </row>
    <row r="19" spans="1:4">
      <c r="A19" t="s" s="4">
        <v>37</v>
      </c>
      <c r="B19" t="n" s="5">
        <v>98258</v>
      </c>
      <c r="C19" t="n" s="5">
        <v>70940</v>
      </c>
      <c r="D19" t="n" s="5">
        <v>28565</v>
      </c>
    </row>
    <row r="20" spans="1:4">
      <c r="A20" t="s" s="4">
        <v>38</v>
      </c>
      <c r="B20" t="n" s="5">
        <v>27077</v>
      </c>
      <c r="C20" t="n" s="5">
        <v>9009</v>
      </c>
      <c r="D20" t="n" s="5">
        <v>5606</v>
      </c>
    </row>
    <row r="21" spans="1:4">
      <c r="A21" t="s" s="4">
        <v>39</v>
      </c>
      <c r="B21" t="n" s="5">
        <v>2472</v>
      </c>
      <c r="C21" t="n" s="5">
        <v>30631</v>
      </c>
      <c r="D21" t="n" s="5">
        <v>17841</v>
      </c>
    </row>
    <row r="22" spans="1:4">
      <c r="A22" t="s" s="4">
        <v>40</v>
      </c>
      <c r="B22" t="n" s="5">
        <v>0</v>
      </c>
      <c r="C22" t="n" s="5">
        <v>132589</v>
      </c>
      <c r="D22" t="n" s="5">
        <v>3985</v>
      </c>
    </row>
    <row r="23" spans="1:4">
      <c r="A23" t="s" s="4">
        <v>41</v>
      </c>
      <c r="B23" t="n" s="5">
        <v>459661</v>
      </c>
      <c r="C23" t="n" s="5">
        <v>461311</v>
      </c>
      <c r="D23" t="n" s="5">
        <v>209831</v>
      </c>
    </row>
    <row r="24" spans="1:4">
      <c r="A24" t="s" s="4">
        <v>42</v>
      </c>
      <c r="B24" t="n" s="5">
        <v>0</v>
      </c>
      <c r="C24" t="n" s="5">
        <v>0</v>
      </c>
      <c r="D24" t="n" s="5">
        <v>6725</v>
      </c>
    </row>
    <row r="25" spans="1:4">
      <c r="A25" t="s" s="4">
        <v>43</v>
      </c>
      <c r="B25" t="n" s="5">
        <v>0</v>
      </c>
      <c r="C25" t="n" s="5">
        <v>15797</v>
      </c>
      <c r="D25" t="n" s="5">
        <v>4028</v>
      </c>
    </row>
    <row r="26" spans="1:4">
      <c r="A26" t="s" s="4">
        <v>44</v>
      </c>
      <c r="B26" t="n" s="5">
        <v>18624</v>
      </c>
      <c r="C26" t="n" s="5">
        <v>12867</v>
      </c>
      <c r="D26" t="n" s="5">
        <v>7420</v>
      </c>
    </row>
    <row r="27" spans="1:4">
      <c r="A27" t="s" s="4">
        <v>45</v>
      </c>
      <c r="B27" t="n" s="6">
        <v>478285</v>
      </c>
      <c r="C27" t="n" s="6">
        <v>489975</v>
      </c>
      <c r="D27" t="n" s="6">
        <v>228004</v>
      </c>
    </row>
    <row r="28" spans="1:4">
      <c r="A28" t="s" s="4">
        <v>46</v>
      </c>
      <c r="B28" t="s" s="4">
        <v>47</v>
      </c>
      <c r="C28" t="s" s="4">
        <v>47</v>
      </c>
      <c r="D28" t="s" s="4">
        <v>47</v>
      </c>
    </row>
    <row r="29" spans="1:4">
      <c r="A29" t="s" s="4">
        <v>48</v>
      </c>
      <c r="B29" t="n" s="6">
        <v>0</v>
      </c>
      <c r="C29" t="n" s="6">
        <v>67814</v>
      </c>
      <c r="D29" t="n" s="6">
        <v>66236</v>
      </c>
    </row>
    <row r="30" spans="1:4">
      <c r="A30" t="s" s="3">
        <v>49</v>
      </c>
    </row>
    <row r="31" spans="1:4">
      <c r="A31" t="s" s="4">
        <v>50</v>
      </c>
      <c r="B31" t="n" s="5">
        <v>0</v>
      </c>
      <c r="C31" t="n" s="5">
        <v>4</v>
      </c>
      <c r="D31" t="n" s="5">
        <v>4</v>
      </c>
    </row>
    <row r="32" spans="1:4">
      <c r="A32" t="s" s="4">
        <v>51</v>
      </c>
      <c r="B32" t="n" s="5">
        <v>604323</v>
      </c>
      <c r="C32" t="n" s="5">
        <v>7979</v>
      </c>
      <c r="D32" t="n" s="5">
        <v>1065</v>
      </c>
    </row>
    <row r="33" spans="1:4">
      <c r="A33" t="s" s="4">
        <v>52</v>
      </c>
      <c r="B33" t="n" s="5">
        <v>1074</v>
      </c>
      <c r="C33" t="n" s="5">
        <v>37</v>
      </c>
      <c r="D33" t="n" s="5">
        <v>0</v>
      </c>
    </row>
    <row r="34" spans="1:4">
      <c r="A34" t="s" s="4">
        <v>53</v>
      </c>
      <c r="B34" t="n" s="5">
        <v>178754</v>
      </c>
      <c r="C34" t="n" s="5">
        <v>67242</v>
      </c>
      <c r="D34" t="n" s="5">
        <v>-64535</v>
      </c>
    </row>
    <row r="35" spans="1:4">
      <c r="A35" t="s" s="4">
        <v>54</v>
      </c>
      <c r="B35" t="n" s="5">
        <v>784172</v>
      </c>
      <c r="C35" t="n" s="5">
        <v>75262</v>
      </c>
      <c r="D35" t="n" s="5">
        <v>-63466</v>
      </c>
    </row>
    <row r="36" spans="1:4">
      <c r="A36" t="s" s="4">
        <v>55</v>
      </c>
      <c r="B36" t="n" s="5">
        <v>1262457</v>
      </c>
      <c r="C36" t="n" s="5">
        <v>633051</v>
      </c>
      <c r="D36" t="n" s="5">
        <v>230774</v>
      </c>
    </row>
    <row r="37" spans="1:4">
      <c r="A37" t="s" s="4">
        <v>56</v>
      </c>
    </row>
    <row r="38" spans="1:4">
      <c r="A38" t="s" s="3">
        <v>49</v>
      </c>
    </row>
    <row r="39" spans="1:4">
      <c r="A39" t="s" s="4">
        <v>50</v>
      </c>
      <c r="B39" t="n" s="5">
        <v>4</v>
      </c>
      <c r="C39" t="n" s="5">
        <v>0</v>
      </c>
      <c r="D39" t="n" s="5">
        <v>0</v>
      </c>
    </row>
    <row r="40" spans="1:4">
      <c r="A40" t="s" s="4">
        <v>57</v>
      </c>
    </row>
    <row r="41" spans="1:4">
      <c r="A41" t="s" s="3">
        <v>49</v>
      </c>
    </row>
    <row r="42" spans="1:4">
      <c r="A42" t="s" s="4">
        <v>50</v>
      </c>
      <c r="B42" t="n" s="6">
        <v>17</v>
      </c>
      <c r="C42" t="n" s="6">
        <v>0</v>
      </c>
      <c r="D42"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1</v>
      </c>
      <c r="B1" t="s" s="2">
        <v>1</v>
      </c>
    </row>
    <row r="2" spans="1:2">
      <c r="B2" t="s" s="2">
        <v>2</v>
      </c>
    </row>
    <row r="3" spans="1:2">
      <c r="A3" t="s" s="3">
        <v>242</v>
      </c>
    </row>
    <row r="4" spans="1:2">
      <c r="A4" t="s" s="4">
        <v>241</v>
      </c>
      <c r="B4" t="s"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44</v>
      </c>
      <c r="B1" t="s" s="2">
        <v>1</v>
      </c>
    </row>
    <row r="2" spans="1:2">
      <c r="B2" t="s" s="2">
        <v>2</v>
      </c>
    </row>
    <row r="3" spans="1:2">
      <c r="A3" t="s" s="3">
        <v>245</v>
      </c>
    </row>
    <row r="4" spans="1:2">
      <c r="A4" t="s" s="4">
        <v>244</v>
      </c>
      <c r="B4" t="s"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7</v>
      </c>
      <c r="B1" t="s" s="2">
        <v>1</v>
      </c>
    </row>
    <row r="2" spans="1:2">
      <c r="B2" t="s" s="2">
        <v>2</v>
      </c>
    </row>
    <row r="3" spans="1:2">
      <c r="A3" t="s" s="3">
        <v>248</v>
      </c>
    </row>
    <row r="4" spans="1:2">
      <c r="A4" t="s" s="4">
        <v>247</v>
      </c>
      <c r="B4" t="s"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50</v>
      </c>
      <c r="B1" t="s" s="2">
        <v>1</v>
      </c>
    </row>
    <row r="2" spans="1:2">
      <c r="B2" t="s" s="2">
        <v>2</v>
      </c>
    </row>
    <row r="3" spans="1:2">
      <c r="A3" t="s" s="3">
        <v>251</v>
      </c>
    </row>
    <row r="4" spans="1:2">
      <c r="A4" t="s" s="4">
        <v>250</v>
      </c>
      <c r="B4" t="s"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9"/>
    <col customWidth="1" max="2" min="2" width="80"/>
  </cols>
  <sheetData>
    <row r="1" spans="1:2">
      <c r="A1" t="s" s="1">
        <v>253</v>
      </c>
      <c r="B1" t="s" s="2">
        <v>1</v>
      </c>
    </row>
    <row r="2" spans="1:2">
      <c r="B2" t="s" s="2">
        <v>2</v>
      </c>
    </row>
    <row r="3" spans="1:2">
      <c r="A3" t="s" s="4">
        <v>253</v>
      </c>
      <c r="B3" t="s" s="4">
        <v>254</v>
      </c>
    </row>
    <row r="4" spans="1:2">
      <c r="A4" t="s" s="4">
        <v>255</v>
      </c>
    </row>
    <row r="5" spans="1:2">
      <c r="A5" t="s" s="4">
        <v>253</v>
      </c>
      <c r="B5"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7"/>
    <col customWidth="1" max="2" min="2" width="80"/>
  </cols>
  <sheetData>
    <row r="1" spans="1:2">
      <c r="A1" t="s" s="1">
        <v>257</v>
      </c>
      <c r="B1" t="s" s="2">
        <v>1</v>
      </c>
    </row>
    <row r="2" spans="1:2">
      <c r="B2" t="s" s="2">
        <v>2</v>
      </c>
    </row>
    <row r="3" spans="1:2">
      <c r="A3" t="s" s="3">
        <v>210</v>
      </c>
    </row>
    <row r="4" spans="1:2">
      <c r="A4" t="s" s="4">
        <v>258</v>
      </c>
      <c r="B4" t="s" s="4">
        <v>259</v>
      </c>
    </row>
    <row r="5" spans="1:2">
      <c r="A5" t="s" s="4">
        <v>260</v>
      </c>
      <c r="B5" t="s" s="4">
        <v>261</v>
      </c>
    </row>
    <row r="6" spans="1:2">
      <c r="A6" t="s" s="4">
        <v>262</v>
      </c>
      <c r="B6" t="s" s="4">
        <v>263</v>
      </c>
    </row>
    <row r="7" spans="1:2">
      <c r="A7" t="s" s="4">
        <v>264</v>
      </c>
      <c r="B7" t="s" s="4">
        <v>265</v>
      </c>
    </row>
    <row r="8" spans="1:2">
      <c r="A8" t="s" s="4">
        <v>266</v>
      </c>
      <c r="B8" t="s" s="4">
        <v>267</v>
      </c>
    </row>
    <row r="9" spans="1:2">
      <c r="A9" t="s" s="4">
        <v>268</v>
      </c>
      <c r="B9" t="s" s="4">
        <v>269</v>
      </c>
    </row>
    <row r="10" spans="1:2">
      <c r="A10" t="s" s="4">
        <v>270</v>
      </c>
      <c r="B10" t="s" s="4">
        <v>271</v>
      </c>
    </row>
    <row r="11" spans="1:2">
      <c r="A11" t="s" s="4">
        <v>272</v>
      </c>
      <c r="B11" t="s" s="4">
        <v>273</v>
      </c>
    </row>
    <row r="12" spans="1:2">
      <c r="A12" t="s" s="4">
        <v>274</v>
      </c>
      <c r="B12" t="s" s="4">
        <v>275</v>
      </c>
    </row>
    <row r="13" spans="1:2">
      <c r="A13" t="s" s="4">
        <v>276</v>
      </c>
      <c r="B13" t="s" s="4">
        <v>277</v>
      </c>
    </row>
    <row r="14" spans="1:2">
      <c r="A14" t="s" s="4">
        <v>278</v>
      </c>
      <c r="B14" t="s" s="4">
        <v>279</v>
      </c>
    </row>
    <row r="15" spans="1:2">
      <c r="A15" t="s" s="4">
        <v>25</v>
      </c>
      <c r="B15" t="s" s="4">
        <v>280</v>
      </c>
    </row>
    <row r="16" spans="1:2">
      <c r="A16" t="s" s="4">
        <v>281</v>
      </c>
      <c r="B16" t="s" s="4">
        <v>282</v>
      </c>
    </row>
    <row r="17" spans="1:2">
      <c r="A17" t="s" s="4">
        <v>283</v>
      </c>
      <c r="B17" t="s" s="4">
        <v>284</v>
      </c>
    </row>
    <row r="18" spans="1:2">
      <c r="A18" t="s" s="4">
        <v>285</v>
      </c>
      <c r="B18" t="s" s="4">
        <v>286</v>
      </c>
    </row>
    <row r="19" spans="1:2">
      <c r="A19" t="s" s="4">
        <v>287</v>
      </c>
      <c r="B19" t="s" s="4">
        <v>288</v>
      </c>
    </row>
    <row r="20" spans="1:2">
      <c r="A20" t="s" s="4">
        <v>289</v>
      </c>
      <c r="B20" t="s" s="4">
        <v>290</v>
      </c>
    </row>
    <row r="21" spans="1:2">
      <c r="A21" t="s" s="4">
        <v>291</v>
      </c>
      <c r="B21" t="s" s="4">
        <v>292</v>
      </c>
    </row>
    <row r="22" spans="1:2">
      <c r="A22" t="s" s="4">
        <v>293</v>
      </c>
      <c r="B22" t="s" s="4">
        <v>294</v>
      </c>
    </row>
    <row r="23" spans="1:2">
      <c r="A23" t="s" s="4">
        <v>295</v>
      </c>
      <c r="B23" t="s" s="4">
        <v>296</v>
      </c>
    </row>
    <row r="24" spans="1:2">
      <c r="A24" t="s" s="4">
        <v>297</v>
      </c>
      <c r="B24" t="s" s="4">
        <v>298</v>
      </c>
    </row>
    <row r="25" spans="1:2">
      <c r="A25" t="s" s="4">
        <v>299</v>
      </c>
      <c r="B25" t="s" s="4">
        <v>300</v>
      </c>
    </row>
    <row r="26" spans="1:2">
      <c r="A26" t="s" s="4">
        <v>301</v>
      </c>
      <c r="B26" t="s" s="4">
        <v>302</v>
      </c>
    </row>
    <row r="27" spans="1:2">
      <c r="A27" t="s" s="4">
        <v>303</v>
      </c>
      <c r="B27" t="s" s="4">
        <v>304</v>
      </c>
    </row>
    <row r="28" spans="1:2">
      <c r="A28" t="s" s="4">
        <v>305</v>
      </c>
      <c r="B28" t="s" s="4">
        <v>306</v>
      </c>
    </row>
    <row r="29" spans="1:2">
      <c r="A29" t="s" s="4">
        <v>238</v>
      </c>
      <c r="B29" t="s" s="4">
        <v>307</v>
      </c>
    </row>
    <row r="30" spans="1:2">
      <c r="A30" t="s" s="4">
        <v>308</v>
      </c>
      <c r="B30" t="s"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10</v>
      </c>
      <c r="B1" t="s" s="2">
        <v>1</v>
      </c>
    </row>
    <row r="2" spans="1:2">
      <c r="B2" t="s" s="2">
        <v>2</v>
      </c>
    </row>
    <row r="3" spans="1:2">
      <c r="A3" t="s" s="3">
        <v>210</v>
      </c>
    </row>
    <row r="4" spans="1:2">
      <c r="A4" t="s" s="4">
        <v>311</v>
      </c>
      <c r="B4" t="s"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15</v>
      </c>
    </row>
    <row r="4" spans="1:2">
      <c r="A4" t="s" s="4">
        <v>314</v>
      </c>
      <c r="B4" t="s" s="4">
        <v>315</v>
      </c>
    </row>
    <row r="5" spans="1:2">
      <c r="A5" t="s" s="4">
        <v>316</v>
      </c>
      <c r="B5" t="s"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18</v>
      </c>
    </row>
    <row r="4" spans="1:2">
      <c r="A4" t="s" s="4">
        <v>319</v>
      </c>
      <c r="B4" t="s" s="4">
        <v>320</v>
      </c>
    </row>
    <row r="5" spans="1:2">
      <c r="A5" t="s" s="4">
        <v>321</v>
      </c>
      <c r="B5" t="s" s="4">
        <v>322</v>
      </c>
    </row>
    <row r="6" spans="1:2">
      <c r="A6" t="s" s="4">
        <v>323</v>
      </c>
      <c r="B6" t="s" s="4">
        <v>324</v>
      </c>
    </row>
    <row r="7" spans="1:2">
      <c r="A7" t="s" s="4">
        <v>325</v>
      </c>
      <c r="B7" t="s" s="4">
        <v>326</v>
      </c>
    </row>
    <row r="8" spans="1:2">
      <c r="A8" t="s" s="4">
        <v>327</v>
      </c>
      <c r="B8" t="s"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58</v>
      </c>
      <c r="B1" t="s" s="2">
        <v>2</v>
      </c>
      <c r="C1" t="s" s="2">
        <v>18</v>
      </c>
      <c r="D1" t="s" s="2">
        <v>19</v>
      </c>
    </row>
    <row r="2" spans="1:4">
      <c r="A2" t="s" s="4">
        <v>59</v>
      </c>
      <c r="B2" t="n" s="7">
        <v>0.0001</v>
      </c>
      <c r="C2" t="n" s="7">
        <v>0.0001</v>
      </c>
      <c r="D2" t="n" s="7">
        <v>0.0001</v>
      </c>
    </row>
    <row r="3" spans="1:4">
      <c r="A3" t="s" s="4">
        <v>60</v>
      </c>
      <c r="B3" t="n" s="5">
        <v>0</v>
      </c>
      <c r="C3" t="n" s="5">
        <v>144528912</v>
      </c>
      <c r="D3" t="n" s="5">
        <v>144528912</v>
      </c>
    </row>
    <row r="4" spans="1:4">
      <c r="A4" t="s" s="4">
        <v>61</v>
      </c>
      <c r="B4" t="n" s="5">
        <v>0</v>
      </c>
      <c r="C4" t="n" s="5">
        <v>139851483</v>
      </c>
      <c r="D4" t="n" s="5">
        <v>139503915</v>
      </c>
    </row>
    <row r="5" spans="1:4">
      <c r="A5" t="s" s="4">
        <v>62</v>
      </c>
      <c r="B5" t="n" s="5">
        <v>0</v>
      </c>
      <c r="C5" t="n" s="5">
        <v>139851483</v>
      </c>
      <c r="D5" t="n" s="5">
        <v>139503915</v>
      </c>
    </row>
    <row r="6" spans="1:4">
      <c r="A6" t="s" s="4">
        <v>63</v>
      </c>
      <c r="B6" t="n" s="6">
        <v>0</v>
      </c>
      <c r="C6" t="n" s="6">
        <v>66619000</v>
      </c>
      <c r="D6" t="n" s="6">
        <v>66544000</v>
      </c>
    </row>
    <row r="7" spans="1:4">
      <c r="A7" t="s" s="4">
        <v>64</v>
      </c>
      <c r="B7" t="n" s="7">
        <v>0.0001</v>
      </c>
      <c r="C7" t="n" s="7">
        <v>0.0001</v>
      </c>
      <c r="D7" t="n" s="7">
        <v>0.0001</v>
      </c>
    </row>
    <row r="8" spans="1:4">
      <c r="A8" t="s" s="4">
        <v>65</v>
      </c>
      <c r="B8" t="n" s="5">
        <v>0</v>
      </c>
      <c r="C8" t="n" s="5">
        <v>230400000</v>
      </c>
      <c r="D8" t="n" s="5">
        <v>230400000</v>
      </c>
    </row>
    <row r="9" spans="1:4">
      <c r="A9" t="s" s="4">
        <v>66</v>
      </c>
      <c r="B9" t="n" s="5">
        <v>0</v>
      </c>
      <c r="C9" t="n" s="5">
        <v>40875583</v>
      </c>
      <c r="D9" t="n" s="5">
        <v>40140159</v>
      </c>
    </row>
    <row r="10" spans="1:4">
      <c r="A10" t="s" s="4">
        <v>67</v>
      </c>
      <c r="B10" t="n" s="5">
        <v>0</v>
      </c>
      <c r="C10" t="n" s="5">
        <v>40875583</v>
      </c>
      <c r="D10" t="n" s="5">
        <v>40140159</v>
      </c>
    </row>
    <row r="11" spans="1:4">
      <c r="A11" t="s" s="4">
        <v>56</v>
      </c>
    </row>
    <row r="12" spans="1:4">
      <c r="A12" t="s" s="4">
        <v>64</v>
      </c>
      <c r="B12" t="n" s="7">
        <v>0.0001</v>
      </c>
      <c r="C12" t="n" s="7">
        <v>0.0001</v>
      </c>
      <c r="D12" t="n" s="7">
        <v>0.0001</v>
      </c>
    </row>
    <row r="13" spans="1:4">
      <c r="A13" t="s" s="4">
        <v>65</v>
      </c>
      <c r="B13" t="n" s="5">
        <v>600000000</v>
      </c>
      <c r="C13" t="n" s="5">
        <v>0</v>
      </c>
      <c r="D13" t="n" s="5">
        <v>0</v>
      </c>
    </row>
    <row r="14" spans="1:4">
      <c r="A14" t="s" s="4">
        <v>66</v>
      </c>
      <c r="B14" t="n" s="5">
        <v>42061250</v>
      </c>
      <c r="C14" t="n" s="5">
        <v>0</v>
      </c>
      <c r="D14" t="n" s="5">
        <v>0</v>
      </c>
    </row>
    <row r="15" spans="1:4">
      <c r="A15" t="s" s="4">
        <v>67</v>
      </c>
      <c r="B15" t="n" s="5">
        <v>42061250</v>
      </c>
      <c r="C15" t="n" s="5">
        <v>0</v>
      </c>
      <c r="D15" t="n" s="5">
        <v>0</v>
      </c>
    </row>
    <row r="16" spans="1:4">
      <c r="A16" t="s" s="4">
        <v>57</v>
      </c>
    </row>
    <row r="17" spans="1:4">
      <c r="A17" t="s" s="4">
        <v>64</v>
      </c>
      <c r="B17" t="n" s="7">
        <v>0.0001</v>
      </c>
      <c r="C17" t="n" s="7">
        <v>0.0001</v>
      </c>
      <c r="D17" t="n" s="7">
        <v>0.0001</v>
      </c>
    </row>
    <row r="18" spans="1:4">
      <c r="A18" t="s" s="4">
        <v>65</v>
      </c>
      <c r="B18" t="n" s="5">
        <v>350000000</v>
      </c>
      <c r="C18" t="n" s="5">
        <v>0</v>
      </c>
      <c r="D18" t="n" s="5">
        <v>0</v>
      </c>
    </row>
    <row r="19" spans="1:4">
      <c r="A19" t="s" s="4">
        <v>66</v>
      </c>
      <c r="B19" t="n" s="5">
        <v>165122004</v>
      </c>
      <c r="C19" t="n" s="5">
        <v>0</v>
      </c>
      <c r="D19" t="n" s="5">
        <v>0</v>
      </c>
    </row>
    <row r="20" spans="1:4">
      <c r="A20" t="s" s="4">
        <v>67</v>
      </c>
      <c r="B20" t="n" s="5">
        <v>165122004</v>
      </c>
      <c r="C20" t="n" s="5">
        <v>0</v>
      </c>
      <c r="D2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07</v>
      </c>
    </row>
    <row r="4" spans="1:2">
      <c r="A4" t="s" s="4">
        <v>330</v>
      </c>
      <c r="B4" t="s" s="4">
        <v>331</v>
      </c>
    </row>
    <row r="5" spans="1:2">
      <c r="A5" t="s" s="4">
        <v>332</v>
      </c>
      <c r="B5" t="s" s="4">
        <v>333</v>
      </c>
    </row>
    <row r="6" spans="1:2">
      <c r="A6" t="s" s="4">
        <v>334</v>
      </c>
      <c r="B6" t="s" s="4">
        <v>335</v>
      </c>
    </row>
    <row r="7" spans="1:2">
      <c r="A7" t="s" s="4">
        <v>336</v>
      </c>
      <c r="B7" t="s" s="4">
        <v>337</v>
      </c>
    </row>
    <row r="8" spans="1:2">
      <c r="A8" t="s" s="4">
        <v>338</v>
      </c>
      <c r="B8" t="s" s="4">
        <v>339</v>
      </c>
    </row>
    <row r="9" spans="1:2">
      <c r="A9" t="s" s="4">
        <v>340</v>
      </c>
      <c r="B9" t="s" s="4">
        <v>341</v>
      </c>
    </row>
    <row r="10" spans="1:2">
      <c r="A10" t="s" s="4">
        <v>342</v>
      </c>
      <c r="B10" t="s" s="4">
        <v>343</v>
      </c>
    </row>
    <row r="11" spans="1:2">
      <c r="A11" t="s" s="4">
        <v>344</v>
      </c>
      <c r="B11" t="s" s="4">
        <v>345</v>
      </c>
    </row>
    <row r="12" spans="1:2">
      <c r="A12" t="s" s="4">
        <v>346</v>
      </c>
      <c r="B12" t="s" s="4">
        <v>347</v>
      </c>
    </row>
    <row r="13" spans="1:2">
      <c r="A13" t="s" s="4">
        <v>348</v>
      </c>
      <c r="B13" t="s" s="4">
        <v>349</v>
      </c>
    </row>
    <row r="14" spans="1:2">
      <c r="A14" t="s" s="4">
        <v>350</v>
      </c>
      <c r="B14" t="s" s="4">
        <v>351</v>
      </c>
    </row>
    <row r="15" spans="1:2">
      <c r="A15" t="s" s="4">
        <v>352</v>
      </c>
      <c r="B15" t="s" s="4">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54</v>
      </c>
      <c r="B1" t="s" s="2">
        <v>1</v>
      </c>
    </row>
    <row r="2" spans="1:2">
      <c r="B2" t="s" s="2">
        <v>2</v>
      </c>
    </row>
    <row r="3" spans="1:2">
      <c r="A3" t="s" s="3">
        <v>226</v>
      </c>
    </row>
    <row r="4" spans="1:2">
      <c r="A4" t="s" s="4">
        <v>355</v>
      </c>
      <c r="B4" t="s" s="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57</v>
      </c>
      <c r="B1" t="s" s="2">
        <v>1</v>
      </c>
    </row>
    <row r="2" spans="1:2">
      <c r="B2" t="s" s="2">
        <v>2</v>
      </c>
    </row>
    <row r="3" spans="1:2">
      <c r="A3" t="s" s="3">
        <v>229</v>
      </c>
    </row>
    <row r="4" spans="1:2">
      <c r="A4" t="s" s="4">
        <v>358</v>
      </c>
      <c r="B4" t="s" s="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0</v>
      </c>
      <c r="B1" t="s" s="2">
        <v>1</v>
      </c>
    </row>
    <row r="2" spans="1:2">
      <c r="B2" t="s" s="2">
        <v>2</v>
      </c>
    </row>
    <row r="3" spans="1:2">
      <c r="A3" t="s" s="3">
        <v>232</v>
      </c>
    </row>
    <row r="4" spans="1:2">
      <c r="A4" t="s" s="4">
        <v>361</v>
      </c>
      <c r="B4" t="s" s="4">
        <v>362</v>
      </c>
    </row>
    <row r="5" spans="1:2">
      <c r="A5" t="s" s="4">
        <v>363</v>
      </c>
      <c r="B5" t="s"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65</v>
      </c>
      <c r="B1" t="s" s="2">
        <v>1</v>
      </c>
    </row>
    <row r="2" spans="1:2">
      <c r="B2" t="s" s="2">
        <v>2</v>
      </c>
    </row>
    <row r="3" spans="1:2">
      <c r="A3" t="s" s="3">
        <v>229</v>
      </c>
    </row>
    <row r="4" spans="1:2">
      <c r="A4" t="s" s="4">
        <v>366</v>
      </c>
      <c r="B4" t="s" s="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368</v>
      </c>
      <c r="B1" t="s" s="2">
        <v>1</v>
      </c>
    </row>
    <row r="2" spans="1:2">
      <c r="B2" t="s" s="2">
        <v>2</v>
      </c>
    </row>
    <row r="3" spans="1:2">
      <c r="A3" t="s" s="3">
        <v>229</v>
      </c>
    </row>
    <row r="4" spans="1:2">
      <c r="A4" t="s" s="4">
        <v>369</v>
      </c>
      <c r="B4" t="s" s="4">
        <v>370</v>
      </c>
    </row>
    <row r="5" spans="1:2">
      <c r="A5" t="s" s="4">
        <v>371</v>
      </c>
      <c r="B5" t="s" s="4">
        <v>372</v>
      </c>
    </row>
    <row r="6" spans="1:2">
      <c r="A6" t="s" s="4">
        <v>373</v>
      </c>
      <c r="B6" t="s" s="4">
        <v>374</v>
      </c>
    </row>
    <row r="7" spans="1:2">
      <c r="A7" t="s" s="4">
        <v>375</v>
      </c>
      <c r="B7" t="s" s="4">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t="s" s="1">
        <v>377</v>
      </c>
      <c r="B1" t="s" s="2">
        <v>1</v>
      </c>
    </row>
    <row r="2" spans="1:2">
      <c r="B2" t="s" s="2">
        <v>2</v>
      </c>
    </row>
    <row r="3" spans="1:2">
      <c r="A3" t="s" s="3">
        <v>239</v>
      </c>
    </row>
    <row r="4" spans="1:2">
      <c r="A4" t="s" s="4">
        <v>378</v>
      </c>
      <c r="B4" t="s" s="4">
        <v>379</v>
      </c>
    </row>
    <row r="5" spans="1:2">
      <c r="A5" t="s" s="4">
        <v>380</v>
      </c>
      <c r="B5" t="s" s="4">
        <v>381</v>
      </c>
    </row>
    <row r="6" spans="1:2">
      <c r="A6" t="s" s="4">
        <v>382</v>
      </c>
      <c r="B6" t="s" s="4">
        <v>383</v>
      </c>
    </row>
    <row r="7" spans="1:2">
      <c r="A7" t="s" s="4">
        <v>384</v>
      </c>
      <c r="B7" t="s" s="4">
        <v>385</v>
      </c>
    </row>
    <row r="8" spans="1:2">
      <c r="A8" t="s" s="4">
        <v>386</v>
      </c>
      <c r="B8" t="s" s="4">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388</v>
      </c>
      <c r="B1" t="s" s="2">
        <v>1</v>
      </c>
    </row>
    <row r="2" spans="1:2">
      <c r="B2" t="s" s="2">
        <v>2</v>
      </c>
    </row>
    <row r="3" spans="1:2">
      <c r="A3" t="s" s="3">
        <v>245</v>
      </c>
    </row>
    <row r="4" spans="1:2">
      <c r="A4" t="s" s="4">
        <v>389</v>
      </c>
      <c r="B4" t="s" s="4">
        <v>390</v>
      </c>
    </row>
    <row r="5" spans="1:2">
      <c r="A5" t="s" s="4">
        <v>391</v>
      </c>
      <c r="B5" t="s" s="4">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93</v>
      </c>
      <c r="B1" t="s" s="2">
        <v>1</v>
      </c>
    </row>
    <row r="2" spans="1:2">
      <c r="B2" t="s" s="2">
        <v>2</v>
      </c>
    </row>
    <row r="3" spans="1:2">
      <c r="A3" t="s" s="3">
        <v>248</v>
      </c>
    </row>
    <row r="4" spans="1:2">
      <c r="A4" t="s" s="4">
        <v>394</v>
      </c>
      <c r="B4" t="s" s="4">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396</v>
      </c>
      <c r="B1" t="s" s="2">
        <v>1</v>
      </c>
    </row>
    <row r="2" spans="1:2">
      <c r="B2" t="s" s="2">
        <v>2</v>
      </c>
    </row>
    <row r="3" spans="1:2">
      <c r="A3" t="s" s="3">
        <v>251</v>
      </c>
    </row>
    <row r="4" spans="1:2">
      <c r="A4" t="s" s="4">
        <v>397</v>
      </c>
      <c r="B4" t="s" s="4">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68</v>
      </c>
      <c r="B1" t="s" s="2">
        <v>1</v>
      </c>
      <c r="D1" t="s" s="2">
        <v>69</v>
      </c>
    </row>
    <row r="2" spans="1:6">
      <c r="B2" t="s" s="2">
        <v>2</v>
      </c>
      <c r="C2" t="s" s="2">
        <v>70</v>
      </c>
      <c r="D2" t="s" s="2">
        <v>18</v>
      </c>
      <c r="E2" t="s" s="2">
        <v>19</v>
      </c>
      <c r="F2" t="s" s="2">
        <v>71</v>
      </c>
    </row>
    <row r="3" spans="1:6">
      <c r="A3" t="s" s="3">
        <v>72</v>
      </c>
    </row>
    <row r="4" spans="1:6">
      <c r="A4" t="s" s="4">
        <v>73</v>
      </c>
      <c r="B4" t="n" s="6">
        <v>1146428</v>
      </c>
      <c r="C4" t="n" s="6">
        <v>375249</v>
      </c>
      <c r="D4" t="n" s="6">
        <v>745433</v>
      </c>
      <c r="E4" t="n" s="6">
        <v>271087</v>
      </c>
      <c r="F4" t="n" s="6">
        <v>76373</v>
      </c>
    </row>
    <row r="5" spans="1:6">
      <c r="A5" t="s" s="4">
        <v>74</v>
      </c>
      <c r="B5" t="n" s="5">
        <v>593664</v>
      </c>
      <c r="C5" t="n" s="5">
        <v>188486</v>
      </c>
      <c r="D5" t="n" s="5">
        <v>387776</v>
      </c>
      <c r="E5" t="n" s="5">
        <v>210836</v>
      </c>
      <c r="F5" t="n" s="5">
        <v>49733</v>
      </c>
    </row>
    <row r="6" spans="1:6">
      <c r="A6" t="s" s="4">
        <v>75</v>
      </c>
      <c r="B6" t="n" s="5">
        <v>552764</v>
      </c>
      <c r="C6" t="n" s="5">
        <v>186763</v>
      </c>
      <c r="D6" t="n" s="5">
        <v>357657</v>
      </c>
      <c r="E6" t="n" s="5">
        <v>60251</v>
      </c>
      <c r="F6" t="n" s="5">
        <v>26640</v>
      </c>
    </row>
    <row r="7" spans="1:6">
      <c r="A7" t="s" s="3">
        <v>76</v>
      </c>
    </row>
    <row r="8" spans="1:6">
      <c r="A8" t="s" s="4">
        <v>77</v>
      </c>
      <c r="B8" t="n" s="5">
        <v>95808</v>
      </c>
      <c r="C8" t="n" s="5">
        <v>35842</v>
      </c>
      <c r="D8" t="n" s="5">
        <v>54167</v>
      </c>
      <c r="E8" t="n" s="5">
        <v>27873</v>
      </c>
      <c r="F8" t="n" s="5">
        <v>16210</v>
      </c>
    </row>
    <row r="9" spans="1:6">
      <c r="A9" t="s" s="4">
        <v>78</v>
      </c>
      <c r="B9" t="n" s="5">
        <v>178672</v>
      </c>
      <c r="C9" t="n" s="5">
        <v>42123</v>
      </c>
      <c r="D9" t="n" s="5">
        <v>112005</v>
      </c>
      <c r="E9" t="n" s="5">
        <v>26847</v>
      </c>
      <c r="F9" t="n" s="5">
        <v>10237</v>
      </c>
    </row>
    <row r="10" spans="1:6">
      <c r="A10" t="s" s="4">
        <v>79</v>
      </c>
      <c r="B10" t="n" s="5">
        <v>48327</v>
      </c>
      <c r="C10" t="n" s="5">
        <v>23909</v>
      </c>
      <c r="D10" t="n" s="5">
        <v>33556</v>
      </c>
      <c r="E10" t="n" s="5">
        <v>14485</v>
      </c>
      <c r="F10" t="n" s="5">
        <v>3968</v>
      </c>
    </row>
    <row r="11" spans="1:6">
      <c r="A11" t="s" s="4">
        <v>80</v>
      </c>
      <c r="B11" t="n" s="5">
        <v>-7704</v>
      </c>
      <c r="C11" t="n" s="5">
        <v>0</v>
      </c>
      <c r="D11" t="n" s="5">
        <v>0</v>
      </c>
      <c r="E11" t="n" s="5">
        <v>0</v>
      </c>
      <c r="F11" t="n" s="5">
        <v>0</v>
      </c>
    </row>
    <row r="12" spans="1:6">
      <c r="A12" t="s" s="4">
        <v>81</v>
      </c>
      <c r="B12" t="n" s="5">
        <v>315103</v>
      </c>
      <c r="C12" t="n" s="5">
        <v>101874</v>
      </c>
      <c r="D12" t="n" s="5">
        <v>199728</v>
      </c>
      <c r="E12" t="n" s="5">
        <v>69205</v>
      </c>
      <c r="F12" t="n" s="5">
        <v>30415</v>
      </c>
    </row>
    <row r="13" spans="1:6">
      <c r="A13" t="s" s="4">
        <v>82</v>
      </c>
      <c r="B13" t="n" s="5">
        <v>237661</v>
      </c>
      <c r="C13" t="n" s="5">
        <v>84889</v>
      </c>
      <c r="D13" t="n" s="5">
        <v>157929</v>
      </c>
      <c r="E13" t="n" s="5">
        <v>-8954</v>
      </c>
      <c r="F13" t="n" s="5">
        <v>-3775</v>
      </c>
    </row>
    <row r="14" spans="1:6">
      <c r="A14" t="s" s="4">
        <v>83</v>
      </c>
      <c r="B14" t="n" s="5">
        <v>-1062</v>
      </c>
      <c r="C14" t="n" s="5">
        <v>-1541</v>
      </c>
      <c r="D14" t="n" s="5">
        <v>-2222</v>
      </c>
      <c r="E14" t="n" s="5">
        <v>-1082</v>
      </c>
      <c r="F14" t="n" s="5">
        <v>-176</v>
      </c>
    </row>
    <row r="15" spans="1:6">
      <c r="A15" t="s" s="4">
        <v>84</v>
      </c>
      <c r="B15" t="n" s="5">
        <v>-59129</v>
      </c>
      <c r="C15" t="n" s="5">
        <v>-7722</v>
      </c>
      <c r="D15" t="n" s="5">
        <v>-15934</v>
      </c>
      <c r="E15" t="n" s="5">
        <v>-3649</v>
      </c>
      <c r="F15" t="n" s="5">
        <v>26</v>
      </c>
    </row>
    <row r="16" spans="1:6">
      <c r="A16" t="s" s="4">
        <v>85</v>
      </c>
      <c r="B16" t="n" s="5">
        <v>177470</v>
      </c>
      <c r="C16" t="n" s="5">
        <v>75626</v>
      </c>
      <c r="D16" t="n" s="5">
        <v>139773</v>
      </c>
      <c r="E16" t="n" s="5">
        <v>-13685</v>
      </c>
      <c r="F16" t="n" s="5">
        <v>-3925</v>
      </c>
    </row>
    <row r="17" spans="1:6">
      <c r="A17" t="s" s="4">
        <v>86</v>
      </c>
      <c r="B17" t="n" s="5">
        <v>65958</v>
      </c>
      <c r="C17" t="n" s="5">
        <v>-16911</v>
      </c>
      <c r="D17" t="n" s="5">
        <v>7996</v>
      </c>
      <c r="E17" t="n" s="5">
        <v>37937</v>
      </c>
      <c r="F17" t="n" s="5">
        <v>291</v>
      </c>
    </row>
    <row r="18" spans="1:6">
      <c r="A18" t="s" s="4">
        <v>87</v>
      </c>
      <c r="B18" t="n" s="5">
        <v>111512</v>
      </c>
      <c r="C18" t="n" s="5">
        <v>92537</v>
      </c>
      <c r="D18" t="n" s="5">
        <v>131777</v>
      </c>
      <c r="E18" t="n" s="5">
        <v>-51622</v>
      </c>
      <c r="F18" t="n" s="5">
        <v>-4216</v>
      </c>
    </row>
    <row r="19" spans="1:6">
      <c r="A19" t="s" s="4">
        <v>88</v>
      </c>
      <c r="B19" t="n" s="5">
        <v>-2526</v>
      </c>
      <c r="C19" t="n" s="5">
        <v>-3983</v>
      </c>
      <c r="D19" t="n" s="5">
        <v>-5326</v>
      </c>
      <c r="E19" t="n" s="5">
        <v>0</v>
      </c>
      <c r="F19" t="n" s="5">
        <v>0</v>
      </c>
    </row>
    <row r="20" spans="1:6">
      <c r="A20" t="s" s="4">
        <v>89</v>
      </c>
      <c r="B20" t="n" s="5">
        <v>-50316</v>
      </c>
      <c r="C20" t="n" s="5">
        <v>-68736</v>
      </c>
      <c r="D20" t="n" s="5">
        <v>-98103</v>
      </c>
      <c r="E20" t="n" s="5">
        <v>0</v>
      </c>
      <c r="F20" t="n" s="5">
        <v>0</v>
      </c>
    </row>
    <row r="21" spans="1:6">
      <c r="A21" t="s" s="4">
        <v>90</v>
      </c>
      <c r="B21" t="n" s="5">
        <v>58670</v>
      </c>
      <c r="C21" t="n" s="5">
        <v>19818</v>
      </c>
      <c r="D21" t="n" s="5">
        <v>28348</v>
      </c>
      <c r="E21" t="n" s="5">
        <v>-51622</v>
      </c>
      <c r="F21" t="n" s="5">
        <v>-4216</v>
      </c>
    </row>
    <row r="22" spans="1:6">
      <c r="A22" t="s" s="4">
        <v>91</v>
      </c>
      <c r="B22" t="n" s="5">
        <v>7655</v>
      </c>
      <c r="C22" t="n" s="5">
        <v>6905</v>
      </c>
      <c r="D22" t="n" s="5">
        <v>10175</v>
      </c>
      <c r="E22" t="n" s="5">
        <v>0</v>
      </c>
      <c r="F22" t="n" s="5">
        <v>0</v>
      </c>
    </row>
    <row r="23" spans="1:6">
      <c r="A23" t="s" s="4">
        <v>92</v>
      </c>
      <c r="B23" t="n" s="6">
        <v>66325</v>
      </c>
      <c r="C23" t="n" s="6">
        <v>26723</v>
      </c>
      <c r="D23" t="n" s="6">
        <v>38523</v>
      </c>
      <c r="E23" t="n" s="6">
        <v>-51622</v>
      </c>
      <c r="F23" t="n" s="6">
        <v>-4216</v>
      </c>
    </row>
    <row r="24" spans="1:6">
      <c r="A24" t="s" s="3">
        <v>93</v>
      </c>
    </row>
    <row r="25" spans="1:6">
      <c r="A25" t="s" s="4">
        <v>94</v>
      </c>
      <c r="B25" t="n" s="8">
        <v>0.57</v>
      </c>
      <c r="C25" t="n" s="8">
        <v>0.49</v>
      </c>
      <c r="D25" t="n" s="8">
        <v>0.7</v>
      </c>
      <c r="E25" t="n" s="8">
        <v>-1.32</v>
      </c>
      <c r="F25" t="n" s="8">
        <v>-0.11</v>
      </c>
    </row>
    <row r="26" spans="1:6">
      <c r="A26" t="s" s="4">
        <v>95</v>
      </c>
      <c r="B26" t="n" s="8">
        <v>0.48</v>
      </c>
      <c r="C26" t="n" s="8">
        <v>0.44</v>
      </c>
      <c r="D26" t="n" s="8">
        <v>0.63</v>
      </c>
      <c r="E26" t="n" s="8">
        <v>-1.32</v>
      </c>
      <c r="F26" t="n" s="8">
        <v>-0.11</v>
      </c>
    </row>
    <row r="27" spans="1:6">
      <c r="A27" t="s" s="3">
        <v>96</v>
      </c>
    </row>
    <row r="28" spans="1:6">
      <c r="A28" t="s" s="4">
        <v>97</v>
      </c>
      <c r="B28" t="n" s="5">
        <v>102741</v>
      </c>
      <c r="C28" t="n" s="5">
        <v>40242</v>
      </c>
      <c r="D28" t="n" s="5">
        <v>40351</v>
      </c>
      <c r="E28" t="n" s="5">
        <v>39179</v>
      </c>
      <c r="F28" t="n" s="5">
        <v>36759</v>
      </c>
    </row>
    <row r="29" spans="1:6">
      <c r="A29" t="s" s="4">
        <v>98</v>
      </c>
      <c r="B29" t="n" s="5">
        <v>136986</v>
      </c>
      <c r="C29" t="n" s="5">
        <v>60323</v>
      </c>
      <c r="D29" t="n" s="5">
        <v>61179</v>
      </c>
      <c r="E29" t="n" s="5">
        <v>39179</v>
      </c>
      <c r="F29" t="n" s="5">
        <v>36759</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0"/>
    <col customWidth="1" max="3" min="3" width="42"/>
    <col customWidth="1" max="4" min="4" width="36"/>
    <col customWidth="1" max="5" min="5" width="21"/>
    <col customWidth="1" max="6" min="6" width="27"/>
    <col customWidth="1" max="7" min="7" width="21"/>
    <col customWidth="1" max="8" min="8" width="21"/>
  </cols>
  <sheetData>
    <row r="1" spans="1:8">
      <c r="A1" t="s" s="1">
        <v>399</v>
      </c>
      <c r="B1" t="s" s="2">
        <v>400</v>
      </c>
      <c r="C1" t="s" s="2">
        <v>401</v>
      </c>
      <c r="D1" t="s" s="2">
        <v>402</v>
      </c>
      <c r="E1" t="s" s="2">
        <v>403</v>
      </c>
      <c r="F1" t="s" s="2">
        <v>404</v>
      </c>
      <c r="G1" t="s" s="2">
        <v>405</v>
      </c>
      <c r="H1" t="s" s="2">
        <v>406</v>
      </c>
    </row>
    <row r="2" spans="1:8">
      <c r="A2" t="s" s="3">
        <v>407</v>
      </c>
    </row>
    <row r="3" spans="1:8">
      <c r="A3" t="s" s="4">
        <v>408</v>
      </c>
      <c r="C3" t="n" s="6">
        <v>420900</v>
      </c>
      <c r="D3" t="n" s="6">
        <v>420885</v>
      </c>
      <c r="E3" t="n" s="6">
        <v>0</v>
      </c>
      <c r="F3" t="n" s="6">
        <v>0</v>
      </c>
      <c r="G3" t="n" s="6">
        <v>0</v>
      </c>
      <c r="H3" t="n" s="6">
        <v>0</v>
      </c>
    </row>
    <row r="4" spans="1:8">
      <c r="A4" t="s" s="4">
        <v>409</v>
      </c>
      <c r="C4" t="n" s="5">
        <v>2</v>
      </c>
      <c r="D4" t="n" s="5">
        <v>2</v>
      </c>
    </row>
    <row r="5" spans="1:8">
      <c r="A5" t="s" s="4">
        <v>114</v>
      </c>
    </row>
    <row r="6" spans="1:8">
      <c r="A6" t="s" s="3">
        <v>407</v>
      </c>
    </row>
    <row r="7" spans="1:8">
      <c r="A7" t="s" s="4">
        <v>410</v>
      </c>
      <c r="C7" t="n" s="5">
        <v>22387500</v>
      </c>
      <c r="D7" t="n" s="5">
        <v>22387500</v>
      </c>
    </row>
    <row r="8" spans="1:8">
      <c r="A8" t="s" s="4">
        <v>411</v>
      </c>
      <c r="D8" t="n" s="5">
        <v>141337066</v>
      </c>
    </row>
    <row r="9" spans="1:8">
      <c r="A9" t="s" s="4">
        <v>56</v>
      </c>
    </row>
    <row r="10" spans="1:8">
      <c r="A10" t="s" s="3">
        <v>407</v>
      </c>
    </row>
    <row r="11" spans="1:8">
      <c r="A11" t="s" s="4">
        <v>412</v>
      </c>
      <c r="D11" t="n" s="5">
        <v>1</v>
      </c>
    </row>
    <row r="12" spans="1:8">
      <c r="A12" t="s" s="4">
        <v>57</v>
      </c>
    </row>
    <row r="13" spans="1:8">
      <c r="A13" t="s" s="3">
        <v>407</v>
      </c>
    </row>
    <row r="14" spans="1:8">
      <c r="A14" t="s" s="4">
        <v>410</v>
      </c>
      <c r="F14" t="n" s="5">
        <v>139851483</v>
      </c>
    </row>
    <row r="15" spans="1:8">
      <c r="A15" t="s" s="4">
        <v>412</v>
      </c>
      <c r="D15" t="n" s="5">
        <v>10</v>
      </c>
    </row>
    <row r="16" spans="1:8">
      <c r="A16" t="s" s="4">
        <v>413</v>
      </c>
    </row>
    <row r="17" spans="1:8">
      <c r="A17" t="s" s="3">
        <v>407</v>
      </c>
    </row>
    <row r="18" spans="1:8">
      <c r="A18" t="s" s="4">
        <v>414</v>
      </c>
      <c r="C18" t="n" s="6">
        <v>67800</v>
      </c>
    </row>
    <row r="19" spans="1:8">
      <c r="A19" t="s" s="4">
        <v>415</v>
      </c>
    </row>
    <row r="20" spans="1:8">
      <c r="A20" t="s" s="3">
        <v>407</v>
      </c>
    </row>
    <row r="21" spans="1:8">
      <c r="A21" t="s" s="4">
        <v>416</v>
      </c>
      <c r="C21" t="n" s="5">
        <v>139851483</v>
      </c>
    </row>
    <row r="22" spans="1:8">
      <c r="A22" t="s" s="4">
        <v>417</v>
      </c>
    </row>
    <row r="23" spans="1:8">
      <c r="A23" t="s" s="3">
        <v>407</v>
      </c>
    </row>
    <row r="24" spans="1:8">
      <c r="A24" t="s" s="4">
        <v>411</v>
      </c>
      <c r="B24" t="n" s="5">
        <v>274992</v>
      </c>
    </row>
    <row r="25" spans="1:8">
      <c r="A25" t="s" s="4">
        <v>418</v>
      </c>
    </row>
    <row r="26" spans="1:8">
      <c r="A26" t="s" s="3">
        <v>407</v>
      </c>
    </row>
    <row r="27" spans="1:8">
      <c r="A27" t="s" s="4">
        <v>411</v>
      </c>
      <c r="B27" t="n" s="5">
        <v>1210591</v>
      </c>
    </row>
    <row r="28" spans="1:8">
      <c r="A28" t="s" s="4">
        <v>419</v>
      </c>
    </row>
    <row r="29" spans="1:8">
      <c r="A29" t="s" s="3">
        <v>407</v>
      </c>
    </row>
    <row r="30" spans="1:8">
      <c r="A30" t="s" s="4">
        <v>420</v>
      </c>
      <c r="C30" t="n" s="6">
        <v>5100</v>
      </c>
    </row>
    <row r="31" spans="1:8">
      <c r="A31" t="s" s="4">
        <v>421</v>
      </c>
    </row>
    <row r="32" spans="1:8">
      <c r="A32" t="s" s="3">
        <v>407</v>
      </c>
    </row>
    <row r="33" spans="1:8">
      <c r="A33" t="s" s="4">
        <v>422</v>
      </c>
      <c r="C33" t="n" s="6">
        <v>20</v>
      </c>
    </row>
    <row r="34" spans="1:8">
      <c r="A34" t="s" s="4">
        <v>423</v>
      </c>
      <c r="C34" t="n" s="6">
        <v>26900</v>
      </c>
    </row>
    <row r="35" spans="1:8">
      <c r="A35" t="s" s="4">
        <v>420</v>
      </c>
      <c r="C35" t="n" s="6">
        <v>5100</v>
      </c>
    </row>
    <row r="36" spans="1:8">
      <c r="A36" t="s" s="4">
        <v>424</v>
      </c>
    </row>
    <row r="37" spans="1:8">
      <c r="A37" t="s" s="3">
        <v>407</v>
      </c>
    </row>
    <row r="38" spans="1:8">
      <c r="A38" t="s" s="4">
        <v>425</v>
      </c>
      <c r="C38" t="n" s="5">
        <v>19673750</v>
      </c>
    </row>
    <row r="39" spans="1:8">
      <c r="A39" t="s" s="4">
        <v>426</v>
      </c>
    </row>
    <row r="40" spans="1:8">
      <c r="A40" t="s" s="3">
        <v>407</v>
      </c>
    </row>
    <row r="41" spans="1:8">
      <c r="A41" t="s" s="4">
        <v>410</v>
      </c>
      <c r="C41" t="n" s="5">
        <v>5486250</v>
      </c>
    </row>
    <row r="42" spans="1:8">
      <c r="A42" t="s" s="4">
        <v>427</v>
      </c>
    </row>
    <row r="43" spans="1:8">
      <c r="A43" t="s" s="3">
        <v>407</v>
      </c>
    </row>
    <row r="44" spans="1:8">
      <c r="A44" t="s" s="4">
        <v>414</v>
      </c>
      <c r="C44" t="n" s="6">
        <v>7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t="s" s="1">
        <v>428</v>
      </c>
      <c r="B1" t="s" s="2">
        <v>429</v>
      </c>
      <c r="C1" t="s" s="2">
        <v>70</v>
      </c>
      <c r="D1" t="s" s="2">
        <v>430</v>
      </c>
      <c r="E1" t="s" s="2">
        <v>431</v>
      </c>
      <c r="F1" t="s" s="2">
        <v>403</v>
      </c>
      <c r="G1" t="s" s="2">
        <v>432</v>
      </c>
      <c r="H1" t="s" s="2">
        <v>405</v>
      </c>
      <c r="I1" t="s" s="2">
        <v>406</v>
      </c>
    </row>
    <row r="2" spans="1:9">
      <c r="A2" t="s" s="3">
        <v>433</v>
      </c>
    </row>
    <row r="3" spans="1:9">
      <c r="A3" t="s" s="4">
        <v>434</v>
      </c>
      <c r="B3" t="n" s="9">
        <v>1.5</v>
      </c>
      <c r="C3" t="n" s="5">
        <v>2</v>
      </c>
      <c r="D3" t="n" s="5">
        <v>4</v>
      </c>
    </row>
    <row r="4" spans="1:9">
      <c r="A4" t="s" s="4">
        <v>435</v>
      </c>
      <c r="E4" t="n" s="6">
        <v>5500</v>
      </c>
      <c r="F4" t="n" s="6">
        <v>-2676</v>
      </c>
      <c r="G4" t="n" s="6">
        <v>158788</v>
      </c>
      <c r="H4" t="n" s="6">
        <v>55630</v>
      </c>
      <c r="I4" t="n" s="6">
        <v>20131</v>
      </c>
    </row>
    <row r="5" spans="1:9">
      <c r="A5" t="s" s="4">
        <v>436</v>
      </c>
      <c r="E5" t="n" s="5">
        <v>125480</v>
      </c>
      <c r="F5" t="n" s="5">
        <v>3589</v>
      </c>
      <c r="G5" t="n" s="5">
        <v>18774</v>
      </c>
      <c r="H5" t="n" s="5">
        <v>33171</v>
      </c>
      <c r="I5" t="n" s="5">
        <v>-6884</v>
      </c>
    </row>
    <row r="6" spans="1:9">
      <c r="A6" t="s" s="4">
        <v>437</v>
      </c>
      <c r="E6" t="n" s="6">
        <v>282550</v>
      </c>
      <c r="F6" t="n" s="6">
        <v>-5814</v>
      </c>
      <c r="G6" t="n" s="5">
        <v>119264</v>
      </c>
      <c r="H6" t="n" s="5">
        <v>45243</v>
      </c>
      <c r="I6" t="n" s="5">
        <v>7749</v>
      </c>
    </row>
    <row r="7" spans="1:9">
      <c r="A7" t="s" s="4">
        <v>438</v>
      </c>
    </row>
    <row r="8" spans="1:9">
      <c r="A8" t="s" s="3">
        <v>433</v>
      </c>
    </row>
    <row r="9" spans="1:9">
      <c r="A9" t="s" s="4">
        <v>435</v>
      </c>
      <c r="H9" t="n" s="5">
        <v>15400</v>
      </c>
    </row>
    <row r="10" spans="1:9">
      <c r="A10" t="s" s="4">
        <v>439</v>
      </c>
      <c r="H10" t="n" s="5">
        <v>15400</v>
      </c>
    </row>
    <row r="11" spans="1:9">
      <c r="A11" t="s" s="4">
        <v>440</v>
      </c>
    </row>
    <row r="12" spans="1:9">
      <c r="A12" t="s" s="3">
        <v>433</v>
      </c>
    </row>
    <row r="13" spans="1:9">
      <c r="A13" t="s" s="4">
        <v>436</v>
      </c>
      <c r="G13" t="n" s="5">
        <v>1900</v>
      </c>
      <c r="H13" t="n" s="5">
        <v>200</v>
      </c>
      <c r="I13" t="n" s="5">
        <v>400</v>
      </c>
    </row>
    <row r="14" spans="1:9">
      <c r="A14" t="s" s="4">
        <v>437</v>
      </c>
      <c r="G14" t="n" s="6">
        <v>1900</v>
      </c>
      <c r="H14" t="n" s="5">
        <v>200</v>
      </c>
      <c r="I14" t="n" s="6">
        <v>400</v>
      </c>
    </row>
    <row r="15" spans="1:9">
      <c r="A15" t="s" s="4">
        <v>441</v>
      </c>
    </row>
    <row r="16" spans="1:9">
      <c r="A16" t="s" s="3">
        <v>433</v>
      </c>
    </row>
    <row r="17" spans="1:9">
      <c r="A17" t="s" s="4">
        <v>435</v>
      </c>
      <c r="H17" t="n" s="5">
        <v>16800</v>
      </c>
    </row>
    <row r="18" spans="1:9">
      <c r="A18" t="s" s="4">
        <v>439</v>
      </c>
      <c r="H18" t="n" s="6">
        <v>16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6"/>
    <col customWidth="1" max="5" min="5" width="14"/>
    <col customWidth="1" max="6" min="6" width="14"/>
  </cols>
  <sheetData>
    <row r="1" spans="1:6">
      <c r="A1" t="s" s="1">
        <v>442</v>
      </c>
      <c r="B1" t="s" s="2">
        <v>1</v>
      </c>
      <c r="D1" t="s" s="2">
        <v>69</v>
      </c>
    </row>
    <row r="2" spans="1:6">
      <c r="B2" t="s" s="2">
        <v>2</v>
      </c>
      <c r="C2" t="s" s="2">
        <v>70</v>
      </c>
      <c r="D2" t="s" s="2">
        <v>18</v>
      </c>
      <c r="E2" t="s" s="2">
        <v>19</v>
      </c>
      <c r="F2" t="s" s="2">
        <v>71</v>
      </c>
    </row>
    <row r="3" spans="1:6">
      <c r="A3" t="s" s="3">
        <v>443</v>
      </c>
    </row>
    <row r="4" spans="1:6">
      <c r="A4" t="s" s="4">
        <v>23</v>
      </c>
      <c r="B4" t="n" s="6">
        <v>0</v>
      </c>
      <c r="D4" t="n" s="6">
        <v>0</v>
      </c>
      <c r="E4" t="n" s="6">
        <v>2310000</v>
      </c>
    </row>
    <row r="5" spans="1:6">
      <c r="A5" t="s" s="4">
        <v>444</v>
      </c>
      <c r="B5" t="n" s="5">
        <v>-1400000</v>
      </c>
      <c r="C5" t="n" s="6">
        <v>900000</v>
      </c>
      <c r="D5" t="n" s="5">
        <v>-2700000</v>
      </c>
      <c r="E5" t="n" s="5">
        <v>-200000</v>
      </c>
    </row>
    <row r="6" spans="1:6">
      <c r="A6" t="s" s="4">
        <v>78</v>
      </c>
      <c r="B6" t="n" s="5">
        <v>178672000</v>
      </c>
      <c r="C6" t="n" s="5">
        <v>42123000</v>
      </c>
      <c r="D6" t="n" s="5">
        <v>112005000</v>
      </c>
      <c r="E6" t="n" s="5">
        <v>26847000</v>
      </c>
      <c r="F6" t="n" s="6">
        <v>10237000</v>
      </c>
    </row>
    <row r="7" spans="1:6">
      <c r="A7" t="s" s="4">
        <v>445</v>
      </c>
      <c r="D7" t="n" s="5">
        <v>400000</v>
      </c>
    </row>
    <row r="8" spans="1:6">
      <c r="A8" t="s" s="4">
        <v>446</v>
      </c>
      <c r="B8" t="n" s="6">
        <v>100000</v>
      </c>
      <c r="D8" t="n" s="5">
        <v>100000</v>
      </c>
    </row>
    <row r="9" spans="1:6">
      <c r="A9" t="s" s="4">
        <v>447</v>
      </c>
      <c r="D9" t="n" s="10">
        <v>0.99</v>
      </c>
    </row>
    <row r="10" spans="1:6">
      <c r="A10" t="s" s="4">
        <v>448</v>
      </c>
      <c r="B10" t="s" s="4">
        <v>449</v>
      </c>
    </row>
    <row r="11" spans="1:6">
      <c r="A11" t="s" s="4">
        <v>450</v>
      </c>
      <c r="B11" t="n" s="6">
        <v>20000</v>
      </c>
    </row>
    <row r="12" spans="1:6">
      <c r="A12" t="s" s="4">
        <v>451</v>
      </c>
      <c r="B12" t="s" s="4">
        <v>452</v>
      </c>
    </row>
    <row r="13" spans="1:6">
      <c r="A13" t="s" s="4">
        <v>453</v>
      </c>
      <c r="B13" t="n" s="6">
        <v>119500000</v>
      </c>
      <c r="C13" t="n" s="5">
        <v>16100000</v>
      </c>
      <c r="D13" t="n" s="5">
        <v>71900000</v>
      </c>
      <c r="E13" t="n" s="5">
        <v>9500000</v>
      </c>
      <c r="F13" t="n" s="5">
        <v>3300000</v>
      </c>
    </row>
    <row r="14" spans="1:6">
      <c r="A14" t="s" s="4">
        <v>454</v>
      </c>
      <c r="B14" t="n" s="6">
        <v>21900000</v>
      </c>
      <c r="C14" t="n" s="5">
        <v>6900000</v>
      </c>
      <c r="D14" t="n" s="5">
        <v>12700000</v>
      </c>
      <c r="E14" t="n" s="5">
        <v>5700000</v>
      </c>
      <c r="F14" t="n" s="5">
        <v>1900000</v>
      </c>
    </row>
    <row r="15" spans="1:6">
      <c r="A15" t="s" s="4">
        <v>455</v>
      </c>
      <c r="B15" t="s" s="4">
        <v>456</v>
      </c>
    </row>
    <row r="16" spans="1:6">
      <c r="A16" t="s" s="4">
        <v>419</v>
      </c>
    </row>
    <row r="17" spans="1:6">
      <c r="A17" t="s" s="3">
        <v>443</v>
      </c>
    </row>
    <row r="18" spans="1:6">
      <c r="A18" t="s" s="4">
        <v>457</v>
      </c>
      <c r="B18" t="s" s="4">
        <v>458</v>
      </c>
    </row>
    <row r="19" spans="1:6">
      <c r="A19" t="s" s="4">
        <v>459</v>
      </c>
    </row>
    <row r="20" spans="1:6">
      <c r="A20" t="s" s="3">
        <v>443</v>
      </c>
    </row>
    <row r="21" spans="1:6">
      <c r="A21" t="s" s="4">
        <v>78</v>
      </c>
      <c r="B21" t="n" s="6">
        <v>16200000</v>
      </c>
      <c r="C21" t="n" s="6">
        <v>3200000</v>
      </c>
      <c r="D21" t="n" s="5">
        <v>5200000</v>
      </c>
      <c r="E21" t="n" s="6">
        <v>400000</v>
      </c>
      <c r="F21" t="n" s="6">
        <v>100000</v>
      </c>
    </row>
    <row r="22" spans="1:6">
      <c r="A22" t="s" s="4">
        <v>460</v>
      </c>
    </row>
    <row r="23" spans="1:6">
      <c r="A23" t="s" s="3">
        <v>443</v>
      </c>
    </row>
    <row r="24" spans="1:6">
      <c r="A24" t="s" s="4">
        <v>447</v>
      </c>
      <c r="D24" t="n" s="5">
        <v>1</v>
      </c>
    </row>
    <row r="25" spans="1:6">
      <c r="A25" t="s" s="4">
        <v>461</v>
      </c>
    </row>
    <row r="26" spans="1:6">
      <c r="A26" t="s" s="3">
        <v>443</v>
      </c>
    </row>
    <row r="27" spans="1:6">
      <c r="A27" t="s" s="4">
        <v>447</v>
      </c>
      <c r="D27" t="n" s="6">
        <v>5</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57"/>
  </cols>
  <sheetData>
    <row r="1" spans="1:2">
      <c r="A1" t="s" s="1">
        <v>462</v>
      </c>
      <c r="B1" t="s" s="2">
        <v>1</v>
      </c>
    </row>
    <row r="2" spans="1:2">
      <c r="B2" t="s" s="2">
        <v>2</v>
      </c>
    </row>
    <row r="3" spans="1:2">
      <c r="A3" t="s" s="4">
        <v>463</v>
      </c>
    </row>
    <row r="4" spans="1:2">
      <c r="A4" t="s" s="3">
        <v>464</v>
      </c>
    </row>
    <row r="5" spans="1:2">
      <c r="A5" t="s" s="4">
        <v>465</v>
      </c>
      <c r="B5" t="s" s="4">
        <v>466</v>
      </c>
    </row>
    <row r="6" spans="1:2">
      <c r="A6" t="s" s="4">
        <v>467</v>
      </c>
    </row>
    <row r="7" spans="1:2">
      <c r="A7" t="s" s="3">
        <v>464</v>
      </c>
    </row>
    <row r="8" spans="1:2">
      <c r="A8" t="s" s="4">
        <v>465</v>
      </c>
      <c r="B8" t="s" s="4">
        <v>468</v>
      </c>
    </row>
    <row r="9" spans="1:2">
      <c r="A9" t="s" s="4">
        <v>469</v>
      </c>
    </row>
    <row r="10" spans="1:2">
      <c r="A10" t="s" s="3">
        <v>464</v>
      </c>
    </row>
    <row r="11" spans="1:2">
      <c r="A11" t="s" s="4">
        <v>465</v>
      </c>
      <c r="B11" t="s" s="4">
        <v>468</v>
      </c>
    </row>
    <row r="12" spans="1:2">
      <c r="A12" t="s" s="4">
        <v>470</v>
      </c>
    </row>
    <row r="13" spans="1:2">
      <c r="A13" t="s" s="3">
        <v>464</v>
      </c>
    </row>
    <row r="14" spans="1:2">
      <c r="A14" t="s" s="4">
        <v>465</v>
      </c>
      <c r="B14" t="s" s="4">
        <v>471</v>
      </c>
    </row>
    <row r="15" spans="1:2">
      <c r="A15" t="s" s="4">
        <v>472</v>
      </c>
    </row>
    <row r="16" spans="1:2">
      <c r="A16" t="s" s="3">
        <v>464</v>
      </c>
    </row>
    <row r="17" spans="1:2">
      <c r="A17" t="s" s="4">
        <v>465</v>
      </c>
      <c r="B17" t="s" s="4">
        <v>468</v>
      </c>
    </row>
    <row r="18" spans="1:2">
      <c r="A18" t="s" s="4">
        <v>473</v>
      </c>
    </row>
    <row r="19" spans="1:2">
      <c r="A19" t="s" s="3">
        <v>464</v>
      </c>
    </row>
    <row r="20" spans="1:2">
      <c r="A20" t="s" s="4">
        <v>465</v>
      </c>
      <c r="B20" t="s" s="4">
        <v>474</v>
      </c>
    </row>
    <row r="21" spans="1:2">
      <c r="A21" t="s" s="4">
        <v>475</v>
      </c>
    </row>
    <row r="22" spans="1:2">
      <c r="A22" t="s" s="3">
        <v>464</v>
      </c>
    </row>
    <row r="23" spans="1:2">
      <c r="A23" t="s" s="4">
        <v>465</v>
      </c>
      <c r="B23" t="s" s="4">
        <v>468</v>
      </c>
    </row>
    <row r="24" spans="1:2">
      <c r="A24" t="s" s="4">
        <v>476</v>
      </c>
    </row>
    <row r="25" spans="1:2">
      <c r="A25" t="s" s="3">
        <v>464</v>
      </c>
    </row>
    <row r="26" spans="1:2">
      <c r="A26" t="s" s="4">
        <v>477</v>
      </c>
      <c r="B26" t="s" s="4">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79</v>
      </c>
      <c r="B1" t="s" s="2">
        <v>2</v>
      </c>
      <c r="C1" t="s" s="2">
        <v>18</v>
      </c>
      <c r="D1" t="s" s="2">
        <v>19</v>
      </c>
    </row>
    <row r="2" spans="1:4">
      <c r="A2" t="s" s="3">
        <v>480</v>
      </c>
    </row>
    <row r="3" spans="1:4">
      <c r="A3" t="s" s="4">
        <v>43</v>
      </c>
      <c r="B3" t="n" s="6">
        <v>0</v>
      </c>
      <c r="C3" t="n" s="6">
        <v>15797</v>
      </c>
      <c r="D3" t="n" s="6">
        <v>4028</v>
      </c>
    </row>
    <row r="4" spans="1:4">
      <c r="A4" t="s" s="4">
        <v>481</v>
      </c>
      <c r="B4" t="n" s="5">
        <v>2325</v>
      </c>
    </row>
    <row r="5" spans="1:4">
      <c r="A5" t="s" s="4">
        <v>482</v>
      </c>
    </row>
    <row r="6" spans="1:4">
      <c r="A6" t="s" s="3">
        <v>483</v>
      </c>
    </row>
    <row r="7" spans="1:4">
      <c r="A7" t="s" s="4">
        <v>484</v>
      </c>
      <c r="B7" t="n" s="5">
        <v>105542</v>
      </c>
    </row>
    <row r="8" spans="1:4">
      <c r="A8" t="s" s="4">
        <v>485</v>
      </c>
    </row>
    <row r="9" spans="1:4">
      <c r="A9" t="s" s="3">
        <v>483</v>
      </c>
    </row>
    <row r="10" spans="1:4">
      <c r="A10" t="s" s="4">
        <v>484</v>
      </c>
      <c r="B10" t="n" s="5">
        <v>80962</v>
      </c>
    </row>
    <row r="11" spans="1:4">
      <c r="A11" t="s" s="4">
        <v>486</v>
      </c>
    </row>
    <row r="12" spans="1:4">
      <c r="A12" t="s" s="3">
        <v>483</v>
      </c>
    </row>
    <row r="13" spans="1:4">
      <c r="A13" t="s" s="4">
        <v>487</v>
      </c>
      <c r="B13" t="n" s="5">
        <v>285079</v>
      </c>
    </row>
    <row r="14" spans="1:4">
      <c r="A14" t="s" s="4">
        <v>488</v>
      </c>
      <c r="B14" t="n" s="5">
        <v>5313</v>
      </c>
      <c r="C14" t="n" s="5">
        <v>316</v>
      </c>
    </row>
    <row r="15" spans="1:4">
      <c r="A15" t="s" s="4">
        <v>109</v>
      </c>
      <c r="B15" t="n" s="5">
        <v>476896</v>
      </c>
    </row>
    <row r="16" spans="1:4">
      <c r="A16" t="s" s="3">
        <v>480</v>
      </c>
    </row>
    <row r="17" spans="1:4">
      <c r="A17" t="s" s="4">
        <v>43</v>
      </c>
      <c r="C17" t="n" s="5">
        <v>15797</v>
      </c>
      <c r="D17" t="n" s="5">
        <v>4028</v>
      </c>
    </row>
    <row r="18" spans="1:4">
      <c r="A18" t="s" s="4">
        <v>481</v>
      </c>
      <c r="B18" t="n" s="5">
        <v>2325</v>
      </c>
      <c r="C18" t="n" s="5">
        <v>105</v>
      </c>
    </row>
    <row r="19" spans="1:4">
      <c r="A19" t="s" s="4">
        <v>109</v>
      </c>
      <c r="C19" t="n" s="5">
        <v>15902</v>
      </c>
    </row>
    <row r="20" spans="1:4">
      <c r="A20" t="s" s="4">
        <v>489</v>
      </c>
    </row>
    <row r="21" spans="1:4">
      <c r="A21" t="s" s="3">
        <v>483</v>
      </c>
    </row>
    <row r="22" spans="1:4">
      <c r="A22" t="s" s="4">
        <v>487</v>
      </c>
      <c r="B22" t="n" s="5">
        <v>285079</v>
      </c>
    </row>
    <row r="23" spans="1:4">
      <c r="A23" t="s" s="4">
        <v>488</v>
      </c>
      <c r="B23" t="n" s="5">
        <v>0</v>
      </c>
      <c r="C23" t="n" s="5">
        <v>0</v>
      </c>
    </row>
    <row r="24" spans="1:4">
      <c r="A24" t="s" s="4">
        <v>109</v>
      </c>
      <c r="B24" t="n" s="5">
        <v>285079</v>
      </c>
    </row>
    <row r="25" spans="1:4">
      <c r="A25" t="s" s="3">
        <v>480</v>
      </c>
    </row>
    <row r="26" spans="1:4">
      <c r="A26" t="s" s="4">
        <v>43</v>
      </c>
      <c r="C26" t="n" s="5">
        <v>0</v>
      </c>
      <c r="D26" t="n" s="5">
        <v>0</v>
      </c>
    </row>
    <row r="27" spans="1:4">
      <c r="A27" t="s" s="4">
        <v>481</v>
      </c>
      <c r="B27" t="n" s="5">
        <v>0</v>
      </c>
      <c r="C27" t="n" s="5">
        <v>0</v>
      </c>
    </row>
    <row r="28" spans="1:4">
      <c r="A28" t="s" s="4">
        <v>109</v>
      </c>
      <c r="C28" t="n" s="5">
        <v>0</v>
      </c>
    </row>
    <row r="29" spans="1:4">
      <c r="A29" t="s" s="4">
        <v>490</v>
      </c>
    </row>
    <row r="30" spans="1:4">
      <c r="A30" t="s" s="3">
        <v>483</v>
      </c>
    </row>
    <row r="31" spans="1:4">
      <c r="A31" t="s" s="4">
        <v>487</v>
      </c>
      <c r="B31" t="n" s="5">
        <v>0</v>
      </c>
    </row>
    <row r="32" spans="1:4">
      <c r="A32" t="s" s="4">
        <v>488</v>
      </c>
      <c r="B32" t="n" s="5">
        <v>5313</v>
      </c>
      <c r="C32" t="n" s="5">
        <v>316</v>
      </c>
    </row>
    <row r="33" spans="1:4">
      <c r="A33" t="s" s="4">
        <v>109</v>
      </c>
      <c r="B33" t="n" s="5">
        <v>191817</v>
      </c>
    </row>
    <row r="34" spans="1:4">
      <c r="A34" t="s" s="3">
        <v>480</v>
      </c>
    </row>
    <row r="35" spans="1:4">
      <c r="A35" t="s" s="4">
        <v>43</v>
      </c>
      <c r="C35" t="n" s="5">
        <v>0</v>
      </c>
      <c r="D35" t="n" s="5">
        <v>0</v>
      </c>
    </row>
    <row r="36" spans="1:4">
      <c r="A36" t="s" s="4">
        <v>481</v>
      </c>
      <c r="B36" t="n" s="5">
        <v>2325</v>
      </c>
      <c r="C36" t="n" s="5">
        <v>105</v>
      </c>
    </row>
    <row r="37" spans="1:4">
      <c r="A37" t="s" s="4">
        <v>109</v>
      </c>
      <c r="C37" t="n" s="5">
        <v>105</v>
      </c>
    </row>
    <row r="38" spans="1:4">
      <c r="A38" t="s" s="4">
        <v>491</v>
      </c>
    </row>
    <row r="39" spans="1:4">
      <c r="A39" t="s" s="3">
        <v>483</v>
      </c>
    </row>
    <row r="40" spans="1:4">
      <c r="A40" t="s" s="4">
        <v>487</v>
      </c>
      <c r="B40" t="n" s="5">
        <v>0</v>
      </c>
    </row>
    <row r="41" spans="1:4">
      <c r="A41" t="s" s="4">
        <v>488</v>
      </c>
      <c r="B41" t="n" s="5">
        <v>0</v>
      </c>
      <c r="C41" t="n" s="5">
        <v>0</v>
      </c>
    </row>
    <row r="42" spans="1:4">
      <c r="A42" t="s" s="4">
        <v>109</v>
      </c>
      <c r="B42" t="n" s="5">
        <v>0</v>
      </c>
    </row>
    <row r="43" spans="1:4">
      <c r="A43" t="s" s="3">
        <v>480</v>
      </c>
    </row>
    <row r="44" spans="1:4">
      <c r="A44" t="s" s="4">
        <v>43</v>
      </c>
      <c r="C44" t="n" s="5">
        <v>15797</v>
      </c>
      <c r="D44" t="n" s="6">
        <v>4028</v>
      </c>
    </row>
    <row r="45" spans="1:4">
      <c r="A45" t="s" s="4">
        <v>481</v>
      </c>
      <c r="B45" t="n" s="5">
        <v>0</v>
      </c>
      <c r="C45" t="n" s="5">
        <v>0</v>
      </c>
    </row>
    <row r="46" spans="1:4">
      <c r="A46" t="s" s="4">
        <v>109</v>
      </c>
      <c r="C46" t="n" s="6">
        <v>15797</v>
      </c>
    </row>
    <row r="47" spans="1:4">
      <c r="A47" t="s" s="4">
        <v>492</v>
      </c>
    </row>
    <row r="48" spans="1:4">
      <c r="A48" t="s" s="3">
        <v>483</v>
      </c>
    </row>
    <row r="49" spans="1:4">
      <c r="A49" t="s" s="4">
        <v>484</v>
      </c>
      <c r="B49" t="n" s="5">
        <v>105542</v>
      </c>
    </row>
    <row r="50" spans="1:4">
      <c r="A50" t="s" s="4">
        <v>493</v>
      </c>
    </row>
    <row r="51" spans="1:4">
      <c r="A51" t="s" s="3">
        <v>483</v>
      </c>
    </row>
    <row r="52" spans="1:4">
      <c r="A52" t="s" s="4">
        <v>484</v>
      </c>
      <c r="B52" t="n" s="5">
        <v>0</v>
      </c>
    </row>
    <row r="53" spans="1:4">
      <c r="A53" t="s" s="4">
        <v>494</v>
      </c>
    </row>
    <row r="54" spans="1:4">
      <c r="A54" t="s" s="3">
        <v>483</v>
      </c>
    </row>
    <row r="55" spans="1:4">
      <c r="A55" t="s" s="4">
        <v>484</v>
      </c>
      <c r="B55" t="n" s="5">
        <v>105542</v>
      </c>
    </row>
    <row r="56" spans="1:4">
      <c r="A56" t="s" s="4">
        <v>495</v>
      </c>
    </row>
    <row r="57" spans="1:4">
      <c r="A57" t="s" s="3">
        <v>483</v>
      </c>
    </row>
    <row r="58" spans="1:4">
      <c r="A58" t="s" s="4">
        <v>484</v>
      </c>
      <c r="B58" t="n" s="5">
        <v>0</v>
      </c>
    </row>
    <row r="59" spans="1:4">
      <c r="A59" t="s" s="4">
        <v>496</v>
      </c>
    </row>
    <row r="60" spans="1:4">
      <c r="A60" t="s" s="3">
        <v>483</v>
      </c>
    </row>
    <row r="61" spans="1:4">
      <c r="A61" t="s" s="4">
        <v>484</v>
      </c>
      <c r="B61" t="n" s="5">
        <v>80962</v>
      </c>
    </row>
    <row r="62" spans="1:4">
      <c r="A62" t="s" s="4">
        <v>497</v>
      </c>
    </row>
    <row r="63" spans="1:4">
      <c r="A63" t="s" s="3">
        <v>483</v>
      </c>
    </row>
    <row r="64" spans="1:4">
      <c r="A64" t="s" s="4">
        <v>484</v>
      </c>
      <c r="B64" t="n" s="5">
        <v>0</v>
      </c>
    </row>
    <row r="65" spans="1:4">
      <c r="A65" t="s" s="4">
        <v>498</v>
      </c>
    </row>
    <row r="66" spans="1:4">
      <c r="A66" t="s" s="3">
        <v>483</v>
      </c>
    </row>
    <row r="67" spans="1:4">
      <c r="A67" t="s" s="4">
        <v>484</v>
      </c>
      <c r="B67" t="n" s="5">
        <v>80962</v>
      </c>
    </row>
    <row r="68" spans="1:4">
      <c r="A68" t="s" s="4">
        <v>499</v>
      </c>
    </row>
    <row r="69" spans="1:4">
      <c r="A69" t="s" s="3">
        <v>483</v>
      </c>
    </row>
    <row r="70" spans="1:4">
      <c r="A70" t="s" s="4">
        <v>484</v>
      </c>
      <c r="B70" t="n"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500</v>
      </c>
      <c r="B1" t="s" s="2">
        <v>1</v>
      </c>
      <c r="D1" t="s" s="2">
        <v>69</v>
      </c>
    </row>
    <row r="2" spans="1:6">
      <c r="B2" t="s" s="2">
        <v>2</v>
      </c>
      <c r="C2" t="s" s="2">
        <v>70</v>
      </c>
      <c r="D2" t="s" s="2">
        <v>18</v>
      </c>
      <c r="E2" t="s" s="2">
        <v>19</v>
      </c>
      <c r="F2" t="s" s="2">
        <v>71</v>
      </c>
    </row>
    <row r="3" spans="1:6">
      <c r="A3" t="s" s="3">
        <v>501</v>
      </c>
    </row>
    <row r="4" spans="1:6">
      <c r="A4" t="s" s="4">
        <v>502</v>
      </c>
      <c r="B4" t="n" s="6">
        <v>56678</v>
      </c>
      <c r="C4" t="n" s="6">
        <v>1503</v>
      </c>
      <c r="D4" t="n" s="6">
        <v>0</v>
      </c>
      <c r="E4" t="n" s="6">
        <v>0</v>
      </c>
      <c r="F4" t="n" s="6">
        <v>0</v>
      </c>
    </row>
    <row r="5" spans="1:6">
      <c r="A5" t="s" s="4">
        <v>503</v>
      </c>
    </row>
    <row r="6" spans="1:6">
      <c r="A6" t="s" s="3">
        <v>501</v>
      </c>
    </row>
    <row r="7" spans="1:6">
      <c r="A7" t="s" s="4">
        <v>504</v>
      </c>
      <c r="B7" t="n" s="5">
        <v>15797</v>
      </c>
      <c r="C7" t="n" s="6">
        <v>4028</v>
      </c>
      <c r="D7" t="n" s="5">
        <v>4028</v>
      </c>
      <c r="E7" t="n" s="5">
        <v>488</v>
      </c>
      <c r="F7" t="n" s="5">
        <v>41</v>
      </c>
    </row>
    <row r="8" spans="1:6">
      <c r="A8" t="s" s="4">
        <v>502</v>
      </c>
      <c r="E8" t="n" s="5">
        <v>170</v>
      </c>
      <c r="F8" t="n" s="5">
        <v>410</v>
      </c>
    </row>
    <row r="9" spans="1:6">
      <c r="A9" t="s" s="4">
        <v>505</v>
      </c>
      <c r="B9" t="n" s="5">
        <v>56655</v>
      </c>
      <c r="D9" t="n" s="5">
        <v>13272</v>
      </c>
      <c r="E9" t="n" s="5">
        <v>3370</v>
      </c>
      <c r="F9" t="n" s="5">
        <v>37</v>
      </c>
    </row>
    <row r="10" spans="1:6">
      <c r="A10" t="s" s="4">
        <v>506</v>
      </c>
      <c r="B10" t="n" s="5">
        <v>-56678</v>
      </c>
      <c r="D10" t="n" s="5">
        <v>-1503</v>
      </c>
    </row>
    <row r="11" spans="1:6">
      <c r="A11" t="s" s="4">
        <v>507</v>
      </c>
      <c r="B11" t="n" s="5">
        <v>-15774</v>
      </c>
    </row>
    <row r="12" spans="1:6">
      <c r="A12" t="s" s="4">
        <v>508</v>
      </c>
      <c r="B12" t="n" s="5">
        <v>0</v>
      </c>
      <c r="D12" t="n" s="5">
        <v>15797</v>
      </c>
      <c r="E12" t="n" s="6">
        <v>4028</v>
      </c>
      <c r="F12" t="n" s="6">
        <v>488</v>
      </c>
    </row>
    <row r="13" spans="1:6">
      <c r="A13" t="s" s="4">
        <v>509</v>
      </c>
    </row>
    <row r="14" spans="1:6">
      <c r="A14" t="s" s="3">
        <v>501</v>
      </c>
    </row>
    <row r="15" spans="1:6">
      <c r="A15" t="s" s="4">
        <v>504</v>
      </c>
      <c r="B15" t="n" s="5">
        <v>0</v>
      </c>
    </row>
    <row r="16" spans="1:6">
      <c r="A16" t="s" s="4">
        <v>510</v>
      </c>
      <c r="B16" t="n" s="5">
        <v>7704</v>
      </c>
    </row>
    <row r="17" spans="1:6">
      <c r="A17" t="s" s="4">
        <v>505</v>
      </c>
      <c r="B17" t="n" s="5">
        <v>-7704</v>
      </c>
    </row>
    <row r="18" spans="1:6">
      <c r="A18" t="s" s="4">
        <v>508</v>
      </c>
      <c r="B18" t="n" s="6">
        <v>0</v>
      </c>
      <c r="D18" t="n" s="6">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11</v>
      </c>
      <c r="B1" t="s" s="2">
        <v>69</v>
      </c>
    </row>
    <row r="2" spans="1:3">
      <c r="B2" t="s" s="2">
        <v>18</v>
      </c>
      <c r="C2" t="s" s="2">
        <v>2</v>
      </c>
    </row>
    <row r="3" spans="1:3">
      <c r="A3" t="s" s="3">
        <v>512</v>
      </c>
    </row>
    <row r="4" spans="1:3">
      <c r="A4" t="s" s="4">
        <v>513</v>
      </c>
      <c r="B4" t="n" s="6">
        <v>316</v>
      </c>
      <c r="C4" t="n" s="6">
        <v>5313</v>
      </c>
    </row>
    <row r="5" spans="1:3">
      <c r="A5" t="s" s="4">
        <v>514</v>
      </c>
    </row>
    <row r="6" spans="1:3">
      <c r="A6" t="s" s="3">
        <v>512</v>
      </c>
    </row>
    <row r="7" spans="1:3">
      <c r="A7" t="s" s="4">
        <v>515</v>
      </c>
      <c r="C7" t="n" s="5">
        <v>149200</v>
      </c>
    </row>
    <row r="8" spans="1:3">
      <c r="A8" t="s" s="4">
        <v>516</v>
      </c>
      <c r="C8" t="n" s="5">
        <v>27200</v>
      </c>
    </row>
    <row r="9" spans="1:3">
      <c r="A9" t="s" s="4">
        <v>517</v>
      </c>
    </row>
    <row r="10" spans="1:3">
      <c r="A10" t="s" s="3">
        <v>512</v>
      </c>
    </row>
    <row r="11" spans="1:3">
      <c r="A11" t="s" s="4">
        <v>518</v>
      </c>
      <c r="B11" t="n" s="5">
        <v>37200</v>
      </c>
      <c r="C11" t="n" s="6">
        <v>76300</v>
      </c>
    </row>
    <row r="12" spans="1:3">
      <c r="A12" t="s" s="4">
        <v>519</v>
      </c>
    </row>
    <row r="13" spans="1:3">
      <c r="A13" t="s" s="3">
        <v>512</v>
      </c>
    </row>
    <row r="14" spans="1:3">
      <c r="A14" t="s" s="4">
        <v>513</v>
      </c>
      <c r="B14" t="n" s="5">
        <v>300</v>
      </c>
    </row>
    <row r="15" spans="1:3">
      <c r="A15" t="s" s="4">
        <v>520</v>
      </c>
    </row>
    <row r="16" spans="1:3">
      <c r="A16" t="s" s="3">
        <v>512</v>
      </c>
    </row>
    <row r="17" spans="1:3">
      <c r="A17" t="s" s="4">
        <v>521</v>
      </c>
      <c r="B17" t="n" s="5">
        <v>100</v>
      </c>
    </row>
    <row r="18" spans="1:3">
      <c r="A18" t="s" s="4">
        <v>522</v>
      </c>
    </row>
    <row r="19" spans="1:3">
      <c r="A19" t="s" s="3">
        <v>512</v>
      </c>
    </row>
    <row r="20" spans="1:3">
      <c r="A20" t="s" s="4">
        <v>523</v>
      </c>
      <c r="B20" t="n" s="6">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17"/>
    <col customWidth="1" max="7" min="7" width="21"/>
    <col customWidth="1" max="8" min="8" width="21"/>
    <col customWidth="1" max="9" min="9" width="17"/>
    <col customWidth="1" max="10" min="10" width="17"/>
    <col customWidth="1" max="11" min="11" width="21"/>
    <col customWidth="1" max="12" min="12" width="17"/>
    <col customWidth="1" max="13" min="13" width="21"/>
  </cols>
  <sheetData>
    <row r="1" spans="1:13">
      <c r="A1" t="s" s="1">
        <v>524</v>
      </c>
      <c r="B1" t="s" s="2">
        <v>431</v>
      </c>
      <c r="C1" t="s" s="2">
        <v>525</v>
      </c>
      <c r="D1" t="s" s="2">
        <v>526</v>
      </c>
      <c r="E1" t="s" s="2">
        <v>527</v>
      </c>
      <c r="F1" t="s" s="2">
        <v>528</v>
      </c>
      <c r="G1" t="s" s="2">
        <v>529</v>
      </c>
      <c r="H1" t="s" s="2">
        <v>432</v>
      </c>
      <c r="I1" t="s" s="2">
        <v>530</v>
      </c>
      <c r="J1" t="s" s="2">
        <v>531</v>
      </c>
      <c r="K1" t="s" s="2">
        <v>532</v>
      </c>
      <c r="L1" t="s" s="2">
        <v>533</v>
      </c>
      <c r="M1" t="s" s="2">
        <v>534</v>
      </c>
    </row>
    <row r="2" spans="1:13">
      <c r="A2" t="s" s="3">
        <v>512</v>
      </c>
    </row>
    <row r="3" spans="1:13">
      <c r="A3" t="s" s="4">
        <v>535</v>
      </c>
      <c r="B3" t="n" s="6">
        <v>76300</v>
      </c>
      <c r="H3" t="n" s="6">
        <v>37200</v>
      </c>
    </row>
    <row r="4" spans="1:13">
      <c r="A4" t="s" s="4">
        <v>536</v>
      </c>
    </row>
    <row r="5" spans="1:13">
      <c r="A5" t="s" s="3">
        <v>512</v>
      </c>
    </row>
    <row r="6" spans="1:13">
      <c r="A6" t="s" s="4">
        <v>535</v>
      </c>
      <c r="B6" t="n" s="5">
        <v>76292</v>
      </c>
    </row>
    <row r="7" spans="1:13">
      <c r="A7" t="s" s="4">
        <v>537</v>
      </c>
    </row>
    <row r="8" spans="1:13">
      <c r="A8" t="s" s="3">
        <v>512</v>
      </c>
    </row>
    <row r="9" spans="1:13">
      <c r="A9" t="s" s="4">
        <v>535</v>
      </c>
      <c r="H9" t="n" s="5">
        <v>37172</v>
      </c>
    </row>
    <row r="10" spans="1:13">
      <c r="A10" t="s" s="4">
        <v>538</v>
      </c>
    </row>
    <row r="11" spans="1:13">
      <c r="A11" t="s" s="3">
        <v>512</v>
      </c>
    </row>
    <row r="12" spans="1:13">
      <c r="A12" t="s" s="4">
        <v>535</v>
      </c>
      <c r="B12" t="n" s="5">
        <v>35397</v>
      </c>
      <c r="F12" t="n" s="11">
        <v>48449</v>
      </c>
    </row>
    <row r="13" spans="1:13">
      <c r="A13" t="s" s="4">
        <v>539</v>
      </c>
    </row>
    <row r="14" spans="1:13">
      <c r="A14" t="s" s="3">
        <v>512</v>
      </c>
    </row>
    <row r="15" spans="1:13">
      <c r="A15" t="s" s="4">
        <v>535</v>
      </c>
      <c r="H15" t="n" s="5">
        <v>26810</v>
      </c>
      <c r="L15" t="n" s="11">
        <v>32700</v>
      </c>
    </row>
    <row r="16" spans="1:13">
      <c r="A16" t="s" s="4">
        <v>540</v>
      </c>
    </row>
    <row r="17" spans="1:13">
      <c r="A17" t="s" s="3">
        <v>512</v>
      </c>
    </row>
    <row r="18" spans="1:13">
      <c r="A18" t="s" s="4">
        <v>535</v>
      </c>
      <c r="B18" t="n" s="5">
        <v>11555</v>
      </c>
      <c r="C18" t="n" s="12">
        <v>14982</v>
      </c>
    </row>
    <row r="19" spans="1:13">
      <c r="A19" t="s" s="4">
        <v>541</v>
      </c>
    </row>
    <row r="20" spans="1:13">
      <c r="A20" t="s" s="3">
        <v>512</v>
      </c>
    </row>
    <row r="21" spans="1:13">
      <c r="A21" t="s" s="4">
        <v>535</v>
      </c>
      <c r="H21" t="n" s="5">
        <v>2782</v>
      </c>
      <c r="I21" t="n" s="12">
        <v>3200</v>
      </c>
    </row>
    <row r="22" spans="1:13">
      <c r="A22" t="s" s="4">
        <v>542</v>
      </c>
    </row>
    <row r="23" spans="1:13">
      <c r="A23" t="s" s="3">
        <v>512</v>
      </c>
    </row>
    <row r="24" spans="1:13">
      <c r="A24" t="s" s="4">
        <v>535</v>
      </c>
      <c r="B24" t="n" s="5">
        <v>6522</v>
      </c>
      <c r="G24" t="n" s="13">
        <v>5863</v>
      </c>
    </row>
    <row r="25" spans="1:13">
      <c r="A25" t="s" s="4">
        <v>543</v>
      </c>
    </row>
    <row r="26" spans="1:13">
      <c r="A26" t="s" s="3">
        <v>512</v>
      </c>
    </row>
    <row r="27" spans="1:13">
      <c r="A27" t="s" s="4">
        <v>535</v>
      </c>
      <c r="H27" t="n" s="5">
        <v>3355</v>
      </c>
      <c r="M27" t="n" s="13">
        <v>2700</v>
      </c>
    </row>
    <row r="28" spans="1:13">
      <c r="A28" t="s" s="4">
        <v>544</v>
      </c>
    </row>
    <row r="29" spans="1:13">
      <c r="A29" t="s" s="3">
        <v>512</v>
      </c>
    </row>
    <row r="30" spans="1:13">
      <c r="A30" t="s" s="4">
        <v>535</v>
      </c>
      <c r="B30" t="n" s="5">
        <v>19775</v>
      </c>
      <c r="E30" t="n" s="14">
        <v>12683</v>
      </c>
    </row>
    <row r="31" spans="1:13">
      <c r="A31" t="s" s="4">
        <v>545</v>
      </c>
    </row>
    <row r="32" spans="1:13">
      <c r="A32" t="s" s="3">
        <v>512</v>
      </c>
    </row>
    <row r="33" spans="1:13">
      <c r="A33" t="s" s="4">
        <v>535</v>
      </c>
      <c r="H33" t="n" s="5">
        <v>3295</v>
      </c>
      <c r="K33" t="n" s="14">
        <v>2100</v>
      </c>
    </row>
    <row r="34" spans="1:13">
      <c r="A34" t="s" s="4">
        <v>546</v>
      </c>
    </row>
    <row r="35" spans="1:13">
      <c r="A35" t="s" s="3">
        <v>512</v>
      </c>
    </row>
    <row r="36" spans="1:13">
      <c r="A36" t="s" s="4">
        <v>535</v>
      </c>
      <c r="B36" t="n" s="6">
        <v>3043</v>
      </c>
      <c r="D36" t="n" s="15">
        <v>4800</v>
      </c>
    </row>
    <row r="37" spans="1:13">
      <c r="A37" t="s" s="4">
        <v>547</v>
      </c>
    </row>
    <row r="38" spans="1:13">
      <c r="A38" t="s" s="3">
        <v>512</v>
      </c>
    </row>
    <row r="39" spans="1:13">
      <c r="A39" t="s" s="4">
        <v>535</v>
      </c>
      <c r="H39" t="n" s="6">
        <v>930</v>
      </c>
      <c r="J39" t="n" s="15">
        <v>12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8</v>
      </c>
      <c r="B1" t="s" s="2">
        <v>2</v>
      </c>
      <c r="C1" t="s" s="2">
        <v>18</v>
      </c>
    </row>
    <row r="2" spans="1:3">
      <c r="A2" t="s" s="3">
        <v>549</v>
      </c>
    </row>
    <row r="3" spans="1:3">
      <c r="A3" t="s" s="4">
        <v>550</v>
      </c>
      <c r="B3" t="n" s="6">
        <v>2325</v>
      </c>
    </row>
    <row r="4" spans="1:3">
      <c r="A4" t="s" s="4">
        <v>551</v>
      </c>
    </row>
    <row r="5" spans="1:3">
      <c r="A5" t="s" s="3">
        <v>549</v>
      </c>
    </row>
    <row r="6" spans="1:3">
      <c r="A6" t="s" s="4">
        <v>552</v>
      </c>
      <c r="B6" t="n" s="5">
        <v>5313</v>
      </c>
      <c r="C6" t="n" s="6">
        <v>316</v>
      </c>
    </row>
    <row r="7" spans="1:3">
      <c r="A7" t="s" s="4">
        <v>550</v>
      </c>
      <c r="B7" t="n" s="5">
        <v>2325</v>
      </c>
      <c r="C7" t="n" s="5">
        <v>105</v>
      </c>
    </row>
    <row r="8" spans="1:3">
      <c r="A8" t="s" s="4">
        <v>553</v>
      </c>
    </row>
    <row r="9" spans="1:3">
      <c r="A9" t="s" s="3">
        <v>549</v>
      </c>
    </row>
    <row r="10" spans="1:3">
      <c r="A10" t="s" s="4">
        <v>552</v>
      </c>
      <c r="B10" t="n" s="5">
        <v>2437</v>
      </c>
      <c r="C10" t="n" s="5">
        <v>0</v>
      </c>
    </row>
    <row r="11" spans="1:3">
      <c r="A11" t="s" s="4">
        <v>550</v>
      </c>
      <c r="B11" t="n" s="5">
        <v>0</v>
      </c>
      <c r="C11" t="n" s="5">
        <v>0</v>
      </c>
    </row>
    <row r="12" spans="1:3">
      <c r="A12" t="s" s="4">
        <v>554</v>
      </c>
    </row>
    <row r="13" spans="1:3">
      <c r="A13" t="s" s="3">
        <v>549</v>
      </c>
    </row>
    <row r="14" spans="1:3">
      <c r="A14" t="s" s="4">
        <v>552</v>
      </c>
      <c r="B14" t="n" s="5">
        <v>0</v>
      </c>
      <c r="C14" t="n" s="5">
        <v>0</v>
      </c>
    </row>
    <row r="15" spans="1:3">
      <c r="A15" t="s" s="4">
        <v>550</v>
      </c>
      <c r="B15" t="n" s="5">
        <v>1585</v>
      </c>
      <c r="C15" t="n" s="5">
        <v>0</v>
      </c>
    </row>
    <row r="16" spans="1:3">
      <c r="A16" t="s" s="4">
        <v>519</v>
      </c>
    </row>
    <row r="17" spans="1:3">
      <c r="A17" t="s" s="3">
        <v>549</v>
      </c>
    </row>
    <row r="18" spans="1:3">
      <c r="A18" t="s" s="4">
        <v>552</v>
      </c>
      <c r="B18" t="n" s="5">
        <v>2876</v>
      </c>
      <c r="C18" t="n" s="5">
        <v>316</v>
      </c>
    </row>
    <row r="19" spans="1:3">
      <c r="A19" t="s" s="4">
        <v>550</v>
      </c>
      <c r="B19" t="n" s="5">
        <v>0</v>
      </c>
      <c r="C19" t="n" s="5">
        <v>0</v>
      </c>
    </row>
    <row r="20" spans="1:3">
      <c r="A20" t="s" s="4">
        <v>520</v>
      </c>
    </row>
    <row r="21" spans="1:3">
      <c r="A21" t="s" s="3">
        <v>549</v>
      </c>
    </row>
    <row r="22" spans="1:3">
      <c r="A22" t="s" s="4">
        <v>552</v>
      </c>
      <c r="B22" t="n" s="5">
        <v>0</v>
      </c>
      <c r="C22" t="n" s="5">
        <v>0</v>
      </c>
    </row>
    <row r="23" spans="1:3">
      <c r="A23" t="s" s="4">
        <v>550</v>
      </c>
      <c r="B23" t="n" s="6">
        <v>740</v>
      </c>
      <c r="C23" t="n" s="6">
        <v>1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5</v>
      </c>
      <c r="B1" t="s" s="2">
        <v>1</v>
      </c>
    </row>
    <row r="2" spans="1:3">
      <c r="B2" t="s" s="2">
        <v>2</v>
      </c>
      <c r="C2" t="s" s="2">
        <v>70</v>
      </c>
    </row>
    <row r="3" spans="1:3">
      <c r="A3" t="s" s="4">
        <v>556</v>
      </c>
    </row>
    <row r="4" spans="1:3">
      <c r="A4" t="s" s="3">
        <v>557</v>
      </c>
    </row>
    <row r="5" spans="1:3">
      <c r="A5" t="s" s="4">
        <v>558</v>
      </c>
      <c r="B5" t="n" s="6">
        <v>1466</v>
      </c>
      <c r="C5" t="n" s="6">
        <v>0</v>
      </c>
    </row>
    <row r="6" spans="1:3">
      <c r="A6" t="s" s="4">
        <v>559</v>
      </c>
    </row>
    <row r="7" spans="1:3">
      <c r="A7" t="s" s="3">
        <v>557</v>
      </c>
    </row>
    <row r="8" spans="1:3">
      <c r="A8" t="s" s="4">
        <v>560</v>
      </c>
      <c r="B8" t="n" s="5">
        <v>580</v>
      </c>
      <c r="C8" t="n" s="5">
        <v>0</v>
      </c>
    </row>
    <row r="9" spans="1:3">
      <c r="A9" t="s" s="4">
        <v>561</v>
      </c>
      <c r="B9" t="n" s="5">
        <v>104</v>
      </c>
      <c r="C9" t="n" s="5">
        <v>0</v>
      </c>
    </row>
    <row r="10" spans="1:3">
      <c r="A10" t="s" s="4">
        <v>562</v>
      </c>
    </row>
    <row r="11" spans="1:3">
      <c r="A11" t="s" s="3">
        <v>557</v>
      </c>
    </row>
    <row r="12" spans="1:3">
      <c r="A12" t="s" s="4">
        <v>560</v>
      </c>
      <c r="B12" t="n" s="5">
        <v>-32</v>
      </c>
      <c r="C12" t="n" s="5">
        <v>0</v>
      </c>
    </row>
    <row r="13" spans="1:3">
      <c r="A13" t="s" s="4">
        <v>563</v>
      </c>
    </row>
    <row r="14" spans="1:3">
      <c r="A14" t="s" s="3">
        <v>557</v>
      </c>
    </row>
    <row r="15" spans="1:3">
      <c r="A15" t="s" s="4">
        <v>564</v>
      </c>
      <c r="B15" t="n" s="6">
        <v>6009</v>
      </c>
      <c r="C15" t="n"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9</v>
      </c>
      <c r="B1" t="s" s="2">
        <v>1</v>
      </c>
      <c r="D1" t="s" s="2">
        <v>69</v>
      </c>
    </row>
    <row r="2" spans="1:6">
      <c r="B2" t="s" s="2">
        <v>2</v>
      </c>
      <c r="C2" t="s" s="2">
        <v>70</v>
      </c>
      <c r="D2" t="s" s="2">
        <v>18</v>
      </c>
      <c r="E2" t="s" s="2">
        <v>19</v>
      </c>
      <c r="F2" t="s" s="2">
        <v>71</v>
      </c>
    </row>
    <row r="3" spans="1:6">
      <c r="A3" t="s" s="3">
        <v>100</v>
      </c>
    </row>
    <row r="4" spans="1:6">
      <c r="A4" t="s" s="4">
        <v>87</v>
      </c>
      <c r="B4" t="n" s="6">
        <v>111512</v>
      </c>
      <c r="C4" t="n" s="6">
        <v>92537</v>
      </c>
      <c r="D4" t="n" s="6">
        <v>131777</v>
      </c>
      <c r="E4" t="n" s="6">
        <v>-51622</v>
      </c>
      <c r="F4" t="n" s="6">
        <v>-4216</v>
      </c>
    </row>
    <row r="5" spans="1:6">
      <c r="A5" t="s" s="3">
        <v>101</v>
      </c>
    </row>
    <row r="6" spans="1:6">
      <c r="A6" t="s" s="4">
        <v>102</v>
      </c>
      <c r="B6" t="n" s="5">
        <v>1466</v>
      </c>
      <c r="C6" t="n" s="5">
        <v>0</v>
      </c>
      <c r="D6" t="n" s="5">
        <v>0</v>
      </c>
      <c r="E6" t="n" s="5">
        <v>0</v>
      </c>
      <c r="F6" t="n" s="5">
        <v>0</v>
      </c>
    </row>
    <row r="7" spans="1:6">
      <c r="A7" t="s" s="4">
        <v>103</v>
      </c>
      <c r="B7" t="n" s="5">
        <v>-548</v>
      </c>
      <c r="C7" t="n" s="5">
        <v>0</v>
      </c>
      <c r="D7" t="n" s="5">
        <v>0</v>
      </c>
      <c r="E7" t="n" s="5">
        <v>0</v>
      </c>
      <c r="F7" t="n" s="5">
        <v>0</v>
      </c>
    </row>
    <row r="8" spans="1:6">
      <c r="A8" t="s" s="4">
        <v>104</v>
      </c>
      <c r="B8" t="n" s="5">
        <v>918</v>
      </c>
      <c r="C8" t="n" s="5">
        <v>0</v>
      </c>
      <c r="D8" t="n" s="5">
        <v>0</v>
      </c>
      <c r="E8" t="n" s="5">
        <v>0</v>
      </c>
      <c r="F8" t="n" s="5">
        <v>0</v>
      </c>
    </row>
    <row r="9" spans="1:6">
      <c r="A9" t="s" s="4">
        <v>105</v>
      </c>
      <c r="B9" t="n" s="5">
        <v>125</v>
      </c>
      <c r="C9" t="n" s="5">
        <v>29</v>
      </c>
      <c r="D9" t="n" s="5">
        <v>37</v>
      </c>
      <c r="E9" t="n" s="5">
        <v>0</v>
      </c>
      <c r="F9" t="n" s="5">
        <v>0</v>
      </c>
    </row>
    <row r="10" spans="1:6">
      <c r="A10" t="s" s="4">
        <v>106</v>
      </c>
      <c r="B10" t="n" s="5">
        <v>-6</v>
      </c>
      <c r="C10" t="n" s="5">
        <v>0</v>
      </c>
      <c r="D10" t="n" s="5">
        <v>0</v>
      </c>
      <c r="E10" t="n" s="5">
        <v>0</v>
      </c>
      <c r="F10" t="n" s="5">
        <v>0</v>
      </c>
    </row>
    <row r="11" spans="1:6">
      <c r="A11" t="s" s="4">
        <v>107</v>
      </c>
      <c r="B11" t="n" s="6">
        <v>112549</v>
      </c>
      <c r="C11" t="n" s="6">
        <v>92566</v>
      </c>
      <c r="D11" t="n" s="6">
        <v>131814</v>
      </c>
      <c r="E11" t="n" s="6">
        <v>-51622</v>
      </c>
      <c r="F11" t="n" s="6">
        <v>-421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18</v>
      </c>
    </row>
    <row r="2" spans="1:3">
      <c r="A2" t="s" s="3">
        <v>566</v>
      </c>
    </row>
    <row r="3" spans="1:3">
      <c r="A3" t="s" s="4">
        <v>567</v>
      </c>
      <c r="B3" t="n" s="6">
        <v>2325</v>
      </c>
    </row>
    <row r="4" spans="1:3">
      <c r="A4" t="s" s="4">
        <v>568</v>
      </c>
      <c r="B4" t="n" s="5">
        <v>0</v>
      </c>
    </row>
    <row r="5" spans="1:3">
      <c r="A5" t="s" s="4">
        <v>569</v>
      </c>
      <c r="B5" t="n" s="5">
        <v>2325</v>
      </c>
    </row>
    <row r="6" spans="1:3">
      <c r="A6" t="s" s="4">
        <v>570</v>
      </c>
      <c r="B6" t="n" s="5">
        <v>1971</v>
      </c>
    </row>
    <row r="7" spans="1:3">
      <c r="A7" t="s" s="4">
        <v>571</v>
      </c>
      <c r="B7" t="n" s="5">
        <v>0</v>
      </c>
    </row>
    <row r="8" spans="1:3">
      <c r="A8" t="s" s="4">
        <v>572</v>
      </c>
      <c r="B8" t="n" s="5">
        <v>354</v>
      </c>
    </row>
    <row r="9" spans="1:3">
      <c r="A9" t="s" s="4">
        <v>551</v>
      </c>
    </row>
    <row r="10" spans="1:3">
      <c r="A10" t="s" s="3">
        <v>566</v>
      </c>
    </row>
    <row r="11" spans="1:3">
      <c r="A11" t="s" s="4">
        <v>573</v>
      </c>
      <c r="B11" t="n" s="5">
        <v>5313</v>
      </c>
      <c r="C11" t="n" s="6">
        <v>316</v>
      </c>
    </row>
    <row r="12" spans="1:3">
      <c r="A12" t="s" s="4">
        <v>568</v>
      </c>
      <c r="B12" t="n" s="5">
        <v>0</v>
      </c>
    </row>
    <row r="13" spans="1:3">
      <c r="A13" t="s" s="4">
        <v>569</v>
      </c>
      <c r="B13" t="n" s="5">
        <v>5313</v>
      </c>
    </row>
    <row r="14" spans="1:3">
      <c r="A14" t="s" s="4">
        <v>570</v>
      </c>
      <c r="B14" t="n" s="5">
        <v>1971</v>
      </c>
    </row>
    <row r="15" spans="1:3">
      <c r="A15" t="s" s="4">
        <v>574</v>
      </c>
      <c r="B15" t="n" s="5">
        <v>0</v>
      </c>
    </row>
    <row r="16" spans="1:3">
      <c r="A16" t="s" s="4">
        <v>572</v>
      </c>
      <c r="B16" t="n" s="5">
        <v>3342</v>
      </c>
    </row>
    <row r="17" spans="1:3">
      <c r="A17" t="s" s="4">
        <v>567</v>
      </c>
      <c r="B17" t="n" s="6">
        <v>2325</v>
      </c>
      <c r="C17" t="n" s="6">
        <v>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75</v>
      </c>
      <c r="B1" t="s" s="2">
        <v>2</v>
      </c>
      <c r="C1" t="s" s="2">
        <v>18</v>
      </c>
      <c r="D1" t="s" s="2">
        <v>70</v>
      </c>
      <c r="E1" t="s" s="2">
        <v>19</v>
      </c>
      <c r="F1" t="s" s="2">
        <v>71</v>
      </c>
      <c r="G1" t="s" s="2">
        <v>576</v>
      </c>
    </row>
    <row r="2" spans="1:7">
      <c r="A2" t="s" s="3">
        <v>577</v>
      </c>
    </row>
    <row r="3" spans="1:7">
      <c r="A3" t="s" s="4">
        <v>578</v>
      </c>
      <c r="B3" t="n" s="6">
        <v>575483</v>
      </c>
    </row>
    <row r="4" spans="1:7">
      <c r="A4" t="s" s="4">
        <v>579</v>
      </c>
      <c r="B4" t="n" s="5">
        <v>16</v>
      </c>
    </row>
    <row r="5" spans="1:7">
      <c r="A5" t="s" s="4">
        <v>580</v>
      </c>
      <c r="B5" t="n" s="5">
        <v>-22</v>
      </c>
    </row>
    <row r="6" spans="1:7">
      <c r="A6" t="s" s="4">
        <v>581</v>
      </c>
      <c r="B6" t="n" s="5">
        <v>575478</v>
      </c>
    </row>
    <row r="7" spans="1:7">
      <c r="A7" t="s" s="4">
        <v>21</v>
      </c>
      <c r="B7" t="n" s="5">
        <v>462280</v>
      </c>
      <c r="C7" t="n" s="6">
        <v>195626</v>
      </c>
      <c r="D7" t="n" s="6">
        <v>63957</v>
      </c>
      <c r="E7" t="n" s="6">
        <v>81728</v>
      </c>
      <c r="F7" t="n" s="6">
        <v>13148</v>
      </c>
      <c r="G7" t="n" s="6">
        <v>14788</v>
      </c>
    </row>
    <row r="8" spans="1:7">
      <c r="A8" t="s" s="4">
        <v>22</v>
      </c>
      <c r="B8" t="n" s="5">
        <v>113198</v>
      </c>
      <c r="C8" t="n" s="6">
        <v>0</v>
      </c>
      <c r="E8" t="n" s="6">
        <v>0</v>
      </c>
    </row>
    <row r="9" spans="1:7">
      <c r="A9" t="s" s="4">
        <v>482</v>
      </c>
    </row>
    <row r="10" spans="1:7">
      <c r="A10" t="s" s="3">
        <v>577</v>
      </c>
    </row>
    <row r="11" spans="1:7">
      <c r="A11" t="s" s="4">
        <v>582</v>
      </c>
      <c r="B11" t="n" s="5">
        <v>105530</v>
      </c>
    </row>
    <row r="12" spans="1:7">
      <c r="A12" t="s" s="4">
        <v>579</v>
      </c>
      <c r="B12" t="n" s="5">
        <v>13</v>
      </c>
    </row>
    <row r="13" spans="1:7">
      <c r="A13" t="s" s="4">
        <v>580</v>
      </c>
      <c r="B13" t="n" s="5">
        <v>-1</v>
      </c>
    </row>
    <row r="14" spans="1:7">
      <c r="A14" t="s" s="4">
        <v>581</v>
      </c>
      <c r="B14" t="n" s="5">
        <v>105542</v>
      </c>
    </row>
    <row r="15" spans="1:7">
      <c r="A15" t="s" s="4">
        <v>21</v>
      </c>
      <c r="B15" t="n" s="5">
        <v>41649</v>
      </c>
    </row>
    <row r="16" spans="1:7">
      <c r="A16" t="s" s="4">
        <v>22</v>
      </c>
      <c r="B16" t="n" s="5">
        <v>63893</v>
      </c>
    </row>
    <row r="17" spans="1:7">
      <c r="A17" t="s" s="4">
        <v>485</v>
      </c>
    </row>
    <row r="18" spans="1:7">
      <c r="A18" t="s" s="3">
        <v>577</v>
      </c>
    </row>
    <row r="19" spans="1:7">
      <c r="A19" t="s" s="4">
        <v>582</v>
      </c>
      <c r="B19" t="n" s="5">
        <v>80980</v>
      </c>
    </row>
    <row r="20" spans="1:7">
      <c r="A20" t="s" s="4">
        <v>579</v>
      </c>
      <c r="B20" t="n" s="5">
        <v>3</v>
      </c>
    </row>
    <row r="21" spans="1:7">
      <c r="A21" t="s" s="4">
        <v>580</v>
      </c>
      <c r="B21" t="n" s="5">
        <v>-21</v>
      </c>
    </row>
    <row r="22" spans="1:7">
      <c r="A22" t="s" s="4">
        <v>581</v>
      </c>
      <c r="B22" t="n" s="5">
        <v>80962</v>
      </c>
    </row>
    <row r="23" spans="1:7">
      <c r="A23" t="s" s="4">
        <v>21</v>
      </c>
      <c r="B23" t="n" s="5">
        <v>31657</v>
      </c>
    </row>
    <row r="24" spans="1:7">
      <c r="A24" t="s" s="4">
        <v>22</v>
      </c>
      <c r="B24" t="n" s="5">
        <v>49305</v>
      </c>
    </row>
    <row r="25" spans="1:7">
      <c r="A25" t="s" s="4">
        <v>583</v>
      </c>
    </row>
    <row r="26" spans="1:7">
      <c r="A26" t="s" s="3">
        <v>577</v>
      </c>
    </row>
    <row r="27" spans="1:7">
      <c r="A27" t="s" s="4">
        <v>582</v>
      </c>
      <c r="B27" t="n" s="5">
        <v>103895</v>
      </c>
    </row>
    <row r="28" spans="1:7">
      <c r="A28" t="s" s="4">
        <v>581</v>
      </c>
      <c r="B28" t="n" s="5">
        <v>103895</v>
      </c>
    </row>
    <row r="29" spans="1:7">
      <c r="A29" t="s" s="4">
        <v>21</v>
      </c>
      <c r="B29" t="n" s="5">
        <v>103895</v>
      </c>
    </row>
    <row r="30" spans="1:7">
      <c r="A30" t="s" s="4">
        <v>584</v>
      </c>
    </row>
    <row r="31" spans="1:7">
      <c r="A31" t="s" s="3">
        <v>577</v>
      </c>
    </row>
    <row r="32" spans="1:7">
      <c r="A32" t="s" s="4">
        <v>582</v>
      </c>
      <c r="B32" t="n" s="5">
        <v>285079</v>
      </c>
    </row>
    <row r="33" spans="1:7">
      <c r="A33" t="s" s="4">
        <v>581</v>
      </c>
      <c r="B33" t="n" s="5">
        <v>285079</v>
      </c>
    </row>
    <row r="34" spans="1:7">
      <c r="A34" t="s" s="4">
        <v>21</v>
      </c>
      <c r="B34" t="n" s="6">
        <v>2850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585</v>
      </c>
      <c r="B1" t="s" s="2">
        <v>1</v>
      </c>
    </row>
    <row r="2" spans="1:2">
      <c r="B2" t="s" s="2">
        <v>431</v>
      </c>
    </row>
    <row r="3" spans="1:2">
      <c r="A3" t="s" s="3">
        <v>577</v>
      </c>
    </row>
    <row r="4" spans="1:2">
      <c r="A4" t="s" s="4">
        <v>586</v>
      </c>
      <c r="B4" t="n" s="6">
        <v>59252</v>
      </c>
    </row>
    <row r="5" spans="1:2">
      <c r="A5" t="s" s="4">
        <v>587</v>
      </c>
      <c r="B5" t="n" s="5">
        <v>-22</v>
      </c>
    </row>
    <row r="6" spans="1:2">
      <c r="A6" t="s" s="4">
        <v>482</v>
      </c>
    </row>
    <row r="7" spans="1:2">
      <c r="A7" t="s" s="3">
        <v>577</v>
      </c>
    </row>
    <row r="8" spans="1:2">
      <c r="A8" t="s" s="4">
        <v>586</v>
      </c>
      <c r="B8" t="n" s="5">
        <v>13401</v>
      </c>
    </row>
    <row r="9" spans="1:2">
      <c r="A9" t="s" s="4">
        <v>587</v>
      </c>
      <c r="B9" t="n" s="5">
        <v>-1</v>
      </c>
    </row>
    <row r="10" spans="1:2">
      <c r="A10" t="s" s="4">
        <v>485</v>
      </c>
    </row>
    <row r="11" spans="1:2">
      <c r="A11" t="s" s="3">
        <v>577</v>
      </c>
    </row>
    <row r="12" spans="1:2">
      <c r="A12" t="s" s="4">
        <v>586</v>
      </c>
      <c r="B12" t="n" s="5">
        <v>45851</v>
      </c>
    </row>
    <row r="13" spans="1:2">
      <c r="A13" t="s" s="4">
        <v>587</v>
      </c>
      <c r="B13" t="n" s="6">
        <v>-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588</v>
      </c>
      <c r="B1" t="s" s="2">
        <v>1</v>
      </c>
      <c r="C1" t="s" s="2">
        <v>69</v>
      </c>
    </row>
    <row r="2" spans="1:5">
      <c r="B2" t="s" s="2">
        <v>2</v>
      </c>
      <c r="C2" t="s" s="2">
        <v>18</v>
      </c>
      <c r="D2" t="s" s="2">
        <v>19</v>
      </c>
      <c r="E2" t="s" s="2">
        <v>71</v>
      </c>
    </row>
    <row r="3" spans="1:5">
      <c r="A3" t="s" s="4">
        <v>589</v>
      </c>
    </row>
    <row r="4" spans="1:5">
      <c r="A4" t="s" s="3">
        <v>590</v>
      </c>
    </row>
    <row r="5" spans="1:5">
      <c r="A5" t="s" s="4">
        <v>591</v>
      </c>
      <c r="B5" t="n" s="6">
        <v>26559</v>
      </c>
      <c r="C5" t="n" s="6">
        <v>15416</v>
      </c>
      <c r="D5" t="n" s="6">
        <v>3187</v>
      </c>
      <c r="E5" t="n" s="6">
        <v>255</v>
      </c>
    </row>
    <row r="6" spans="1:5">
      <c r="A6" t="s" s="4">
        <v>592</v>
      </c>
      <c r="B6" t="n" s="5">
        <v>100342</v>
      </c>
      <c r="C6" t="n" s="5">
        <v>42740</v>
      </c>
      <c r="D6" t="n" s="5">
        <v>20307</v>
      </c>
      <c r="E6" t="n" s="5">
        <v>3871</v>
      </c>
    </row>
    <row r="7" spans="1:5">
      <c r="A7" t="s" s="4">
        <v>593</v>
      </c>
      <c r="B7" t="n" s="5">
        <v>-85689</v>
      </c>
      <c r="C7" t="n" s="5">
        <v>-31597</v>
      </c>
      <c r="D7" t="n" s="5">
        <v>-8078</v>
      </c>
      <c r="E7" t="n" s="5">
        <v>-939</v>
      </c>
    </row>
    <row r="8" spans="1:5">
      <c r="A8" t="s" s="4">
        <v>594</v>
      </c>
      <c r="B8" t="n" s="5">
        <v>41212</v>
      </c>
      <c r="C8" t="n" s="5">
        <v>26559</v>
      </c>
      <c r="D8" t="n" s="5">
        <v>15416</v>
      </c>
      <c r="E8" t="n" s="5">
        <v>3187</v>
      </c>
    </row>
    <row r="9" spans="1:5">
      <c r="A9" t="s" s="4">
        <v>595</v>
      </c>
    </row>
    <row r="10" spans="1:5">
      <c r="A10" t="s" s="3">
        <v>590</v>
      </c>
    </row>
    <row r="11" spans="1:5">
      <c r="A11" t="s" s="4">
        <v>591</v>
      </c>
      <c r="B11" t="n" s="5">
        <v>838</v>
      </c>
      <c r="C11" t="n" s="5">
        <v>743</v>
      </c>
      <c r="D11" t="n" s="5">
        <v>92</v>
      </c>
      <c r="E11" t="n" s="5">
        <v>30</v>
      </c>
    </row>
    <row r="12" spans="1:5">
      <c r="A12" t="s" s="4">
        <v>592</v>
      </c>
      <c r="B12" t="n" s="5">
        <v>-32</v>
      </c>
      <c r="C12" t="n" s="5">
        <v>864</v>
      </c>
      <c r="D12" t="n" s="5">
        <v>651</v>
      </c>
      <c r="E12" t="n" s="5">
        <v>71</v>
      </c>
    </row>
    <row r="13" spans="1:5">
      <c r="A13" t="s" s="4">
        <v>593</v>
      </c>
      <c r="B13" t="n" s="5">
        <v>79</v>
      </c>
      <c r="C13" t="n" s="5">
        <v>-769</v>
      </c>
      <c r="E13" t="n" s="5">
        <v>-9</v>
      </c>
    </row>
    <row r="14" spans="1:5">
      <c r="A14" t="s" s="4">
        <v>594</v>
      </c>
      <c r="B14" t="n" s="6">
        <v>727</v>
      </c>
      <c r="C14" t="n" s="6">
        <v>838</v>
      </c>
      <c r="D14" t="n" s="6">
        <v>743</v>
      </c>
      <c r="E14" t="n" s="6">
        <v>9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6</v>
      </c>
      <c r="B1" t="s" s="2">
        <v>2</v>
      </c>
      <c r="C1" t="s" s="2">
        <v>18</v>
      </c>
      <c r="D1" t="s" s="2">
        <v>19</v>
      </c>
    </row>
    <row r="2" spans="1:4">
      <c r="A2" t="s" s="3">
        <v>207</v>
      </c>
    </row>
    <row r="3" spans="1:4">
      <c r="A3" t="s" s="4">
        <v>597</v>
      </c>
      <c r="B3" t="n" s="6">
        <v>15936</v>
      </c>
      <c r="C3" t="n" s="6">
        <v>53383</v>
      </c>
      <c r="D3" t="n" s="6">
        <v>35551</v>
      </c>
    </row>
    <row r="4" spans="1:4">
      <c r="A4" t="s" s="4">
        <v>598</v>
      </c>
      <c r="B4" t="n" s="5">
        <v>260147</v>
      </c>
      <c r="C4" t="n" s="5">
        <v>61689</v>
      </c>
      <c r="D4" t="n" s="5">
        <v>20890</v>
      </c>
    </row>
    <row r="5" spans="1:4">
      <c r="A5" t="s" s="4">
        <v>599</v>
      </c>
      <c r="B5" t="n" s="6">
        <v>276083</v>
      </c>
      <c r="C5" t="n" s="6">
        <v>115072</v>
      </c>
      <c r="D5" t="n" s="6">
        <v>564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0</v>
      </c>
      <c r="B1" t="s" s="2">
        <v>2</v>
      </c>
      <c r="C1" t="s" s="2">
        <v>18</v>
      </c>
      <c r="D1" t="s" s="2">
        <v>19</v>
      </c>
    </row>
    <row r="2" spans="1:4">
      <c r="A2" t="s" s="3">
        <v>207</v>
      </c>
    </row>
    <row r="3" spans="1:4">
      <c r="A3" t="s" s="4">
        <v>488</v>
      </c>
      <c r="B3" t="n" s="6">
        <v>5313</v>
      </c>
      <c r="C3" t="n" s="6">
        <v>316</v>
      </c>
    </row>
    <row r="4" spans="1:4">
      <c r="A4" t="s" s="4">
        <v>601</v>
      </c>
      <c r="B4" t="n" s="5">
        <v>5094</v>
      </c>
      <c r="C4" t="n" s="5">
        <v>7121</v>
      </c>
      <c r="D4" t="n" s="6">
        <v>1212</v>
      </c>
    </row>
    <row r="5" spans="1:4">
      <c r="A5" t="s" s="4">
        <v>27</v>
      </c>
      <c r="B5" t="n" s="5">
        <v>10792</v>
      </c>
      <c r="C5" t="n" s="5">
        <v>6177</v>
      </c>
      <c r="D5" t="n" s="5">
        <v>1973</v>
      </c>
    </row>
    <row r="6" spans="1:4">
      <c r="A6" t="s" s="4">
        <v>602</v>
      </c>
      <c r="B6" t="n" s="6">
        <v>21199</v>
      </c>
      <c r="C6" t="n" s="6">
        <v>13614</v>
      </c>
      <c r="D6" t="n" s="6">
        <v>31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03</v>
      </c>
      <c r="B1" t="s" s="2">
        <v>2</v>
      </c>
      <c r="C1" t="s" s="2">
        <v>18</v>
      </c>
      <c r="D1" t="s" s="2">
        <v>19</v>
      </c>
    </row>
    <row r="2" spans="1:4">
      <c r="A2" t="s" s="3">
        <v>464</v>
      </c>
    </row>
    <row r="3" spans="1:4">
      <c r="A3" t="s" s="4">
        <v>604</v>
      </c>
      <c r="B3" t="n" s="6">
        <v>57890</v>
      </c>
      <c r="C3" t="n" s="6">
        <v>36225</v>
      </c>
      <c r="D3" t="n" s="6">
        <v>10697</v>
      </c>
    </row>
    <row r="4" spans="1:4">
      <c r="A4" t="s" s="4">
        <v>605</v>
      </c>
      <c r="B4" t="n" s="5">
        <v>-22162</v>
      </c>
      <c r="C4" t="n" s="5">
        <v>-9790</v>
      </c>
      <c r="D4" t="n" s="5">
        <v>-4211</v>
      </c>
    </row>
    <row r="5" spans="1:4">
      <c r="A5" t="s" s="4">
        <v>29</v>
      </c>
      <c r="B5" t="n" s="5">
        <v>35728</v>
      </c>
      <c r="C5" t="n" s="5">
        <v>26435</v>
      </c>
      <c r="D5" t="n" s="5">
        <v>6486</v>
      </c>
    </row>
    <row r="6" spans="1:4">
      <c r="A6" t="s" s="4">
        <v>606</v>
      </c>
    </row>
    <row r="7" spans="1:4">
      <c r="A7" t="s" s="3">
        <v>464</v>
      </c>
    </row>
    <row r="8" spans="1:4">
      <c r="A8" t="s" s="4">
        <v>604</v>
      </c>
      <c r="B8" t="n" s="5">
        <v>45754</v>
      </c>
      <c r="C8" t="n" s="5">
        <v>28344</v>
      </c>
      <c r="D8" t="n" s="5">
        <v>9094</v>
      </c>
    </row>
    <row r="9" spans="1:4">
      <c r="A9" t="s" s="4">
        <v>469</v>
      </c>
    </row>
    <row r="10" spans="1:4">
      <c r="A10" t="s" s="3">
        <v>464</v>
      </c>
    </row>
    <row r="11" spans="1:4">
      <c r="A11" t="s" s="4">
        <v>604</v>
      </c>
      <c r="B11" t="n" s="5">
        <v>5859</v>
      </c>
      <c r="C11" t="n" s="5">
        <v>2891</v>
      </c>
      <c r="D11" t="n" s="5">
        <v>828</v>
      </c>
    </row>
    <row r="12" spans="1:4">
      <c r="A12" t="s" s="4">
        <v>607</v>
      </c>
    </row>
    <row r="13" spans="1:4">
      <c r="A13" t="s" s="3">
        <v>464</v>
      </c>
    </row>
    <row r="14" spans="1:4">
      <c r="A14" t="s" s="4">
        <v>604</v>
      </c>
      <c r="B14" t="n" s="5">
        <v>2403</v>
      </c>
      <c r="C14" t="n" s="5">
        <v>1396</v>
      </c>
      <c r="D14" t="n" s="5">
        <v>482</v>
      </c>
    </row>
    <row r="15" spans="1:4">
      <c r="A15" t="s" s="4">
        <v>476</v>
      </c>
    </row>
    <row r="16" spans="1:4">
      <c r="A16" t="s" s="3">
        <v>464</v>
      </c>
    </row>
    <row r="17" spans="1:4">
      <c r="A17" t="s" s="4">
        <v>604</v>
      </c>
      <c r="B17" t="n" s="6">
        <v>3874</v>
      </c>
      <c r="C17" t="n" s="6">
        <v>3594</v>
      </c>
      <c r="D17" t="n" s="6">
        <v>2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r="1" spans="1:2">
      <c r="A1" t="s" s="1">
        <v>608</v>
      </c>
      <c r="B1" t="s" s="2">
        <v>1</v>
      </c>
    </row>
    <row r="2" spans="1:2">
      <c r="B2" t="s" s="2">
        <v>431</v>
      </c>
    </row>
    <row r="3" spans="1:2">
      <c r="A3" t="s" s="3">
        <v>609</v>
      </c>
    </row>
    <row r="4" spans="1:2">
      <c r="A4" t="s" s="4">
        <v>610</v>
      </c>
      <c r="B4" t="n" s="6">
        <v>0</v>
      </c>
    </row>
    <row r="5" spans="1:2">
      <c r="A5" t="s" s="4">
        <v>611</v>
      </c>
      <c r="B5" t="n" s="5">
        <v>22562</v>
      </c>
    </row>
    <row r="6" spans="1:2">
      <c r="A6" t="s" s="4">
        <v>612</v>
      </c>
      <c r="B6" t="n" s="5">
        <v>-405</v>
      </c>
    </row>
    <row r="7" spans="1:2">
      <c r="A7" t="s" s="4">
        <v>613</v>
      </c>
      <c r="B7" t="n" s="6">
        <v>221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614</v>
      </c>
      <c r="B1" t="s" s="2">
        <v>1</v>
      </c>
      <c r="D1" t="s" s="2">
        <v>69</v>
      </c>
    </row>
    <row r="2" spans="1:6">
      <c r="B2" t="s" s="2">
        <v>2</v>
      </c>
      <c r="C2" t="s" s="2">
        <v>70</v>
      </c>
      <c r="D2" t="s" s="2">
        <v>18</v>
      </c>
      <c r="E2" t="s" s="2">
        <v>19</v>
      </c>
      <c r="F2" t="s" s="2">
        <v>71</v>
      </c>
    </row>
    <row r="3" spans="1:6">
      <c r="A3" t="s" s="3">
        <v>615</v>
      </c>
    </row>
    <row r="4" spans="1:6">
      <c r="A4" t="s" s="4">
        <v>31</v>
      </c>
      <c r="B4" t="n" s="6">
        <v>12749</v>
      </c>
      <c r="D4" t="n" s="6">
        <v>0</v>
      </c>
      <c r="E4" t="n" s="6">
        <v>0</v>
      </c>
    </row>
    <row r="5" spans="1:6">
      <c r="A5" t="s" s="4">
        <v>616</v>
      </c>
      <c r="B5" t="n" s="5">
        <v>4537</v>
      </c>
      <c r="C5" t="n" s="6">
        <v>523</v>
      </c>
      <c r="D5" t="n" s="5">
        <v>2964</v>
      </c>
      <c r="E5" t="n" s="5">
        <v>1099</v>
      </c>
      <c r="F5" t="n" s="6">
        <v>400</v>
      </c>
    </row>
    <row r="6" spans="1:6">
      <c r="A6" t="s" s="4">
        <v>617</v>
      </c>
    </row>
    <row r="7" spans="1:6">
      <c r="A7" t="s" s="3">
        <v>615</v>
      </c>
    </row>
    <row r="8" spans="1:6">
      <c r="A8" t="s" s="4">
        <v>618</v>
      </c>
      <c r="E8" t="n" s="5">
        <v>10300</v>
      </c>
    </row>
    <row r="9" spans="1:6">
      <c r="A9" t="s" s="4">
        <v>616</v>
      </c>
      <c r="E9" t="n" s="6">
        <v>1700</v>
      </c>
    </row>
    <row r="10" spans="1:6">
      <c r="A10" t="s" s="4">
        <v>619</v>
      </c>
      <c r="D10" t="n" s="5">
        <v>2900</v>
      </c>
    </row>
    <row r="11" spans="1:6">
      <c r="A11" t="s" s="4">
        <v>620</v>
      </c>
    </row>
    <row r="12" spans="1:6">
      <c r="A12" t="s" s="3">
        <v>615</v>
      </c>
    </row>
    <row r="13" spans="1:6">
      <c r="A13" t="s" s="4">
        <v>621</v>
      </c>
      <c r="B13" t="n" s="6">
        <v>100</v>
      </c>
      <c r="D13" t="n" s="6">
        <v>5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4"/>
    <col customWidth="1" max="5" min="5" width="16"/>
    <col customWidth="1" max="6" min="6" width="14"/>
    <col customWidth="1" max="7" min="7" width="14"/>
  </cols>
  <sheetData>
    <row r="1" spans="1:7">
      <c r="A1" t="s" s="1">
        <v>622</v>
      </c>
      <c r="B1" t="s" s="2">
        <v>623</v>
      </c>
      <c r="C1" t="s" s="2">
        <v>1</v>
      </c>
      <c r="E1" t="s" s="2">
        <v>69</v>
      </c>
    </row>
    <row r="2" spans="1:7">
      <c r="B2" t="s" s="2">
        <v>2</v>
      </c>
      <c r="C2" t="s" s="2">
        <v>2</v>
      </c>
      <c r="D2" t="s" s="2">
        <v>70</v>
      </c>
      <c r="E2" t="s" s="2">
        <v>18</v>
      </c>
      <c r="F2" t="s" s="2">
        <v>19</v>
      </c>
      <c r="G2" t="s" s="2">
        <v>71</v>
      </c>
    </row>
    <row r="3" spans="1:7">
      <c r="A3" t="s" s="3">
        <v>624</v>
      </c>
    </row>
    <row r="4" spans="1:7">
      <c r="A4" t="s" s="4">
        <v>625</v>
      </c>
      <c r="B4" t="n" s="6">
        <v>13918</v>
      </c>
      <c r="C4" t="n" s="6">
        <v>13918</v>
      </c>
    </row>
    <row r="5" spans="1:7">
      <c r="A5" t="s" s="4">
        <v>626</v>
      </c>
      <c r="B5" t="n" s="5">
        <v>-1169</v>
      </c>
      <c r="C5" t="n" s="5">
        <v>-1169</v>
      </c>
    </row>
    <row r="6" spans="1:7">
      <c r="A6" t="s" s="4">
        <v>627</v>
      </c>
      <c r="B6" t="n" s="5">
        <v>12749</v>
      </c>
      <c r="C6" t="n" s="5">
        <v>12749</v>
      </c>
    </row>
    <row r="7" spans="1:7">
      <c r="A7" t="s" s="4">
        <v>161</v>
      </c>
      <c r="B7" t="n" s="5">
        <v>5000</v>
      </c>
      <c r="C7" t="n" s="5">
        <v>1169</v>
      </c>
      <c r="D7" t="n" s="6">
        <v>0</v>
      </c>
      <c r="E7" t="n" s="6">
        <v>0</v>
      </c>
      <c r="F7" t="n" s="6">
        <v>0</v>
      </c>
      <c r="G7" t="n" s="6">
        <v>0</v>
      </c>
    </row>
    <row r="8" spans="1:7">
      <c r="A8" t="s" s="4">
        <v>628</v>
      </c>
    </row>
    <row r="9" spans="1:7">
      <c r="A9" t="s" s="3">
        <v>624</v>
      </c>
    </row>
    <row r="10" spans="1:7">
      <c r="A10" t="s" s="4">
        <v>625</v>
      </c>
      <c r="B10" t="n" s="5">
        <v>12640</v>
      </c>
      <c r="C10" t="n" s="5">
        <v>12640</v>
      </c>
    </row>
    <row r="11" spans="1:7">
      <c r="A11" t="s" s="4">
        <v>626</v>
      </c>
      <c r="B11" t="n" s="5">
        <v>-990</v>
      </c>
      <c r="C11" t="n" s="5">
        <v>-990</v>
      </c>
    </row>
    <row r="12" spans="1:7">
      <c r="A12" t="s" s="4">
        <v>627</v>
      </c>
      <c r="B12" t="n" s="5">
        <v>11650</v>
      </c>
      <c r="C12" t="n" s="6">
        <v>11650</v>
      </c>
    </row>
    <row r="13" spans="1:7">
      <c r="A13" t="s" s="4">
        <v>629</v>
      </c>
      <c r="C13" t="s" s="4">
        <v>630</v>
      </c>
    </row>
    <row r="14" spans="1:7">
      <c r="A14" t="s" s="4">
        <v>631</v>
      </c>
    </row>
    <row r="15" spans="1:7">
      <c r="A15" t="s" s="3">
        <v>624</v>
      </c>
    </row>
    <row r="16" spans="1:7">
      <c r="A16" t="s" s="4">
        <v>625</v>
      </c>
      <c r="B16" t="n" s="5">
        <v>1278</v>
      </c>
      <c r="C16" t="n" s="6">
        <v>1278</v>
      </c>
    </row>
    <row r="17" spans="1:7">
      <c r="A17" t="s" s="4">
        <v>626</v>
      </c>
      <c r="B17" t="n" s="5">
        <v>-179</v>
      </c>
      <c r="C17" t="n" s="5">
        <v>-179</v>
      </c>
    </row>
    <row r="18" spans="1:7">
      <c r="A18" t="s" s="4">
        <v>627</v>
      </c>
      <c r="B18" t="n" s="6">
        <v>1099</v>
      </c>
      <c r="C18" t="n" s="6">
        <v>1099</v>
      </c>
    </row>
    <row r="19" spans="1:7">
      <c r="A19" t="s" s="4">
        <v>629</v>
      </c>
      <c r="C19" t="s" s="4">
        <v>632</v>
      </c>
    </row>
  </sheetData>
  <mergeCells count="3">
    <mergeCell ref="A1:A2"/>
    <mergeCell ref="C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1"/>
    <col customWidth="1" max="3" min="3" width="18"/>
    <col customWidth="1" max="4" min="4" width="48"/>
    <col customWidth="1" max="5" min="5" width="80"/>
    <col customWidth="1" max="6" min="6" width="65"/>
    <col customWidth="1" max="7" min="7" width="22"/>
    <col customWidth="1" max="8" min="8" width="49"/>
    <col customWidth="1" max="9" min="9" width="36"/>
    <col customWidth="1" max="10" min="10" width="37"/>
    <col customWidth="1" max="11" min="11" width="27"/>
  </cols>
  <sheetData>
    <row r="1" spans="1:11">
      <c r="A1" t="s" s="1">
        <v>108</v>
      </c>
      <c r="B1" t="s" s="2">
        <v>109</v>
      </c>
      <c r="C1" t="s" s="2">
        <v>110</v>
      </c>
      <c r="D1" t="s" s="2">
        <v>111</v>
      </c>
      <c r="E1" t="s" s="2">
        <v>112</v>
      </c>
      <c r="F1" t="s" s="2">
        <v>113</v>
      </c>
      <c r="G1" t="s" s="2">
        <v>114</v>
      </c>
      <c r="H1" t="s" s="2">
        <v>115</v>
      </c>
      <c r="I1" t="s" s="2">
        <v>116</v>
      </c>
      <c r="J1" t="s" s="2">
        <v>117</v>
      </c>
      <c r="K1" t="s" s="2">
        <v>118</v>
      </c>
    </row>
    <row r="2" spans="1:11">
      <c r="A2" t="s" s="4">
        <v>119</v>
      </c>
      <c r="B2" t="n" s="6">
        <v>-8627</v>
      </c>
      <c r="G2" t="n" s="6">
        <v>4</v>
      </c>
      <c r="I2" t="n" s="6">
        <v>66</v>
      </c>
      <c r="K2" t="n" s="6">
        <v>-8697</v>
      </c>
    </row>
    <row r="3" spans="1:11">
      <c r="A3" t="s" s="4">
        <v>120</v>
      </c>
      <c r="G3" t="n" s="5">
        <v>36720000</v>
      </c>
    </row>
    <row r="4" spans="1:11">
      <c r="A4" t="s" s="4">
        <v>121</v>
      </c>
      <c r="D4" t="n" s="6">
        <v>23425</v>
      </c>
    </row>
    <row r="5" spans="1:11">
      <c r="A5" t="s" s="4">
        <v>122</v>
      </c>
      <c r="D5" t="n" s="5">
        <v>110354028</v>
      </c>
    </row>
    <row r="6" spans="1:11">
      <c r="A6" t="s" s="4">
        <v>123</v>
      </c>
      <c r="B6" t="n" s="6">
        <v>4</v>
      </c>
      <c r="I6" t="n" s="5">
        <v>4</v>
      </c>
    </row>
    <row r="7" spans="1:11">
      <c r="A7" t="s" s="4">
        <v>124</v>
      </c>
      <c r="B7" t="n" s="5">
        <v>137000</v>
      </c>
      <c r="G7" t="n" s="5">
        <v>136749</v>
      </c>
    </row>
    <row r="8" spans="1:11">
      <c r="A8" t="s" s="4">
        <v>125</v>
      </c>
      <c r="B8" t="n" s="6">
        <v>132</v>
      </c>
      <c r="I8" t="n" s="5">
        <v>132</v>
      </c>
    </row>
    <row r="9" spans="1:11">
      <c r="A9" t="s" s="4">
        <v>87</v>
      </c>
      <c r="B9" t="n" s="5">
        <v>-4216</v>
      </c>
      <c r="K9" t="n" s="5">
        <v>-4216</v>
      </c>
    </row>
    <row r="10" spans="1:11">
      <c r="A10" t="s" s="4">
        <v>126</v>
      </c>
      <c r="B10" t="n" s="5">
        <v>-12707</v>
      </c>
      <c r="G10" t="n" s="6">
        <v>4</v>
      </c>
      <c r="I10" t="n" s="5">
        <v>202</v>
      </c>
      <c r="K10" t="n" s="5">
        <v>-12913</v>
      </c>
    </row>
    <row r="11" spans="1:11">
      <c r="A11" t="s" s="4">
        <v>127</v>
      </c>
      <c r="G11" t="n" s="5">
        <v>36856749</v>
      </c>
    </row>
    <row r="12" spans="1:11">
      <c r="A12" t="s" s="4">
        <v>128</v>
      </c>
      <c r="D12" t="n" s="6">
        <v>23425</v>
      </c>
    </row>
    <row r="13" spans="1:11">
      <c r="A13" t="s" s="4">
        <v>129</v>
      </c>
      <c r="D13" t="n" s="5">
        <v>110354028</v>
      </c>
    </row>
    <row r="14" spans="1:11">
      <c r="A14" t="s" s="4">
        <v>130</v>
      </c>
      <c r="F14" t="n" s="6">
        <v>42811</v>
      </c>
    </row>
    <row r="15" spans="1:11">
      <c r="A15" t="s" s="4">
        <v>131</v>
      </c>
      <c r="F15" t="n" s="5">
        <v>29149887</v>
      </c>
    </row>
    <row r="16" spans="1:11">
      <c r="A16" t="s" s="4">
        <v>123</v>
      </c>
      <c r="B16" t="n" s="6">
        <v>205</v>
      </c>
      <c r="I16" t="n" s="5">
        <v>205</v>
      </c>
    </row>
    <row r="17" spans="1:11">
      <c r="A17" t="s" s="4">
        <v>124</v>
      </c>
      <c r="B17" t="n" s="5">
        <v>3283000</v>
      </c>
      <c r="G17" t="n" s="5">
        <v>3283410</v>
      </c>
    </row>
    <row r="18" spans="1:11">
      <c r="A18" t="s" s="4">
        <v>125</v>
      </c>
      <c r="B18" t="n" s="6">
        <v>620</v>
      </c>
      <c r="I18" t="n" s="5">
        <v>620</v>
      </c>
    </row>
    <row r="19" spans="1:11">
      <c r="A19" t="s" s="4">
        <v>132</v>
      </c>
      <c r="B19" t="n" s="5">
        <v>38</v>
      </c>
      <c r="I19" t="n" s="5">
        <v>38</v>
      </c>
    </row>
    <row r="20" spans="1:11">
      <c r="A20" t="s" s="4">
        <v>87</v>
      </c>
      <c r="B20" t="n" s="5">
        <v>-51622</v>
      </c>
      <c r="K20" t="n" s="5">
        <v>-51622</v>
      </c>
    </row>
    <row r="21" spans="1:11">
      <c r="A21" t="s" s="4">
        <v>133</v>
      </c>
      <c r="B21" t="n" s="5">
        <v>-63466</v>
      </c>
      <c r="G21" t="n" s="6">
        <v>4</v>
      </c>
      <c r="I21" t="n" s="5">
        <v>1065</v>
      </c>
      <c r="K21" t="n" s="5">
        <v>-64535</v>
      </c>
    </row>
    <row r="22" spans="1:11">
      <c r="A22" t="s" s="4">
        <v>134</v>
      </c>
      <c r="G22" t="n" s="5">
        <v>40140159</v>
      </c>
    </row>
    <row r="23" spans="1:11">
      <c r="A23" t="s" s="4">
        <v>135</v>
      </c>
      <c r="B23" t="n" s="6">
        <v>66236</v>
      </c>
      <c r="C23" t="n" s="6">
        <v>42811</v>
      </c>
      <c r="D23" t="n" s="6">
        <v>66236</v>
      </c>
    </row>
    <row r="24" spans="1:11">
      <c r="A24" t="s" s="4">
        <v>136</v>
      </c>
      <c r="B24" t="n" s="5">
        <v>139503915</v>
      </c>
      <c r="C24" t="n" s="5">
        <v>29149887</v>
      </c>
      <c r="D24" t="n" s="5">
        <v>139503915</v>
      </c>
    </row>
    <row r="25" spans="1:11">
      <c r="A25" t="s" s="4">
        <v>130</v>
      </c>
      <c r="E25" t="n" s="6">
        <v>1578</v>
      </c>
    </row>
    <row r="26" spans="1:11">
      <c r="A26" t="s" s="4">
        <v>131</v>
      </c>
      <c r="E26" t="n" s="5">
        <v>347568</v>
      </c>
    </row>
    <row r="27" spans="1:11">
      <c r="A27" t="s" s="4">
        <v>123</v>
      </c>
      <c r="B27" t="n" s="6">
        <v>97</v>
      </c>
      <c r="I27" t="n" s="5">
        <v>97</v>
      </c>
    </row>
    <row r="28" spans="1:11">
      <c r="A28" t="s" s="4">
        <v>124</v>
      </c>
      <c r="B28" t="n" s="5">
        <v>735000</v>
      </c>
      <c r="G28" t="n" s="5">
        <v>735424</v>
      </c>
    </row>
    <row r="29" spans="1:11">
      <c r="A29" t="s" s="4">
        <v>125</v>
      </c>
      <c r="B29" t="n" s="6">
        <v>6804</v>
      </c>
      <c r="I29" t="n" s="5">
        <v>6804</v>
      </c>
    </row>
    <row r="30" spans="1:11">
      <c r="A30" t="s" s="4">
        <v>132</v>
      </c>
      <c r="B30" t="n" s="5">
        <v>13</v>
      </c>
      <c r="I30" t="n" s="5">
        <v>13</v>
      </c>
    </row>
    <row r="31" spans="1:11">
      <c r="A31" t="s" s="4">
        <v>87</v>
      </c>
      <c r="B31" t="n" s="5">
        <v>131777</v>
      </c>
      <c r="K31" t="n" s="5">
        <v>131777</v>
      </c>
    </row>
    <row r="32" spans="1:11">
      <c r="A32" t="s" s="4">
        <v>137</v>
      </c>
      <c r="B32" t="n" s="5">
        <v>37</v>
      </c>
      <c r="J32" t="n" s="6">
        <v>37</v>
      </c>
    </row>
    <row r="33" spans="1:11">
      <c r="A33" t="s" s="4">
        <v>138</v>
      </c>
      <c r="B33" t="n" s="5">
        <v>75262</v>
      </c>
      <c r="G33" t="n" s="6">
        <v>4</v>
      </c>
      <c r="I33" t="n" s="5">
        <v>7979</v>
      </c>
      <c r="J33" t="n" s="5">
        <v>37</v>
      </c>
      <c r="K33" t="n" s="5">
        <v>67242</v>
      </c>
    </row>
    <row r="34" spans="1:11">
      <c r="A34" t="s" s="4">
        <v>139</v>
      </c>
      <c r="G34" t="n" s="5">
        <v>40875583</v>
      </c>
    </row>
    <row r="35" spans="1:11">
      <c r="A35" t="s" s="4">
        <v>140</v>
      </c>
      <c r="B35" t="n" s="6">
        <v>67814</v>
      </c>
      <c r="C35" t="n" s="6">
        <v>42811</v>
      </c>
      <c r="D35" t="n" s="6">
        <v>67814</v>
      </c>
    </row>
    <row r="36" spans="1:11">
      <c r="A36" t="s" s="4">
        <v>141</v>
      </c>
      <c r="B36" t="n" s="5">
        <v>139851483</v>
      </c>
      <c r="C36" t="n" s="5">
        <v>29149887</v>
      </c>
      <c r="D36" t="n" s="5">
        <v>139851483</v>
      </c>
    </row>
    <row r="37" spans="1:11">
      <c r="A37" t="s" s="4">
        <v>142</v>
      </c>
      <c r="B37" t="n" s="6">
        <v>415759</v>
      </c>
      <c r="G37" t="n" s="6">
        <v>2</v>
      </c>
      <c r="I37" t="n" s="5">
        <v>415757</v>
      </c>
    </row>
    <row r="38" spans="1:11">
      <c r="A38" t="s" s="4">
        <v>131</v>
      </c>
      <c r="G38" t="n" s="5">
        <v>22387500</v>
      </c>
    </row>
    <row r="39" spans="1:11">
      <c r="A39" t="s" s="4">
        <v>143</v>
      </c>
      <c r="B39" t="n" s="5">
        <v>0</v>
      </c>
      <c r="D39" t="n" s="6">
        <v>0</v>
      </c>
      <c r="G39" t="n" s="6">
        <v>0</v>
      </c>
      <c r="I39" t="n" s="5">
        <v>0</v>
      </c>
      <c r="J39" t="n" s="5">
        <v>0</v>
      </c>
      <c r="K39" t="n" s="5">
        <v>0</v>
      </c>
    </row>
    <row r="40" spans="1:11">
      <c r="A40" t="s" s="4">
        <v>144</v>
      </c>
      <c r="D40" t="n" s="5">
        <v>1485583</v>
      </c>
    </row>
    <row r="41" spans="1:11">
      <c r="A41" t="s" s="4">
        <v>145</v>
      </c>
      <c r="B41" t="n" s="5">
        <v>67814</v>
      </c>
      <c r="D41" t="n" s="6">
        <v>-67814</v>
      </c>
      <c r="G41" t="n" s="6">
        <v>15</v>
      </c>
      <c r="I41" t="n" s="5">
        <v>67799</v>
      </c>
    </row>
    <row r="42" spans="1:11">
      <c r="A42" t="s" s="4">
        <v>146</v>
      </c>
      <c r="D42" t="n" s="5">
        <v>-141337066</v>
      </c>
      <c r="G42" t="n" s="5">
        <v>141337066</v>
      </c>
    </row>
    <row r="43" spans="1:11">
      <c r="A43" t="s" s="4">
        <v>147</v>
      </c>
      <c r="B43" t="n" s="5">
        <v>72452</v>
      </c>
      <c r="I43" t="n" s="5">
        <v>72452</v>
      </c>
    </row>
    <row r="44" spans="1:11">
      <c r="A44" t="s" s="4">
        <v>123</v>
      </c>
      <c r="B44" t="n" s="6">
        <v>940</v>
      </c>
      <c r="I44" t="n" s="5">
        <v>940</v>
      </c>
    </row>
    <row r="45" spans="1:11">
      <c r="A45" t="s" s="4">
        <v>124</v>
      </c>
      <c r="B45" t="n" s="5">
        <v>1215000</v>
      </c>
      <c r="G45" t="n" s="5">
        <v>1215200</v>
      </c>
    </row>
    <row r="46" spans="1:11">
      <c r="A46" t="s" s="4">
        <v>148</v>
      </c>
      <c r="B46" t="n" s="6">
        <v>13317</v>
      </c>
      <c r="I46" t="n" s="5">
        <v>13317</v>
      </c>
    </row>
    <row r="47" spans="1:11">
      <c r="A47" t="s" s="4">
        <v>149</v>
      </c>
      <c r="G47" t="n" s="5">
        <v>1059688</v>
      </c>
      <c r="H47" t="n" s="5">
        <v>308216</v>
      </c>
    </row>
    <row r="48" spans="1:11">
      <c r="A48" t="s" s="4">
        <v>125</v>
      </c>
      <c r="B48" t="n" s="5">
        <v>26079</v>
      </c>
      <c r="I48" t="n" s="5">
        <v>26079</v>
      </c>
    </row>
    <row r="49" spans="1:11">
      <c r="A49" t="s" s="4">
        <v>87</v>
      </c>
      <c r="B49" t="n" s="5">
        <v>111512</v>
      </c>
      <c r="K49" t="n" s="5">
        <v>111512</v>
      </c>
    </row>
    <row r="50" spans="1:11">
      <c r="A50" t="s" s="4">
        <v>137</v>
      </c>
      <c r="B50" t="n" s="5">
        <v>1037</v>
      </c>
      <c r="J50" t="n" s="5">
        <v>1037</v>
      </c>
    </row>
    <row r="51" spans="1:11">
      <c r="A51" t="s" s="4">
        <v>150</v>
      </c>
      <c r="B51" t="n" s="5">
        <v>784172</v>
      </c>
      <c r="G51" t="n" s="6">
        <v>21</v>
      </c>
      <c r="I51" t="n" s="6">
        <v>604323</v>
      </c>
      <c r="J51" t="n" s="6">
        <v>1074</v>
      </c>
      <c r="K51" t="n" s="6">
        <v>178754</v>
      </c>
    </row>
    <row r="52" spans="1:11">
      <c r="A52" t="s" s="4">
        <v>151</v>
      </c>
      <c r="G52" t="n" s="5">
        <v>207183253</v>
      </c>
    </row>
    <row r="53" spans="1:11">
      <c r="A53" t="s" s="4">
        <v>152</v>
      </c>
      <c r="B53" t="n" s="6">
        <v>0</v>
      </c>
    </row>
    <row r="54" spans="1:11">
      <c r="A54" t="s" s="4">
        <v>153</v>
      </c>
      <c r="B54" t="n" s="5">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633</v>
      </c>
      <c r="B1" t="s" s="2">
        <v>431</v>
      </c>
    </row>
    <row r="2" spans="1:2">
      <c r="A2" t="s" s="3">
        <v>624</v>
      </c>
    </row>
    <row r="3" spans="1:2">
      <c r="A3" t="n" s="16">
        <v>2015</v>
      </c>
      <c r="B3" t="n" s="6">
        <v>533</v>
      </c>
    </row>
    <row r="4" spans="1:2">
      <c r="A4" t="n" s="5">
        <v>2016</v>
      </c>
      <c r="B4" t="n" s="5">
        <v>2087</v>
      </c>
    </row>
    <row r="5" spans="1:2">
      <c r="A5" t="n" s="5">
        <v>2017</v>
      </c>
      <c r="B5" t="n" s="5">
        <v>2036</v>
      </c>
    </row>
    <row r="6" spans="1:2">
      <c r="A6" t="n" s="5">
        <v>2018</v>
      </c>
      <c r="B6" t="n" s="5">
        <v>2036</v>
      </c>
    </row>
    <row r="7" spans="1:2">
      <c r="A7" t="n" s="5">
        <v>2019</v>
      </c>
      <c r="B7" t="n" s="5">
        <v>2036</v>
      </c>
    </row>
    <row r="8" spans="1:2">
      <c r="A8" t="s" s="4">
        <v>634</v>
      </c>
      <c r="B8" t="n" s="5">
        <v>4021</v>
      </c>
    </row>
    <row r="9" spans="1:2">
      <c r="A9" t="s" s="4">
        <v>635</v>
      </c>
      <c r="B9" t="n" s="5">
        <v>12749</v>
      </c>
    </row>
    <row r="10" spans="1:2">
      <c r="A10" t="s" s="4">
        <v>636</v>
      </c>
    </row>
    <row r="11" spans="1:2">
      <c r="A11" t="s" s="3">
        <v>624</v>
      </c>
    </row>
    <row r="12" spans="1:2">
      <c r="A12" t="n" s="16">
        <v>2015</v>
      </c>
      <c r="B12" t="n" s="5">
        <v>451</v>
      </c>
    </row>
    <row r="13" spans="1:2">
      <c r="A13" t="n" s="5">
        <v>2016</v>
      </c>
      <c r="B13" t="n" s="5">
        <v>1806</v>
      </c>
    </row>
    <row r="14" spans="1:2">
      <c r="A14" t="n" s="5">
        <v>2017</v>
      </c>
      <c r="B14" t="n" s="5">
        <v>1806</v>
      </c>
    </row>
    <row r="15" spans="1:2">
      <c r="A15" t="n" s="5">
        <v>2018</v>
      </c>
      <c r="B15" t="n" s="5">
        <v>1806</v>
      </c>
    </row>
    <row r="16" spans="1:2">
      <c r="A16" t="n" s="5">
        <v>2019</v>
      </c>
      <c r="B16" t="n" s="5">
        <v>1806</v>
      </c>
    </row>
    <row r="17" spans="1:2">
      <c r="A17" t="s" s="4">
        <v>634</v>
      </c>
      <c r="B17" t="n" s="5">
        <v>3975</v>
      </c>
    </row>
    <row r="18" spans="1:2">
      <c r="A18" t="s" s="4">
        <v>635</v>
      </c>
      <c r="B18" t="n" s="5">
        <v>11650</v>
      </c>
    </row>
    <row r="19" spans="1:2">
      <c r="A19" t="s" s="4">
        <v>637</v>
      </c>
    </row>
    <row r="20" spans="1:2">
      <c r="A20" t="s" s="3">
        <v>624</v>
      </c>
    </row>
    <row r="21" spans="1:2">
      <c r="A21" t="n" s="16">
        <v>2015</v>
      </c>
      <c r="B21" t="n" s="5">
        <v>82</v>
      </c>
    </row>
    <row r="22" spans="1:2">
      <c r="A22" t="n" s="5">
        <v>2016</v>
      </c>
      <c r="B22" t="n" s="5">
        <v>281</v>
      </c>
    </row>
    <row r="23" spans="1:2">
      <c r="A23" t="n" s="5">
        <v>2017</v>
      </c>
      <c r="B23" t="n" s="5">
        <v>230</v>
      </c>
    </row>
    <row r="24" spans="1:2">
      <c r="A24" t="n" s="5">
        <v>2018</v>
      </c>
      <c r="B24" t="n" s="5">
        <v>230</v>
      </c>
    </row>
    <row r="25" spans="1:2">
      <c r="A25" t="n" s="5">
        <v>2019</v>
      </c>
      <c r="B25" t="n" s="5">
        <v>230</v>
      </c>
    </row>
    <row r="26" spans="1:2">
      <c r="A26" t="s" s="4">
        <v>634</v>
      </c>
      <c r="B26" t="n" s="5">
        <v>46</v>
      </c>
    </row>
    <row r="27" spans="1:2">
      <c r="A27" t="s" s="4">
        <v>635</v>
      </c>
      <c r="B27" t="n" s="6">
        <v>10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38</v>
      </c>
      <c r="B1" t="s" s="2">
        <v>2</v>
      </c>
      <c r="C1" t="s" s="2">
        <v>18</v>
      </c>
      <c r="D1" t="s" s="2">
        <v>19</v>
      </c>
    </row>
    <row r="2" spans="1:4">
      <c r="A2" t="s" s="3">
        <v>207</v>
      </c>
    </row>
    <row r="3" spans="1:4">
      <c r="A3" t="s" s="4">
        <v>639</v>
      </c>
      <c r="B3" t="n" s="6">
        <v>25072</v>
      </c>
      <c r="C3" t="n" s="6">
        <v>20098</v>
      </c>
      <c r="D3" t="n" s="6">
        <v>8480</v>
      </c>
    </row>
    <row r="4" spans="1:4">
      <c r="A4" t="s" s="4">
        <v>640</v>
      </c>
      <c r="B4" t="n" s="5">
        <v>18153</v>
      </c>
      <c r="C4" t="n" s="5">
        <v>4115</v>
      </c>
      <c r="D4" t="n" s="5">
        <v>2395</v>
      </c>
    </row>
    <row r="5" spans="1:4">
      <c r="A5" t="s" s="4">
        <v>641</v>
      </c>
      <c r="B5" t="n" s="5">
        <v>17097</v>
      </c>
      <c r="C5" t="n" s="5">
        <v>7833</v>
      </c>
      <c r="D5" t="n" s="5">
        <v>2120</v>
      </c>
    </row>
    <row r="6" spans="1:4">
      <c r="A6" t="s" s="4">
        <v>642</v>
      </c>
      <c r="B6" t="n" s="5">
        <v>9235</v>
      </c>
      <c r="C6" t="n" s="5">
        <v>16229</v>
      </c>
      <c r="D6" t="n" s="5">
        <v>7710</v>
      </c>
    </row>
    <row r="7" spans="1:4">
      <c r="A7" t="s" s="4">
        <v>643</v>
      </c>
      <c r="B7" t="n" s="5">
        <v>3777</v>
      </c>
      <c r="C7" t="n" s="5">
        <v>6242</v>
      </c>
      <c r="D7" t="n" s="5">
        <v>0</v>
      </c>
    </row>
    <row r="8" spans="1:4">
      <c r="A8" t="s" s="4">
        <v>644</v>
      </c>
      <c r="B8" t="n" s="5">
        <v>3568</v>
      </c>
      <c r="C8" t="n" s="5">
        <v>2355</v>
      </c>
      <c r="D8" t="n" s="5">
        <v>2469</v>
      </c>
    </row>
    <row r="9" spans="1:4">
      <c r="A9" t="s" s="4">
        <v>645</v>
      </c>
      <c r="B9" t="n" s="5">
        <v>3360</v>
      </c>
      <c r="C9" t="n" s="5">
        <v>2291</v>
      </c>
      <c r="D9" t="n" s="5">
        <v>1766</v>
      </c>
    </row>
    <row r="10" spans="1:4">
      <c r="A10" t="s" s="4">
        <v>646</v>
      </c>
      <c r="B10" t="n" s="5">
        <v>2111</v>
      </c>
      <c r="C10" t="n" s="5">
        <v>678</v>
      </c>
      <c r="D10" t="n" s="5">
        <v>408</v>
      </c>
    </row>
    <row r="11" spans="1:4">
      <c r="A11" t="s" s="4">
        <v>647</v>
      </c>
      <c r="B11" t="n" s="5">
        <v>1406</v>
      </c>
      <c r="C11" t="n" s="5">
        <v>6391</v>
      </c>
      <c r="D11" t="n" s="5">
        <v>836</v>
      </c>
    </row>
    <row r="12" spans="1:4">
      <c r="A12" t="s" s="4">
        <v>648</v>
      </c>
      <c r="B12" t="n" s="5">
        <v>14479</v>
      </c>
      <c r="C12" t="n" s="5">
        <v>4708</v>
      </c>
      <c r="D12" t="n" s="5">
        <v>2381</v>
      </c>
    </row>
    <row r="13" spans="1:4">
      <c r="A13" t="s" s="4">
        <v>37</v>
      </c>
      <c r="B13" t="n" s="6">
        <v>98258</v>
      </c>
      <c r="C13" t="n" s="6">
        <v>70940</v>
      </c>
      <c r="D13" t="n" s="6">
        <v>285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t="s" s="1">
        <v>649</v>
      </c>
      <c r="C1" t="s" s="2">
        <v>1</v>
      </c>
      <c r="D1" t="s" s="2">
        <v>69</v>
      </c>
    </row>
    <row r="2" spans="1:6">
      <c r="C2" t="s" s="2">
        <v>2</v>
      </c>
      <c r="D2" t="s" s="2">
        <v>18</v>
      </c>
      <c r="E2" t="s" s="2">
        <v>19</v>
      </c>
      <c r="F2" t="s" s="2">
        <v>71</v>
      </c>
    </row>
    <row r="3" spans="1:6">
      <c r="A3" t="s" s="3">
        <v>650</v>
      </c>
    </row>
    <row r="4" spans="1:6">
      <c r="A4" t="s" s="4">
        <v>591</v>
      </c>
      <c r="B4" t="s" s="4">
        <v>651</v>
      </c>
      <c r="C4" t="n" s="6">
        <v>20098</v>
      </c>
      <c r="D4" t="n" s="6">
        <v>8480</v>
      </c>
      <c r="E4" t="n" s="6">
        <v>2232</v>
      </c>
      <c r="F4" t="n" s="6">
        <v>677</v>
      </c>
    </row>
    <row r="5" spans="1:6">
      <c r="A5" t="s" s="4">
        <v>652</v>
      </c>
      <c r="B5" t="s" s="4">
        <v>651</v>
      </c>
      <c r="C5" t="n" s="5">
        <v>38210</v>
      </c>
    </row>
    <row r="6" spans="1:6">
      <c r="A6" t="s" s="4">
        <v>653</v>
      </c>
      <c r="B6" t="s" s="4">
        <v>651</v>
      </c>
      <c r="C6" t="n" s="5">
        <v>8968</v>
      </c>
      <c r="D6" t="n" s="5">
        <v>19462</v>
      </c>
      <c r="E6" t="n" s="5">
        <v>9078</v>
      </c>
      <c r="F6" t="n" s="5">
        <v>3179</v>
      </c>
    </row>
    <row r="7" spans="1:6">
      <c r="A7" t="s" s="4">
        <v>654</v>
      </c>
      <c r="B7" t="s" s="4">
        <v>651</v>
      </c>
      <c r="C7" t="n" s="5">
        <v>-24268</v>
      </c>
      <c r="D7" t="n" s="5">
        <v>-7844</v>
      </c>
      <c r="E7" t="n" s="5">
        <v>-2830</v>
      </c>
      <c r="F7" t="n" s="5">
        <v>-1624</v>
      </c>
    </row>
    <row r="8" spans="1:6">
      <c r="A8" t="s" s="4">
        <v>594</v>
      </c>
      <c r="B8" t="s" s="4">
        <v>651</v>
      </c>
      <c r="C8" t="n" s="6">
        <v>25072</v>
      </c>
      <c r="D8" t="n" s="6">
        <v>20098</v>
      </c>
      <c r="E8" t="n" s="6">
        <v>8480</v>
      </c>
      <c r="F8" t="n" s="6">
        <v>2232</v>
      </c>
    </row>
    <row r="9" spans="1:6">
      <c r="A9" t="n"/>
    </row>
    <row r="10" spans="1:6">
      <c r="A10" t="s" s="4">
        <v>651</v>
      </c>
      <c r="B10" t="s" s="4">
        <v>655</v>
      </c>
    </row>
  </sheetData>
  <mergeCells count="4">
    <mergeCell ref="A1:B2"/>
    <mergeCell ref="D1:F1"/>
    <mergeCell ref="A9:E9"/>
    <mergeCell ref="B10:E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656</v>
      </c>
      <c r="B1" t="s" s="2">
        <v>1</v>
      </c>
      <c r="C1" t="s" s="2">
        <v>69</v>
      </c>
    </row>
    <row r="2" spans="1:4">
      <c r="B2" t="s" s="2">
        <v>2</v>
      </c>
      <c r="C2" t="s" s="2">
        <v>18</v>
      </c>
      <c r="D2" t="s" s="2">
        <v>19</v>
      </c>
    </row>
    <row r="3" spans="1:4">
      <c r="A3" t="s" s="3">
        <v>590</v>
      </c>
    </row>
    <row r="4" spans="1:4">
      <c r="A4" t="s" s="4">
        <v>591</v>
      </c>
      <c r="B4" t="n" s="6">
        <v>22476</v>
      </c>
      <c r="C4" t="n" s="6">
        <v>82938</v>
      </c>
      <c r="D4" t="n" s="6">
        <v>0</v>
      </c>
    </row>
    <row r="5" spans="1:4">
      <c r="A5" t="s" s="4">
        <v>657</v>
      </c>
      <c r="C5" t="n" s="5">
        <v>8112</v>
      </c>
      <c r="D5" t="n" s="5">
        <v>30607</v>
      </c>
    </row>
    <row r="6" spans="1:4">
      <c r="A6" t="s" s="4">
        <v>658</v>
      </c>
      <c r="B6" t="n" s="5">
        <v>-2040</v>
      </c>
      <c r="C6" t="n" s="5">
        <v>11339</v>
      </c>
      <c r="D6" t="n" s="5">
        <v>49493</v>
      </c>
    </row>
    <row r="7" spans="1:4">
      <c r="A7" t="s" s="4">
        <v>659</v>
      </c>
      <c r="C7" t="n" s="5">
        <v>505</v>
      </c>
      <c r="D7" t="n" s="5">
        <v>2838</v>
      </c>
    </row>
    <row r="8" spans="1:4">
      <c r="A8" t="s" s="4">
        <v>654</v>
      </c>
      <c r="B8" t="n" s="5">
        <v>-8777</v>
      </c>
      <c r="C8" t="n" s="5">
        <v>-80418</v>
      </c>
      <c r="D8" t="n" s="5">
        <v>0</v>
      </c>
    </row>
    <row r="9" spans="1:4">
      <c r="A9" t="s" s="4">
        <v>594</v>
      </c>
      <c r="B9" t="n" s="6">
        <v>11659</v>
      </c>
      <c r="C9" t="n" s="6">
        <v>22476</v>
      </c>
      <c r="D9" t="n" s="6">
        <v>8293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660</v>
      </c>
      <c r="B1" t="s" s="2">
        <v>661</v>
      </c>
      <c r="E1" t="s" s="2">
        <v>1</v>
      </c>
      <c r="G1" t="s" s="2">
        <v>69</v>
      </c>
    </row>
    <row r="2" spans="1:9">
      <c r="B2" t="s" s="2">
        <v>662</v>
      </c>
      <c r="C2" t="s" s="2">
        <v>663</v>
      </c>
      <c r="D2" t="s" s="2">
        <v>664</v>
      </c>
      <c r="E2" t="s" s="2">
        <v>431</v>
      </c>
      <c r="F2" t="s" s="2">
        <v>403</v>
      </c>
      <c r="G2" t="s" s="2">
        <v>432</v>
      </c>
      <c r="H2" t="s" s="2">
        <v>405</v>
      </c>
      <c r="I2" t="s" s="2">
        <v>406</v>
      </c>
    </row>
    <row r="3" spans="1:9">
      <c r="A3" t="s" s="3">
        <v>665</v>
      </c>
    </row>
    <row r="4" spans="1:9">
      <c r="A4" t="s" s="4">
        <v>666</v>
      </c>
      <c r="E4" t="n" s="6">
        <v>1300000</v>
      </c>
      <c r="F4" t="n" s="6">
        <v>1600000</v>
      </c>
      <c r="G4" t="n" s="6">
        <v>2200000</v>
      </c>
      <c r="H4" t="n" s="6">
        <v>1100000</v>
      </c>
      <c r="I4" t="n" s="6">
        <v>200000</v>
      </c>
    </row>
    <row r="5" spans="1:9">
      <c r="A5" t="s" s="4">
        <v>667</v>
      </c>
    </row>
    <row r="6" spans="1:9">
      <c r="A6" t="s" s="3">
        <v>665</v>
      </c>
    </row>
    <row r="7" spans="1:9">
      <c r="A7" t="s" s="4">
        <v>668</v>
      </c>
      <c r="H7" t="n" s="6">
        <v>26000000</v>
      </c>
    </row>
    <row r="8" spans="1:9">
      <c r="A8" t="s" s="4">
        <v>669</v>
      </c>
      <c r="H8" t="s" s="4">
        <v>670</v>
      </c>
      <c r="I8" t="s" s="4">
        <v>671</v>
      </c>
    </row>
    <row r="9" spans="1:9">
      <c r="A9" t="s" s="4">
        <v>672</v>
      </c>
    </row>
    <row r="10" spans="1:9">
      <c r="A10" t="s" s="3">
        <v>665</v>
      </c>
    </row>
    <row r="11" spans="1:9">
      <c r="A11" t="s" s="4">
        <v>673</v>
      </c>
      <c r="H11" t="n" s="6">
        <v>0</v>
      </c>
    </row>
    <row r="12" spans="1:9">
      <c r="A12" t="s" s="4">
        <v>674</v>
      </c>
    </row>
    <row r="13" spans="1:9">
      <c r="A13" t="s" s="3">
        <v>665</v>
      </c>
    </row>
    <row r="14" spans="1:9">
      <c r="A14" t="s" s="4">
        <v>668</v>
      </c>
      <c r="H14" t="n" s="6">
        <v>14000000</v>
      </c>
    </row>
    <row r="15" spans="1:9">
      <c r="A15" t="s" s="4">
        <v>675</v>
      </c>
      <c r="H15" t="s" s="4">
        <v>676</v>
      </c>
    </row>
    <row r="16" spans="1:9">
      <c r="A16" t="s" s="4">
        <v>677</v>
      </c>
    </row>
    <row r="17" spans="1:9">
      <c r="A17" t="s" s="3">
        <v>665</v>
      </c>
    </row>
    <row r="18" spans="1:9">
      <c r="A18" t="s" s="4">
        <v>678</v>
      </c>
      <c r="H18" t="s" s="4">
        <v>679</v>
      </c>
    </row>
    <row r="19" spans="1:9">
      <c r="A19" t="s" s="4">
        <v>680</v>
      </c>
    </row>
    <row r="20" spans="1:9">
      <c r="A20" t="s" s="3">
        <v>665</v>
      </c>
    </row>
    <row r="21" spans="1:9">
      <c r="A21" t="s" s="4">
        <v>678</v>
      </c>
      <c r="H21" t="s" s="4">
        <v>681</v>
      </c>
    </row>
    <row r="22" spans="1:9">
      <c r="A22" t="s" s="4">
        <v>682</v>
      </c>
    </row>
    <row r="23" spans="1:9">
      <c r="A23" t="s" s="3">
        <v>665</v>
      </c>
    </row>
    <row r="24" spans="1:9">
      <c r="A24" t="s" s="4">
        <v>669</v>
      </c>
      <c r="H24" t="s" s="4">
        <v>670</v>
      </c>
    </row>
    <row r="25" spans="1:9">
      <c r="A25" t="s" s="4">
        <v>683</v>
      </c>
    </row>
    <row r="26" spans="1:9">
      <c r="A26" t="s" s="3">
        <v>665</v>
      </c>
    </row>
    <row r="27" spans="1:9">
      <c r="A27" t="s" s="4">
        <v>684</v>
      </c>
      <c r="E27" t="s" s="4">
        <v>685</v>
      </c>
      <c r="G27" t="s" s="4">
        <v>685</v>
      </c>
    </row>
    <row r="28" spans="1:9">
      <c r="A28" t="s" s="4">
        <v>686</v>
      </c>
    </row>
    <row r="29" spans="1:9">
      <c r="A29" t="s" s="3">
        <v>665</v>
      </c>
    </row>
    <row r="30" spans="1:9">
      <c r="A30" t="s" s="4">
        <v>668</v>
      </c>
      <c r="C30" t="n" s="6">
        <v>50000000</v>
      </c>
    </row>
    <row r="31" spans="1:9">
      <c r="A31" t="s" s="4">
        <v>673</v>
      </c>
      <c r="G31" t="n" s="6">
        <v>8000000</v>
      </c>
    </row>
    <row r="32" spans="1:9">
      <c r="A32" t="s" s="4">
        <v>684</v>
      </c>
      <c r="G32" t="s" s="4">
        <v>687</v>
      </c>
    </row>
    <row r="33" spans="1:9">
      <c r="A33" t="s" s="4">
        <v>688</v>
      </c>
      <c r="C33" t="n" s="5">
        <v>3</v>
      </c>
    </row>
    <row r="34" spans="1:9">
      <c r="A34" t="s" s="4">
        <v>689</v>
      </c>
      <c r="C34" t="n" s="5">
        <v>2</v>
      </c>
    </row>
    <row r="35" spans="1:9">
      <c r="A35" t="s" s="4">
        <v>690</v>
      </c>
      <c r="E35" t="n" s="6">
        <v>8000000</v>
      </c>
    </row>
    <row r="36" spans="1:9">
      <c r="A36" t="s" s="4">
        <v>691</v>
      </c>
      <c r="C36" t="s" s="4">
        <v>692</v>
      </c>
    </row>
    <row r="37" spans="1:9">
      <c r="A37" t="s" s="4">
        <v>693</v>
      </c>
    </row>
    <row r="38" spans="1:9">
      <c r="A38" t="s" s="3">
        <v>665</v>
      </c>
    </row>
    <row r="39" spans="1:9">
      <c r="A39" t="s" s="4">
        <v>694</v>
      </c>
      <c r="C39" t="s" s="4">
        <v>695</v>
      </c>
    </row>
    <row r="40" spans="1:9">
      <c r="A40" t="s" s="4">
        <v>696</v>
      </c>
    </row>
    <row r="41" spans="1:9">
      <c r="A41" t="s" s="3">
        <v>665</v>
      </c>
    </row>
    <row r="42" spans="1:9">
      <c r="A42" t="s" s="4">
        <v>694</v>
      </c>
      <c r="C42" t="s" s="4">
        <v>697</v>
      </c>
    </row>
    <row r="43" spans="1:9">
      <c r="A43" t="s" s="4">
        <v>698</v>
      </c>
    </row>
    <row r="44" spans="1:9">
      <c r="A44" t="s" s="3">
        <v>665</v>
      </c>
    </row>
    <row r="45" spans="1:9">
      <c r="A45" t="s" s="4">
        <v>669</v>
      </c>
      <c r="C45" t="s" s="4">
        <v>697</v>
      </c>
    </row>
    <row r="46" spans="1:9">
      <c r="A46" t="s" s="4">
        <v>699</v>
      </c>
    </row>
    <row r="47" spans="1:9">
      <c r="A47" t="s" s="3">
        <v>665</v>
      </c>
    </row>
    <row r="48" spans="1:9">
      <c r="A48" t="s" s="4">
        <v>669</v>
      </c>
      <c r="C48" t="s" s="4">
        <v>449</v>
      </c>
    </row>
    <row r="49" spans="1:9">
      <c r="A49" t="s" s="4">
        <v>700</v>
      </c>
    </row>
    <row r="50" spans="1:9">
      <c r="A50" t="s" s="3">
        <v>665</v>
      </c>
    </row>
    <row r="51" spans="1:9">
      <c r="A51" t="s" s="4">
        <v>673</v>
      </c>
      <c r="H51" t="n" s="6">
        <v>2300000</v>
      </c>
    </row>
    <row r="52" spans="1:9">
      <c r="A52" t="s" s="4">
        <v>701</v>
      </c>
    </row>
    <row r="53" spans="1:9">
      <c r="A53" t="s" s="3">
        <v>665</v>
      </c>
    </row>
    <row r="54" spans="1:9">
      <c r="A54" t="s" s="4">
        <v>668</v>
      </c>
      <c r="H54" t="n" s="6">
        <v>3000000</v>
      </c>
    </row>
    <row r="55" spans="1:9">
      <c r="A55" t="s" s="4">
        <v>675</v>
      </c>
      <c r="H55" t="s" s="4">
        <v>697</v>
      </c>
    </row>
    <row r="56" spans="1:9">
      <c r="A56" t="s" s="4">
        <v>702</v>
      </c>
    </row>
    <row r="57" spans="1:9">
      <c r="A57" t="s" s="3">
        <v>665</v>
      </c>
    </row>
    <row r="58" spans="1:9">
      <c r="A58" t="s" s="4">
        <v>669</v>
      </c>
      <c r="H58" t="s" s="4">
        <v>671</v>
      </c>
    </row>
    <row r="59" spans="1:9">
      <c r="A59" t="s" s="4">
        <v>703</v>
      </c>
    </row>
    <row r="60" spans="1:9">
      <c r="A60" t="s" s="3">
        <v>665</v>
      </c>
    </row>
    <row r="61" spans="1:9">
      <c r="A61" t="s" s="4">
        <v>673</v>
      </c>
      <c r="H61" t="n" s="6">
        <v>9000000</v>
      </c>
    </row>
    <row r="62" spans="1:9">
      <c r="A62" t="s" s="4">
        <v>704</v>
      </c>
    </row>
    <row r="63" spans="1:9">
      <c r="A63" t="s" s="3">
        <v>665</v>
      </c>
    </row>
    <row r="64" spans="1:9">
      <c r="A64" t="s" s="4">
        <v>668</v>
      </c>
      <c r="H64" t="n" s="6">
        <v>9000000</v>
      </c>
    </row>
    <row r="65" spans="1:9">
      <c r="A65" t="s" s="4">
        <v>675</v>
      </c>
      <c r="H65" t="s" s="4">
        <v>705</v>
      </c>
    </row>
    <row r="66" spans="1:9">
      <c r="A66" t="s" s="4">
        <v>678</v>
      </c>
      <c r="H66" t="s" s="4">
        <v>706</v>
      </c>
    </row>
    <row r="67" spans="1:9">
      <c r="A67" t="s" s="4">
        <v>707</v>
      </c>
    </row>
    <row r="68" spans="1:9">
      <c r="A68" t="s" s="3">
        <v>665</v>
      </c>
    </row>
    <row r="69" spans="1:9">
      <c r="A69" t="s" s="4">
        <v>668</v>
      </c>
      <c r="D69" t="n" s="6">
        <v>180000000</v>
      </c>
    </row>
    <row r="70" spans="1:9">
      <c r="A70" t="s" s="4">
        <v>673</v>
      </c>
      <c r="E70" t="n" s="5">
        <v>0</v>
      </c>
      <c r="G70" t="n" s="6">
        <v>125000000</v>
      </c>
    </row>
    <row r="71" spans="1:9">
      <c r="A71" t="s" s="4">
        <v>708</v>
      </c>
      <c r="D71" t="s" s="4">
        <v>709</v>
      </c>
    </row>
    <row r="72" spans="1:9">
      <c r="A72" t="s" s="4">
        <v>710</v>
      </c>
      <c r="D72" t="n" s="6">
        <v>15000000</v>
      </c>
    </row>
    <row r="73" spans="1:9">
      <c r="A73" t="s" s="4">
        <v>711</v>
      </c>
      <c r="D73" t="n" s="5">
        <v>1</v>
      </c>
    </row>
    <row r="74" spans="1:9">
      <c r="A74" t="s" s="4">
        <v>688</v>
      </c>
      <c r="D74" t="n" s="5">
        <v>3</v>
      </c>
    </row>
    <row r="75" spans="1:9">
      <c r="A75" t="s" s="4">
        <v>689</v>
      </c>
      <c r="D75" t="n" s="5">
        <v>2</v>
      </c>
    </row>
    <row r="76" spans="1:9">
      <c r="A76" t="s" s="4">
        <v>690</v>
      </c>
      <c r="B76" t="n" s="6">
        <v>125000000</v>
      </c>
    </row>
    <row r="77" spans="1:9">
      <c r="A77" t="s" s="4">
        <v>712</v>
      </c>
    </row>
    <row r="78" spans="1:9">
      <c r="A78" t="s" s="3">
        <v>665</v>
      </c>
    </row>
    <row r="79" spans="1:9">
      <c r="A79" t="s" s="4">
        <v>694</v>
      </c>
      <c r="D79" t="s" s="4">
        <v>713</v>
      </c>
    </row>
    <row r="80" spans="1:9">
      <c r="A80" t="s" s="4">
        <v>714</v>
      </c>
    </row>
    <row r="81" spans="1:9">
      <c r="A81" t="s" s="3">
        <v>665</v>
      </c>
    </row>
    <row r="82" spans="1:9">
      <c r="A82" t="s" s="4">
        <v>694</v>
      </c>
      <c r="D82" t="s" s="4">
        <v>715</v>
      </c>
    </row>
    <row r="83" spans="1:9">
      <c r="A83" t="s" s="4">
        <v>716</v>
      </c>
    </row>
    <row r="84" spans="1:9">
      <c r="A84" t="s" s="3">
        <v>665</v>
      </c>
    </row>
    <row r="85" spans="1:9">
      <c r="A85" t="s" s="4">
        <v>694</v>
      </c>
      <c r="D85" t="s" s="4">
        <v>717</v>
      </c>
    </row>
    <row r="86" spans="1:9">
      <c r="A86" t="s" s="4">
        <v>718</v>
      </c>
    </row>
    <row r="87" spans="1:9">
      <c r="A87" t="s" s="3">
        <v>665</v>
      </c>
    </row>
    <row r="88" spans="1:9">
      <c r="A88" t="s" s="4">
        <v>669</v>
      </c>
      <c r="D88" t="s" s="4">
        <v>697</v>
      </c>
    </row>
    <row r="89" spans="1:9">
      <c r="A89" t="s" s="4">
        <v>719</v>
      </c>
    </row>
    <row r="90" spans="1:9">
      <c r="A90" t="s" s="3">
        <v>665</v>
      </c>
    </row>
    <row r="91" spans="1:9">
      <c r="A91" t="s" s="4">
        <v>669</v>
      </c>
      <c r="D91" t="s" s="4">
        <v>449</v>
      </c>
    </row>
    <row r="92" spans="1:9">
      <c r="A92" t="s" s="4">
        <v>720</v>
      </c>
    </row>
    <row r="93" spans="1:9">
      <c r="A93" t="s" s="3">
        <v>665</v>
      </c>
    </row>
    <row r="94" spans="1:9">
      <c r="A94" t="s" s="4">
        <v>673</v>
      </c>
      <c r="E94" t="n" s="6">
        <v>16800000</v>
      </c>
      <c r="G94" t="n" s="6">
        <v>2900000</v>
      </c>
    </row>
    <row r="95" spans="1:9">
      <c r="A95" t="s" s="4">
        <v>721</v>
      </c>
    </row>
    <row r="96" spans="1:9">
      <c r="A96" t="s" s="3">
        <v>665</v>
      </c>
    </row>
    <row r="97" spans="1:9">
      <c r="A97" t="s" s="4">
        <v>668</v>
      </c>
      <c r="D97" t="n" s="6">
        <v>50000000</v>
      </c>
    </row>
    <row r="98" spans="1:9">
      <c r="A98" t="s" s="4">
        <v>722</v>
      </c>
    </row>
    <row r="99" spans="1:9">
      <c r="A99" t="s" s="3">
        <v>665</v>
      </c>
    </row>
    <row r="100" spans="1:9">
      <c r="A100" t="s" s="4">
        <v>668</v>
      </c>
      <c r="C100" t="n" s="6">
        <v>10000000</v>
      </c>
    </row>
    <row r="101" spans="1:9">
      <c r="A101" t="s" s="4">
        <v>723</v>
      </c>
    </row>
    <row r="102" spans="1:9">
      <c r="A102" t="s" s="3">
        <v>665</v>
      </c>
    </row>
    <row r="103" spans="1:9">
      <c r="A103" t="s" s="4">
        <v>668</v>
      </c>
      <c r="D103" t="n" s="6">
        <v>25000000</v>
      </c>
    </row>
    <row r="104" spans="1:9">
      <c r="A104" t="s" s="4">
        <v>724</v>
      </c>
    </row>
    <row r="105" spans="1:9">
      <c r="A105" t="s" s="3">
        <v>665</v>
      </c>
    </row>
    <row r="106" spans="1:9">
      <c r="A106" t="s" s="4">
        <v>668</v>
      </c>
      <c r="C106" t="n" s="6">
        <v>10000000</v>
      </c>
    </row>
  </sheetData>
  <mergeCells count="4">
    <mergeCell ref="A1:A2"/>
    <mergeCell ref="B1:D1"/>
    <mergeCell ref="E1:F1"/>
    <mergeCell ref="G1:I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r="1" spans="1:6">
      <c r="A1" t="s" s="1">
        <v>725</v>
      </c>
      <c r="B1" t="s" s="2">
        <v>1</v>
      </c>
      <c r="D1" t="s" s="2">
        <v>69</v>
      </c>
    </row>
    <row r="2" spans="1:6">
      <c r="B2" t="s" s="2">
        <v>2</v>
      </c>
      <c r="C2" t="s" s="2">
        <v>70</v>
      </c>
      <c r="D2" t="s" s="2">
        <v>18</v>
      </c>
      <c r="E2" t="s" s="2">
        <v>19</v>
      </c>
      <c r="F2" t="s" s="2">
        <v>71</v>
      </c>
    </row>
    <row r="3" spans="1:6">
      <c r="A3" t="s" s="3">
        <v>726</v>
      </c>
    </row>
    <row r="4" spans="1:6">
      <c r="A4" t="s" s="4">
        <v>727</v>
      </c>
      <c r="B4" t="n" s="17">
        <v>5.1</v>
      </c>
      <c r="C4" t="n" s="17">
        <v>3.2</v>
      </c>
      <c r="D4" t="n" s="17">
        <v>4.1</v>
      </c>
      <c r="E4" t="n" s="17">
        <v>0.9</v>
      </c>
      <c r="F4" t="n" s="17">
        <v>0.4</v>
      </c>
    </row>
    <row r="5" spans="1:6">
      <c r="A5" t="s" s="4">
        <v>728</v>
      </c>
    </row>
    <row r="6" spans="1:6">
      <c r="A6" t="s" s="3">
        <v>726</v>
      </c>
    </row>
    <row r="7" spans="1:6">
      <c r="A7" t="s" s="4">
        <v>729</v>
      </c>
      <c r="B7" t="n" s="17">
        <v>508.1</v>
      </c>
      <c r="D7" t="n" s="6">
        <v>25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0</v>
      </c>
      <c r="B1" t="s" s="2">
        <v>2</v>
      </c>
      <c r="C1" t="s" s="2">
        <v>18</v>
      </c>
    </row>
    <row r="2" spans="1:3">
      <c r="A2" t="s" s="3">
        <v>731</v>
      </c>
    </row>
    <row r="3" spans="1:3">
      <c r="A3" t="n" s="5">
        <v>2015</v>
      </c>
      <c r="C3" t="n" s="6">
        <v>4224</v>
      </c>
    </row>
    <row r="4" spans="1:3">
      <c r="A4" t="n" s="16">
        <v>2015</v>
      </c>
      <c r="B4" t="n" s="6">
        <v>2092</v>
      </c>
    </row>
    <row r="5" spans="1:3">
      <c r="A5" t="n" s="5">
        <v>2016</v>
      </c>
      <c r="B5" t="n" s="5">
        <v>14108</v>
      </c>
      <c r="C5" t="n" s="5">
        <v>3848</v>
      </c>
    </row>
    <row r="6" spans="1:3">
      <c r="A6" t="n" s="5">
        <v>2017</v>
      </c>
      <c r="B6" t="n" s="5">
        <v>16993</v>
      </c>
      <c r="C6" t="n" s="5">
        <v>3705</v>
      </c>
    </row>
    <row r="7" spans="1:3">
      <c r="A7" t="n" s="5">
        <v>2018</v>
      </c>
      <c r="B7" t="n" s="5">
        <v>16928</v>
      </c>
      <c r="C7" t="n" s="5">
        <v>3812</v>
      </c>
    </row>
    <row r="8" spans="1:3">
      <c r="A8" t="n" s="5">
        <v>2019</v>
      </c>
      <c r="B8" t="n" s="5">
        <v>16263</v>
      </c>
      <c r="C8" t="n" s="5">
        <v>3725</v>
      </c>
    </row>
    <row r="9" spans="1:3">
      <c r="A9" t="s" s="4">
        <v>634</v>
      </c>
      <c r="B9" t="n" s="5">
        <v>56294</v>
      </c>
      <c r="C9" t="n" s="5">
        <v>874</v>
      </c>
    </row>
    <row r="10" spans="1:3">
      <c r="A10" t="s" s="4">
        <v>109</v>
      </c>
      <c r="B10" t="n" s="6">
        <v>122678</v>
      </c>
      <c r="C10" t="n" s="6">
        <v>201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32</v>
      </c>
      <c r="B1" t="s" s="2">
        <v>2</v>
      </c>
      <c r="C1" t="s" s="2">
        <v>18</v>
      </c>
      <c r="D1" t="s" s="2">
        <v>19</v>
      </c>
    </row>
    <row r="2" spans="1:4">
      <c r="A2" t="s" s="3">
        <v>733</v>
      </c>
    </row>
    <row r="3" spans="1:4">
      <c r="A3" t="s" s="4">
        <v>734</v>
      </c>
      <c r="B3" t="n" s="5">
        <v>0</v>
      </c>
      <c r="C3" t="n" s="5">
        <v>144528912</v>
      </c>
      <c r="D3" t="n" s="5">
        <v>144528912</v>
      </c>
    </row>
    <row r="4" spans="1:4">
      <c r="A4" t="s" s="4">
        <v>735</v>
      </c>
      <c r="B4" t="n" s="5">
        <v>0</v>
      </c>
      <c r="C4" t="n" s="5">
        <v>139851483</v>
      </c>
      <c r="D4" t="n" s="5">
        <v>139503915</v>
      </c>
    </row>
    <row r="5" spans="1:4">
      <c r="A5" t="s" s="4">
        <v>736</v>
      </c>
      <c r="B5" t="n" s="6">
        <v>0</v>
      </c>
      <c r="C5" t="n" s="6">
        <v>67814000</v>
      </c>
      <c r="D5" t="n" s="6">
        <v>66236000</v>
      </c>
    </row>
    <row r="6" spans="1:4">
      <c r="A6" t="s" s="4">
        <v>737</v>
      </c>
      <c r="B6" t="n" s="6">
        <v>0</v>
      </c>
      <c r="C6" t="n" s="6">
        <v>66619000</v>
      </c>
      <c r="D6" t="n" s="6">
        <v>66544000</v>
      </c>
    </row>
    <row r="7" spans="1:4">
      <c r="A7" t="s" s="4">
        <v>738</v>
      </c>
    </row>
    <row r="8" spans="1:4">
      <c r="A8" t="s" s="3">
        <v>733</v>
      </c>
    </row>
    <row r="9" spans="1:4">
      <c r="A9" t="s" s="4">
        <v>734</v>
      </c>
      <c r="C9" t="n" s="5">
        <v>10200000</v>
      </c>
      <c r="D9" t="n" s="5">
        <v>10200000</v>
      </c>
    </row>
    <row r="10" spans="1:4">
      <c r="A10" t="s" s="4">
        <v>735</v>
      </c>
      <c r="C10" t="n" s="5">
        <v>10200000</v>
      </c>
      <c r="D10" t="n" s="5">
        <v>10200000</v>
      </c>
    </row>
    <row r="11" spans="1:4">
      <c r="A11" t="s" s="4">
        <v>739</v>
      </c>
      <c r="C11" t="n" s="18">
        <v>0.04167</v>
      </c>
      <c r="D11" t="n" s="18">
        <v>0.04167</v>
      </c>
    </row>
    <row r="12" spans="1:4">
      <c r="A12" t="s" s="4">
        <v>736</v>
      </c>
      <c r="C12" t="n" s="6">
        <v>421000</v>
      </c>
      <c r="D12" t="n" s="6">
        <v>421000</v>
      </c>
    </row>
    <row r="13" spans="1:4">
      <c r="A13" t="s" s="4">
        <v>737</v>
      </c>
      <c r="C13" t="n" s="6">
        <v>425000</v>
      </c>
      <c r="D13" t="n" s="6">
        <v>425000</v>
      </c>
    </row>
    <row r="14" spans="1:4">
      <c r="A14" t="s" s="4">
        <v>740</v>
      </c>
    </row>
    <row r="15" spans="1:4">
      <c r="A15" t="s" s="3">
        <v>733</v>
      </c>
    </row>
    <row r="16" spans="1:4">
      <c r="A16" t="s" s="4">
        <v>734</v>
      </c>
      <c r="C16" t="n" s="5">
        <v>22368912</v>
      </c>
      <c r="D16" t="n" s="5">
        <v>22368912</v>
      </c>
    </row>
    <row r="17" spans="1:4">
      <c r="A17" t="s" s="4">
        <v>735</v>
      </c>
      <c r="C17" t="n" s="5">
        <v>22368912</v>
      </c>
      <c r="D17" t="n" s="5">
        <v>22368912</v>
      </c>
    </row>
    <row r="18" spans="1:4">
      <c r="A18" t="s" s="4">
        <v>739</v>
      </c>
      <c r="C18" t="n" s="18">
        <v>0.09164</v>
      </c>
      <c r="D18" t="n" s="18">
        <v>0.09164</v>
      </c>
    </row>
    <row r="19" spans="1:4">
      <c r="A19" t="s" s="4">
        <v>736</v>
      </c>
      <c r="C19" t="n" s="6">
        <v>2000000</v>
      </c>
      <c r="D19" t="n" s="6">
        <v>2000000</v>
      </c>
    </row>
    <row r="20" spans="1:4">
      <c r="A20" t="s" s="4">
        <v>737</v>
      </c>
      <c r="C20" t="n" s="6">
        <v>2050000</v>
      </c>
      <c r="D20" t="n" s="6">
        <v>2050000</v>
      </c>
    </row>
    <row r="21" spans="1:4">
      <c r="A21" t="s" s="4">
        <v>417</v>
      </c>
    </row>
    <row r="22" spans="1:4">
      <c r="A22" t="s" s="3">
        <v>733</v>
      </c>
    </row>
    <row r="23" spans="1:4">
      <c r="A23" t="s" s="4">
        <v>734</v>
      </c>
      <c r="C23" t="n" s="5">
        <v>42360000</v>
      </c>
      <c r="D23" t="n" s="5">
        <v>42360000</v>
      </c>
    </row>
    <row r="24" spans="1:4">
      <c r="A24" t="s" s="4">
        <v>735</v>
      </c>
      <c r="C24" t="n" s="5">
        <v>42052680</v>
      </c>
      <c r="D24" t="n" s="5">
        <v>41705112</v>
      </c>
    </row>
    <row r="25" spans="1:4">
      <c r="A25" t="s" s="4">
        <v>739</v>
      </c>
      <c r="C25" t="n" s="18">
        <v>0.2158</v>
      </c>
      <c r="D25" t="n" s="18">
        <v>0.2158</v>
      </c>
    </row>
    <row r="26" spans="1:4">
      <c r="A26" t="s" s="4">
        <v>736</v>
      </c>
      <c r="C26" t="n" s="6">
        <v>10533000</v>
      </c>
      <c r="D26" t="n" s="6">
        <v>8955000</v>
      </c>
    </row>
    <row r="27" spans="1:4">
      <c r="A27" t="s" s="4">
        <v>737</v>
      </c>
      <c r="C27" t="n" s="6">
        <v>9075000</v>
      </c>
      <c r="D27" t="n" s="6">
        <v>9000000</v>
      </c>
    </row>
    <row r="28" spans="1:4">
      <c r="A28" t="s" s="4">
        <v>418</v>
      </c>
    </row>
    <row r="29" spans="1:4">
      <c r="A29" t="s" s="3">
        <v>733</v>
      </c>
    </row>
    <row r="30" spans="1:4">
      <c r="A30" t="s" s="4">
        <v>734</v>
      </c>
      <c r="C30" t="n" s="5">
        <v>39600000</v>
      </c>
      <c r="D30" t="n" s="5">
        <v>39600000</v>
      </c>
    </row>
    <row r="31" spans="1:4">
      <c r="A31" t="s" s="4">
        <v>735</v>
      </c>
      <c r="C31" t="n" s="5">
        <v>36080004</v>
      </c>
      <c r="D31" t="n" s="5">
        <v>36080004</v>
      </c>
    </row>
    <row r="32" spans="1:4">
      <c r="A32" t="s" s="4">
        <v>739</v>
      </c>
      <c r="C32" t="n" s="18">
        <v>0.33452</v>
      </c>
      <c r="D32" t="n" s="18">
        <v>0.33452</v>
      </c>
    </row>
    <row r="33" spans="1:4">
      <c r="A33" t="s" s="4">
        <v>736</v>
      </c>
      <c r="C33" t="n" s="6">
        <v>12049000</v>
      </c>
      <c r="D33" t="n" s="6">
        <v>12049000</v>
      </c>
    </row>
    <row r="34" spans="1:4">
      <c r="A34" t="s" s="4">
        <v>737</v>
      </c>
      <c r="C34" t="n" s="6">
        <v>12069000</v>
      </c>
      <c r="D34" t="n" s="6">
        <v>12069000</v>
      </c>
    </row>
    <row r="35" spans="1:4">
      <c r="A35" t="s" s="4">
        <v>110</v>
      </c>
    </row>
    <row r="36" spans="1:4">
      <c r="A36" t="s" s="3">
        <v>733</v>
      </c>
    </row>
    <row r="37" spans="1:4">
      <c r="A37" t="s" s="4">
        <v>734</v>
      </c>
      <c r="C37" t="n" s="5">
        <v>30000000</v>
      </c>
      <c r="D37" t="n" s="5">
        <v>30000000</v>
      </c>
    </row>
    <row r="38" spans="1:4">
      <c r="A38" t="s" s="4">
        <v>735</v>
      </c>
      <c r="C38" t="n" s="5">
        <v>29149887</v>
      </c>
      <c r="D38" t="n" s="5">
        <v>29149887</v>
      </c>
    </row>
    <row r="39" spans="1:4">
      <c r="A39" t="s" s="4">
        <v>739</v>
      </c>
      <c r="C39" t="n" s="18">
        <v>1.47513</v>
      </c>
      <c r="D39" t="n" s="18">
        <v>1.47513</v>
      </c>
    </row>
    <row r="40" spans="1:4">
      <c r="A40" t="s" s="4">
        <v>736</v>
      </c>
      <c r="C40" t="n" s="6">
        <v>42811000</v>
      </c>
      <c r="D40" t="n" s="6">
        <v>42811000</v>
      </c>
    </row>
    <row r="41" spans="1:4">
      <c r="A41" t="s" s="4">
        <v>737</v>
      </c>
      <c r="C41" t="n" s="6">
        <v>43000000</v>
      </c>
      <c r="D41" t="n" s="6">
        <v>43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741</v>
      </c>
      <c r="B1" t="s" s="2">
        <v>1</v>
      </c>
      <c r="C1" t="s" s="2">
        <v>69</v>
      </c>
    </row>
    <row r="2" spans="1:4">
      <c r="B2" t="s" s="2">
        <v>2</v>
      </c>
      <c r="C2" t="s" s="2">
        <v>18</v>
      </c>
      <c r="D2" t="s" s="2">
        <v>19</v>
      </c>
    </row>
    <row r="3" spans="1:4">
      <c r="A3" t="s" s="3">
        <v>733</v>
      </c>
    </row>
    <row r="4" spans="1:4">
      <c r="A4" t="s" s="4">
        <v>742</v>
      </c>
      <c r="B4" t="s" s="4">
        <v>743</v>
      </c>
    </row>
    <row r="5" spans="1:4">
      <c r="A5" t="s" s="4">
        <v>744</v>
      </c>
      <c r="B5" t="n" s="6">
        <v>0</v>
      </c>
    </row>
    <row r="6" spans="1:4">
      <c r="A6" t="s" s="4">
        <v>745</v>
      </c>
      <c r="B6" t="s" s="4">
        <v>746</v>
      </c>
    </row>
    <row r="7" spans="1:4">
      <c r="A7" t="s" s="4">
        <v>747</v>
      </c>
      <c r="B7" t="s" s="4">
        <v>748</v>
      </c>
    </row>
    <row r="8" spans="1:4">
      <c r="A8" t="s" s="4">
        <v>749</v>
      </c>
      <c r="B8" t="n" s="5">
        <v>0</v>
      </c>
      <c r="C8" t="n" s="5">
        <v>139851483</v>
      </c>
      <c r="D8" t="n" s="5">
        <v>139503915</v>
      </c>
    </row>
    <row r="9" spans="1:4">
      <c r="A9" t="s" s="4">
        <v>750</v>
      </c>
    </row>
    <row r="10" spans="1:4">
      <c r="A10" t="s" s="3">
        <v>733</v>
      </c>
    </row>
    <row r="11" spans="1:4">
      <c r="A11" t="s" s="4">
        <v>749</v>
      </c>
      <c r="B11" t="n" s="5">
        <v>12000000</v>
      </c>
    </row>
    <row r="12" spans="1:4">
      <c r="A12" t="s" s="4">
        <v>57</v>
      </c>
    </row>
    <row r="13" spans="1:4">
      <c r="A13" t="s" s="3">
        <v>733</v>
      </c>
    </row>
    <row r="14" spans="1:4">
      <c r="A14" t="s" s="4">
        <v>751</v>
      </c>
      <c r="C14" t="n" s="6">
        <v>1</v>
      </c>
    </row>
    <row r="15" spans="1:4">
      <c r="A15" t="s" s="4">
        <v>752</v>
      </c>
      <c r="C15" t="n" s="5">
        <v>139851483</v>
      </c>
    </row>
    <row r="16" spans="1:4">
      <c r="A16" t="s" s="4">
        <v>753</v>
      </c>
    </row>
    <row r="17" spans="1:4">
      <c r="A17" t="s" s="3">
        <v>733</v>
      </c>
    </row>
    <row r="18" spans="1:4">
      <c r="A18" t="s" s="4">
        <v>754</v>
      </c>
      <c r="B18" t="n" s="6">
        <v>70000000</v>
      </c>
    </row>
    <row r="19" spans="1:4">
      <c r="A19" t="s" s="4">
        <v>755</v>
      </c>
    </row>
    <row r="20" spans="1:4">
      <c r="A20" t="s" s="3">
        <v>733</v>
      </c>
    </row>
    <row r="21" spans="1:4">
      <c r="A21" t="s" s="4">
        <v>749</v>
      </c>
      <c r="B21" t="n" s="5">
        <v>81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756</v>
      </c>
      <c r="C1" t="s" s="2">
        <v>2</v>
      </c>
      <c r="D1" t="s" s="2">
        <v>757</v>
      </c>
      <c r="E1" t="s" s="2">
        <v>18</v>
      </c>
      <c r="F1" t="s" s="2">
        <v>19</v>
      </c>
      <c r="G1" t="s" s="2">
        <v>758</v>
      </c>
    </row>
    <row r="2" spans="1:7">
      <c r="A2" t="s" s="3">
        <v>759</v>
      </c>
    </row>
    <row r="3" spans="1:7">
      <c r="A3" t="s" s="4">
        <v>760</v>
      </c>
      <c r="D3" t="n" s="5">
        <v>1954992</v>
      </c>
      <c r="E3" t="n" s="5">
        <v>1954992</v>
      </c>
      <c r="F3" t="n" s="5">
        <v>2302560</v>
      </c>
      <c r="G3" t="n" s="5">
        <v>347568</v>
      </c>
    </row>
    <row r="4" spans="1:7">
      <c r="A4" t="s" s="4">
        <v>761</v>
      </c>
      <c r="C4" t="n" s="6">
        <v>0</v>
      </c>
      <c r="E4" t="n" s="6">
        <v>15797</v>
      </c>
      <c r="F4" t="n" s="6">
        <v>4028</v>
      </c>
    </row>
    <row r="5" spans="1:7">
      <c r="A5" t="s" s="4">
        <v>417</v>
      </c>
    </row>
    <row r="6" spans="1:7">
      <c r="A6" t="s" s="3">
        <v>759</v>
      </c>
    </row>
    <row r="7" spans="1:7">
      <c r="A7" t="s" s="4">
        <v>760</v>
      </c>
      <c r="F7" t="n" s="5">
        <v>347568</v>
      </c>
    </row>
    <row r="8" spans="1:7">
      <c r="A8" t="s" s="4">
        <v>762</v>
      </c>
      <c r="E8" t="n" s="8">
        <v>0.22</v>
      </c>
    </row>
    <row r="9" spans="1:7">
      <c r="A9" t="s" s="4">
        <v>761</v>
      </c>
      <c r="F9" t="n" s="6">
        <v>712</v>
      </c>
    </row>
    <row r="10" spans="1:7">
      <c r="A10" t="s" s="4">
        <v>417</v>
      </c>
    </row>
    <row r="11" spans="1:7">
      <c r="A11" t="s" s="3">
        <v>759</v>
      </c>
    </row>
    <row r="12" spans="1:7">
      <c r="A12" t="s" s="4">
        <v>760</v>
      </c>
      <c r="D12" t="n" s="5">
        <v>277992</v>
      </c>
      <c r="E12" t="n" s="5">
        <v>277992</v>
      </c>
      <c r="F12" t="n" s="5">
        <v>277992</v>
      </c>
    </row>
    <row r="13" spans="1:7">
      <c r="A13" t="s" s="4">
        <v>762</v>
      </c>
      <c r="E13" t="n" s="8">
        <v>0.22</v>
      </c>
    </row>
    <row r="14" spans="1:7">
      <c r="A14" t="s" s="4">
        <v>761</v>
      </c>
      <c r="E14" t="n" s="6">
        <v>2351</v>
      </c>
      <c r="F14" t="n" s="6">
        <v>570</v>
      </c>
    </row>
    <row r="15" spans="1:7">
      <c r="A15" t="s" s="4">
        <v>763</v>
      </c>
    </row>
    <row r="16" spans="1:7">
      <c r="A16" t="s" s="3">
        <v>759</v>
      </c>
    </row>
    <row r="17" spans="1:7">
      <c r="A17" t="s" s="4">
        <v>760</v>
      </c>
      <c r="D17" t="n" s="5">
        <v>57000</v>
      </c>
      <c r="E17" t="n" s="5">
        <v>57000</v>
      </c>
      <c r="F17" t="n" s="5">
        <v>57000</v>
      </c>
    </row>
    <row r="18" spans="1:7">
      <c r="A18" t="s" s="4">
        <v>762</v>
      </c>
      <c r="E18" t="n" s="8">
        <v>0.33</v>
      </c>
    </row>
    <row r="19" spans="1:7">
      <c r="A19" t="s" s="4">
        <v>761</v>
      </c>
      <c r="E19" t="n" s="6">
        <v>475</v>
      </c>
      <c r="F19" t="n" s="6">
        <v>110</v>
      </c>
    </row>
    <row r="20" spans="1:7">
      <c r="A20" t="s" s="4">
        <v>764</v>
      </c>
    </row>
    <row r="21" spans="1:7">
      <c r="A21" t="s" s="3">
        <v>759</v>
      </c>
    </row>
    <row r="22" spans="1:7">
      <c r="A22" t="s" s="4">
        <v>760</v>
      </c>
      <c r="D22" t="n" s="5">
        <v>1215000</v>
      </c>
      <c r="E22" t="n" s="5">
        <v>1215000</v>
      </c>
      <c r="F22" t="n" s="5">
        <v>1215000</v>
      </c>
    </row>
    <row r="23" spans="1:7">
      <c r="A23" t="s" s="4">
        <v>762</v>
      </c>
      <c r="E23" t="n" s="8">
        <v>0.67</v>
      </c>
    </row>
    <row r="24" spans="1:7">
      <c r="A24" t="s" s="4">
        <v>761</v>
      </c>
      <c r="E24" t="n" s="6">
        <v>9728</v>
      </c>
      <c r="F24" t="n" s="6">
        <v>1978</v>
      </c>
    </row>
    <row r="25" spans="1:7">
      <c r="A25" t="s" s="4">
        <v>765</v>
      </c>
    </row>
    <row r="26" spans="1:7">
      <c r="A26" t="s" s="3">
        <v>759</v>
      </c>
    </row>
    <row r="27" spans="1:7">
      <c r="A27" t="s" s="4">
        <v>760</v>
      </c>
      <c r="B27" t="s" s="4">
        <v>651</v>
      </c>
      <c r="D27" t="n" s="5">
        <v>405000</v>
      </c>
      <c r="E27" t="n" s="5">
        <v>405000</v>
      </c>
      <c r="F27" t="n" s="5">
        <v>405000</v>
      </c>
    </row>
    <row r="28" spans="1:7">
      <c r="A28" t="s" s="4">
        <v>762</v>
      </c>
      <c r="B28" t="s" s="4">
        <v>651</v>
      </c>
      <c r="E28" t="n" s="8">
        <v>0.67</v>
      </c>
    </row>
    <row r="29" spans="1:7">
      <c r="A29" t="s" s="4">
        <v>761</v>
      </c>
      <c r="B29" t="s" s="4">
        <v>651</v>
      </c>
      <c r="E29" t="n" s="6">
        <v>3243</v>
      </c>
      <c r="F29" t="n" s="6">
        <v>658</v>
      </c>
    </row>
    <row r="30" spans="1:7">
      <c r="A30" t="n"/>
    </row>
    <row r="31" spans="1:7">
      <c r="A31" t="s" s="4">
        <v>651</v>
      </c>
      <c r="B31" t="s" s="4">
        <v>766</v>
      </c>
    </row>
  </sheetData>
  <mergeCells count="3">
    <mergeCell ref="A1:B1"/>
    <mergeCell ref="A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54</v>
      </c>
      <c r="B1" t="s" s="2">
        <v>1</v>
      </c>
      <c r="D1" t="s" s="2">
        <v>69</v>
      </c>
    </row>
    <row r="2" spans="1:6">
      <c r="B2" t="s" s="2">
        <v>2</v>
      </c>
      <c r="C2" t="s" s="2">
        <v>70</v>
      </c>
      <c r="D2" t="s" s="2">
        <v>18</v>
      </c>
      <c r="E2" t="s" s="2">
        <v>19</v>
      </c>
      <c r="F2" t="s" s="2">
        <v>71</v>
      </c>
    </row>
    <row r="3" spans="1:6">
      <c r="A3" t="s" s="3">
        <v>155</v>
      </c>
    </row>
    <row r="4" spans="1:6">
      <c r="A4" t="s" s="4">
        <v>87</v>
      </c>
      <c r="B4" t="n" s="6">
        <v>111512</v>
      </c>
      <c r="C4" t="n" s="6">
        <v>92537</v>
      </c>
      <c r="D4" t="n" s="6">
        <v>131777</v>
      </c>
      <c r="E4" t="n" s="6">
        <v>-51622</v>
      </c>
      <c r="F4" t="n" s="6">
        <v>-4216</v>
      </c>
    </row>
    <row r="5" spans="1:6">
      <c r="A5" t="s" s="3">
        <v>156</v>
      </c>
    </row>
    <row r="6" spans="1:6">
      <c r="A6" t="s" s="4">
        <v>157</v>
      </c>
      <c r="B6" t="n" s="5">
        <v>-33</v>
      </c>
      <c r="C6" t="n" s="5">
        <v>15</v>
      </c>
      <c r="D6" t="n" s="5">
        <v>864</v>
      </c>
      <c r="E6" t="n" s="5">
        <v>651</v>
      </c>
      <c r="F6" t="n" s="5">
        <v>71</v>
      </c>
    </row>
    <row r="7" spans="1:6">
      <c r="A7" t="s" s="4">
        <v>158</v>
      </c>
      <c r="B7" t="n" s="5">
        <v>4537</v>
      </c>
      <c r="C7" t="n" s="5">
        <v>523</v>
      </c>
      <c r="D7" t="n" s="5">
        <v>2964</v>
      </c>
      <c r="E7" t="n" s="5">
        <v>1099</v>
      </c>
      <c r="F7" t="n" s="5">
        <v>400</v>
      </c>
    </row>
    <row r="8" spans="1:6">
      <c r="A8" t="s" s="4">
        <v>159</v>
      </c>
      <c r="B8" t="n" s="5">
        <v>0</v>
      </c>
      <c r="C8" t="n" s="5">
        <v>0</v>
      </c>
      <c r="D8" t="n" s="5">
        <v>0</v>
      </c>
      <c r="E8" t="n" s="5">
        <v>10251</v>
      </c>
      <c r="F8" t="n" s="5">
        <v>0</v>
      </c>
    </row>
    <row r="9" spans="1:6">
      <c r="A9" t="s" s="4">
        <v>160</v>
      </c>
      <c r="B9" t="n" s="5">
        <v>12372</v>
      </c>
      <c r="C9" t="n" s="5">
        <v>2964</v>
      </c>
      <c r="D9" t="n" s="5">
        <v>6131</v>
      </c>
      <c r="E9" t="n" s="5">
        <v>3012</v>
      </c>
      <c r="F9" t="n" s="5">
        <v>1179</v>
      </c>
    </row>
    <row r="10" spans="1:6">
      <c r="A10" t="s" s="4">
        <v>161</v>
      </c>
      <c r="B10" t="n" s="5">
        <v>1169</v>
      </c>
      <c r="C10" t="n" s="5">
        <v>0</v>
      </c>
      <c r="D10" t="n" s="5">
        <v>0</v>
      </c>
      <c r="E10" t="n" s="5">
        <v>0</v>
      </c>
      <c r="F10" t="n" s="5">
        <v>0</v>
      </c>
    </row>
    <row r="11" spans="1:6">
      <c r="A11" t="s" s="4">
        <v>162</v>
      </c>
      <c r="B11" t="n" s="5">
        <v>0</v>
      </c>
      <c r="C11" t="n" s="5">
        <v>0</v>
      </c>
      <c r="D11" t="n" s="5">
        <v>1004</v>
      </c>
      <c r="E11" t="n" s="5">
        <v>1712</v>
      </c>
      <c r="F11" t="n" s="5">
        <v>0</v>
      </c>
    </row>
    <row r="12" spans="1:6">
      <c r="A12" t="s" s="4">
        <v>163</v>
      </c>
      <c r="B12" t="n" s="5">
        <v>56655</v>
      </c>
      <c r="C12" t="n" s="5">
        <v>6821</v>
      </c>
      <c r="D12" t="n" s="5">
        <v>13272</v>
      </c>
      <c r="E12" t="n" s="5">
        <v>3370</v>
      </c>
      <c r="F12" t="n" s="5">
        <v>37</v>
      </c>
    </row>
    <row r="13" spans="1:6">
      <c r="A13" t="s" s="4">
        <v>164</v>
      </c>
      <c r="B13" t="n" s="5">
        <v>484</v>
      </c>
      <c r="C13" t="n" s="5">
        <v>614</v>
      </c>
      <c r="D13" t="n" s="5">
        <v>795</v>
      </c>
      <c r="E13" t="n" s="5">
        <v>82</v>
      </c>
      <c r="F13" t="n" s="5">
        <v>24</v>
      </c>
    </row>
    <row r="14" spans="1:6">
      <c r="A14" t="s" s="4">
        <v>165</v>
      </c>
      <c r="B14" t="n" s="5">
        <v>25684</v>
      </c>
      <c r="C14" t="n" s="5">
        <v>3445</v>
      </c>
      <c r="D14" t="n" s="5">
        <v>6804</v>
      </c>
      <c r="E14" t="n" s="5">
        <v>620</v>
      </c>
      <c r="F14" t="n" s="5">
        <v>132</v>
      </c>
    </row>
    <row r="15" spans="1:6">
      <c r="A15" t="s" s="4">
        <v>80</v>
      </c>
      <c r="B15" t="n" s="5">
        <v>-7704</v>
      </c>
      <c r="C15" t="n" s="5">
        <v>0</v>
      </c>
      <c r="D15" t="n" s="5">
        <v>0</v>
      </c>
      <c r="E15" t="n" s="5">
        <v>0</v>
      </c>
      <c r="F15" t="n" s="5">
        <v>0</v>
      </c>
    </row>
    <row r="16" spans="1:6">
      <c r="A16" t="s" s="4">
        <v>166</v>
      </c>
      <c r="B16" t="n" s="5">
        <v>-32288</v>
      </c>
      <c r="C16" t="n" s="5">
        <v>-26693</v>
      </c>
      <c r="D16" t="n" s="5">
        <v>-42001</v>
      </c>
      <c r="E16" t="n" s="5">
        <v>0</v>
      </c>
      <c r="F16" t="n" s="5">
        <v>0</v>
      </c>
    </row>
    <row r="17" spans="1:6">
      <c r="A17" t="s" s="4">
        <v>167</v>
      </c>
      <c r="B17" t="n" s="5">
        <v>0</v>
      </c>
      <c r="C17" t="n" s="5">
        <v>0</v>
      </c>
      <c r="D17" t="n" s="5">
        <v>-13</v>
      </c>
      <c r="E17" t="n" s="5">
        <v>-38</v>
      </c>
      <c r="F17" t="n" s="5">
        <v>0</v>
      </c>
    </row>
    <row r="18" spans="1:6">
      <c r="A18" t="s" s="4">
        <v>168</v>
      </c>
      <c r="B18" t="n" s="5">
        <v>-560</v>
      </c>
      <c r="C18" t="n" s="5">
        <v>0</v>
      </c>
      <c r="D18" t="n" s="5">
        <v>0</v>
      </c>
      <c r="E18" t="n" s="5">
        <v>0</v>
      </c>
      <c r="F18" t="n" s="5">
        <v>0</v>
      </c>
    </row>
    <row r="19" spans="1:6">
      <c r="A19" t="s" s="3">
        <v>169</v>
      </c>
    </row>
    <row r="20" spans="1:6">
      <c r="A20" t="s" s="4">
        <v>170</v>
      </c>
      <c r="B20" t="n" s="5">
        <v>-5500</v>
      </c>
      <c r="C20" t="n" s="5">
        <v>2676</v>
      </c>
      <c r="D20" t="n" s="5">
        <v>-158788</v>
      </c>
      <c r="E20" t="n" s="5">
        <v>-55630</v>
      </c>
      <c r="F20" t="n" s="5">
        <v>-20131</v>
      </c>
    </row>
    <row r="21" spans="1:6">
      <c r="A21" t="s" s="4">
        <v>25</v>
      </c>
      <c r="B21" t="n" s="5">
        <v>-165153</v>
      </c>
      <c r="C21" t="n" s="5">
        <v>-4723</v>
      </c>
      <c r="D21" t="n" s="5">
        <v>-61595</v>
      </c>
      <c r="E21" t="n" s="5">
        <v>-47376</v>
      </c>
      <c r="F21" t="n" s="5">
        <v>-9369</v>
      </c>
    </row>
    <row r="22" spans="1:6">
      <c r="A22" t="s" s="4">
        <v>171</v>
      </c>
      <c r="B22" t="n" s="5">
        <v>-4664</v>
      </c>
      <c r="C22" t="n" s="5">
        <v>-3421</v>
      </c>
      <c r="D22" t="n" s="5">
        <v>-9679</v>
      </c>
      <c r="E22" t="n" s="5">
        <v>-2225</v>
      </c>
      <c r="F22" t="n" s="5">
        <v>-846</v>
      </c>
    </row>
    <row r="23" spans="1:6">
      <c r="A23" t="s" s="4">
        <v>35</v>
      </c>
      <c r="B23" t="n" s="5">
        <v>-10817</v>
      </c>
      <c r="C23" t="n" s="5">
        <v>-51909</v>
      </c>
      <c r="D23" t="n" s="5">
        <v>-60462</v>
      </c>
      <c r="E23" t="n" s="5">
        <v>72687</v>
      </c>
      <c r="F23" t="n" s="5">
        <v>0</v>
      </c>
    </row>
    <row r="24" spans="1:6">
      <c r="A24" t="s" s="4">
        <v>36</v>
      </c>
      <c r="B24" t="n" s="5">
        <v>119768</v>
      </c>
      <c r="C24" t="n" s="5">
        <v>-16466</v>
      </c>
      <c r="D24" t="n" s="5">
        <v>123761</v>
      </c>
      <c r="E24" t="n" s="5">
        <v>50881</v>
      </c>
      <c r="F24" t="n" s="5">
        <v>14340</v>
      </c>
    </row>
    <row r="25" spans="1:6">
      <c r="A25" t="s" s="4">
        <v>172</v>
      </c>
      <c r="B25" t="n" s="5">
        <v>30657</v>
      </c>
      <c r="C25" t="n" s="5">
        <v>2185</v>
      </c>
      <c r="D25" t="n" s="5">
        <v>47733</v>
      </c>
      <c r="E25" t="n" s="5">
        <v>27043</v>
      </c>
      <c r="F25" t="n" s="5">
        <v>7882</v>
      </c>
    </row>
    <row r="26" spans="1:6">
      <c r="A26" t="s" s="4">
        <v>38</v>
      </c>
      <c r="B26" t="n" s="5">
        <v>17520</v>
      </c>
      <c r="C26" t="n" s="5">
        <v>2598</v>
      </c>
      <c r="D26" t="n" s="5">
        <v>3403</v>
      </c>
      <c r="E26" t="n" s="5">
        <v>859</v>
      </c>
      <c r="F26" t="n" s="5">
        <v>3529</v>
      </c>
    </row>
    <row r="27" spans="1:6">
      <c r="A27" t="s" s="4">
        <v>39</v>
      </c>
      <c r="B27" t="n" s="5">
        <v>-28159</v>
      </c>
      <c r="C27" t="n" s="5">
        <v>-7577</v>
      </c>
      <c r="D27" t="n" s="5">
        <v>12804</v>
      </c>
      <c r="E27" t="n" s="5">
        <v>17795</v>
      </c>
      <c r="F27" t="n" s="5">
        <v>84</v>
      </c>
    </row>
    <row r="28" spans="1:6">
      <c r="A28" t="s" s="4">
        <v>173</v>
      </c>
      <c r="B28" t="n" s="5">
        <v>125480</v>
      </c>
      <c r="C28" t="n" s="5">
        <v>3589</v>
      </c>
      <c r="D28" t="n" s="5">
        <v>18774</v>
      </c>
      <c r="E28" t="n" s="5">
        <v>33171</v>
      </c>
      <c r="F28" t="n" s="5">
        <v>-6884</v>
      </c>
    </row>
    <row r="29" spans="1:6">
      <c r="A29" t="s" s="3">
        <v>174</v>
      </c>
    </row>
    <row r="30" spans="1:6">
      <c r="A30" t="s" s="4">
        <v>175</v>
      </c>
      <c r="B30" t="n" s="5">
        <v>0</v>
      </c>
      <c r="C30" t="n" s="5">
        <v>2310</v>
      </c>
      <c r="D30" t="n" s="5">
        <v>2310</v>
      </c>
      <c r="E30" t="n" s="5">
        <v>-2310</v>
      </c>
      <c r="F30" t="n" s="5">
        <v>0</v>
      </c>
    </row>
    <row r="31" spans="1:6">
      <c r="A31" t="s" s="4">
        <v>176</v>
      </c>
      <c r="B31" t="n" s="5">
        <v>-17748</v>
      </c>
      <c r="C31" t="n" s="5">
        <v>-17885</v>
      </c>
      <c r="D31" t="n" s="5">
        <v>-26495</v>
      </c>
      <c r="E31" t="n" s="5">
        <v>-7524</v>
      </c>
      <c r="F31" t="n" s="5">
        <v>-2505</v>
      </c>
    </row>
    <row r="32" spans="1:6">
      <c r="A32" t="s" s="4">
        <v>177</v>
      </c>
      <c r="B32" t="n" s="5">
        <v>-124713</v>
      </c>
      <c r="C32" t="n" s="5">
        <v>0</v>
      </c>
      <c r="D32" t="n" s="5">
        <v>0</v>
      </c>
      <c r="E32" t="n" s="5">
        <v>0</v>
      </c>
      <c r="F32" t="n" s="5">
        <v>0</v>
      </c>
    </row>
    <row r="33" spans="1:6">
      <c r="A33" t="s" s="4">
        <v>178</v>
      </c>
      <c r="B33" t="n" s="5">
        <v>12070</v>
      </c>
      <c r="C33" t="n" s="5">
        <v>0</v>
      </c>
      <c r="D33" t="n" s="5">
        <v>0</v>
      </c>
      <c r="E33" t="n" s="5">
        <v>0</v>
      </c>
      <c r="F33" t="n" s="5">
        <v>0</v>
      </c>
    </row>
    <row r="34" spans="1:6">
      <c r="A34" t="s" s="4">
        <v>179</v>
      </c>
      <c r="B34" t="n" s="5">
        <v>-11037</v>
      </c>
      <c r="C34" t="n" s="5">
        <v>0</v>
      </c>
      <c r="D34" t="n" s="5">
        <v>0</v>
      </c>
      <c r="E34" t="n" s="5">
        <v>0</v>
      </c>
      <c r="F34" t="n" s="5">
        <v>0</v>
      </c>
    </row>
    <row r="35" spans="1:6">
      <c r="A35" t="s" s="4">
        <v>180</v>
      </c>
      <c r="B35" t="n" s="5">
        <v>-141428</v>
      </c>
      <c r="C35" t="n" s="5">
        <v>-15575</v>
      </c>
      <c r="D35" t="n" s="5">
        <v>-24185</v>
      </c>
      <c r="E35" t="n" s="5">
        <v>-9834</v>
      </c>
      <c r="F35" t="n" s="5">
        <v>-2505</v>
      </c>
    </row>
    <row r="36" spans="1:6">
      <c r="A36" t="s" s="3">
        <v>181</v>
      </c>
    </row>
    <row r="37" spans="1:6">
      <c r="A37" t="s" s="4">
        <v>182</v>
      </c>
      <c r="B37" t="n" s="5">
        <v>420885</v>
      </c>
      <c r="C37" t="n" s="5">
        <v>0</v>
      </c>
      <c r="D37" t="n" s="5">
        <v>0</v>
      </c>
      <c r="E37" t="n" s="5">
        <v>0</v>
      </c>
      <c r="F37" t="n" s="5">
        <v>0</v>
      </c>
    </row>
    <row r="38" spans="1:6">
      <c r="A38" t="s" s="4">
        <v>183</v>
      </c>
      <c r="B38" t="n" s="5">
        <v>160000</v>
      </c>
      <c r="C38" t="n" s="5">
        <v>38000</v>
      </c>
      <c r="D38" t="n" s="5">
        <v>163000</v>
      </c>
      <c r="E38" t="n" s="5">
        <v>2830</v>
      </c>
      <c r="F38" t="n" s="5">
        <v>7872</v>
      </c>
    </row>
    <row r="39" spans="1:6">
      <c r="A39" t="s" s="4">
        <v>184</v>
      </c>
      <c r="B39" t="n" s="5">
        <v>-294503</v>
      </c>
      <c r="C39" t="n" s="5">
        <v>-41346</v>
      </c>
      <c r="D39" t="n" s="5">
        <v>-41346</v>
      </c>
      <c r="E39" t="n" s="5">
        <v>-596</v>
      </c>
      <c r="F39" t="n" s="5">
        <v>-58</v>
      </c>
    </row>
    <row r="40" spans="1:6">
      <c r="A40" t="s" s="4">
        <v>185</v>
      </c>
      <c r="B40" t="n" s="5">
        <v>0</v>
      </c>
      <c r="C40" t="n" s="5">
        <v>-2575</v>
      </c>
      <c r="D40" t="n" s="5">
        <v>-2575</v>
      </c>
      <c r="E40" t="n" s="5">
        <v>-45</v>
      </c>
      <c r="F40" t="n" s="5">
        <v>-69</v>
      </c>
    </row>
    <row r="41" spans="1:6">
      <c r="A41" t="s" s="4">
        <v>186</v>
      </c>
      <c r="B41" t="n" s="5">
        <v>-4772</v>
      </c>
      <c r="C41" t="n" s="5">
        <v>0</v>
      </c>
      <c r="D41" t="n" s="5">
        <v>0</v>
      </c>
      <c r="E41" t="n" s="5">
        <v>0</v>
      </c>
      <c r="F41" t="n" s="5">
        <v>0</v>
      </c>
    </row>
    <row r="42" spans="1:6">
      <c r="A42" t="s" s="4">
        <v>187</v>
      </c>
      <c r="B42" t="n" s="5">
        <v>0</v>
      </c>
      <c r="C42" t="n" s="5">
        <v>0</v>
      </c>
      <c r="D42" t="n" s="5">
        <v>0</v>
      </c>
      <c r="E42" t="n" s="5">
        <v>42811</v>
      </c>
      <c r="F42" t="n" s="5">
        <v>0</v>
      </c>
    </row>
    <row r="43" spans="1:6">
      <c r="A43" t="s" s="4">
        <v>188</v>
      </c>
      <c r="B43" t="n" s="5">
        <v>940</v>
      </c>
      <c r="C43" t="n" s="5">
        <v>32</v>
      </c>
      <c r="D43" t="n" s="5">
        <v>97</v>
      </c>
      <c r="E43" t="n" s="5">
        <v>205</v>
      </c>
      <c r="F43" t="n" s="5">
        <v>4</v>
      </c>
    </row>
    <row r="44" spans="1:6">
      <c r="A44" t="s" s="4">
        <v>167</v>
      </c>
      <c r="B44" t="n" s="5">
        <v>0</v>
      </c>
      <c r="C44" t="n" s="5">
        <v>0</v>
      </c>
      <c r="D44" t="n" s="5">
        <v>13</v>
      </c>
      <c r="E44" t="n" s="5">
        <v>38</v>
      </c>
      <c r="F44" t="n" s="5">
        <v>0</v>
      </c>
    </row>
    <row r="45" spans="1:6">
      <c r="A45" t="s" s="4">
        <v>189</v>
      </c>
      <c r="B45" t="n" s="5">
        <v>0</v>
      </c>
      <c r="C45" t="n" s="5">
        <v>75</v>
      </c>
      <c r="D45" t="n" s="5">
        <v>75</v>
      </c>
      <c r="E45" t="n" s="5">
        <v>0</v>
      </c>
      <c r="F45" t="n" s="5">
        <v>0</v>
      </c>
    </row>
    <row r="46" spans="1:6">
      <c r="A46" t="s" s="4">
        <v>190</v>
      </c>
      <c r="B46" t="n" s="5">
        <v>282550</v>
      </c>
      <c r="C46" t="n" s="5">
        <v>-5814</v>
      </c>
      <c r="D46" t="n" s="5">
        <v>119264</v>
      </c>
      <c r="E46" t="n" s="5">
        <v>45243</v>
      </c>
      <c r="F46" t="n" s="5">
        <v>7749</v>
      </c>
    </row>
    <row r="47" spans="1:6">
      <c r="A47" t="s" s="4">
        <v>191</v>
      </c>
      <c r="B47" t="n" s="5">
        <v>266602</v>
      </c>
      <c r="C47" t="n" s="5">
        <v>-17800</v>
      </c>
      <c r="D47" t="n" s="5">
        <v>113853</v>
      </c>
      <c r="E47" t="n" s="5">
        <v>68580</v>
      </c>
      <c r="F47" t="n" s="5">
        <v>-1640</v>
      </c>
    </row>
    <row r="48" spans="1:6">
      <c r="A48" t="s" s="4">
        <v>192</v>
      </c>
      <c r="B48" t="n" s="5">
        <v>52</v>
      </c>
      <c r="C48" t="n" s="5">
        <v>29</v>
      </c>
      <c r="D48" t="n" s="5">
        <v>45</v>
      </c>
      <c r="E48" t="n" s="5">
        <v>0</v>
      </c>
      <c r="F48" t="n" s="5">
        <v>0</v>
      </c>
    </row>
    <row r="49" spans="1:6">
      <c r="A49" t="s" s="4">
        <v>193</v>
      </c>
      <c r="B49" t="n" s="5">
        <v>195626</v>
      </c>
      <c r="C49" t="n" s="5">
        <v>81728</v>
      </c>
      <c r="D49" t="n" s="5">
        <v>81728</v>
      </c>
      <c r="E49" t="n" s="5">
        <v>13148</v>
      </c>
      <c r="F49" t="n" s="5">
        <v>14788</v>
      </c>
    </row>
    <row r="50" spans="1:6">
      <c r="A50" t="s" s="4">
        <v>194</v>
      </c>
      <c r="B50" t="n" s="5">
        <v>462280</v>
      </c>
      <c r="C50" t="n" s="5">
        <v>63957</v>
      </c>
      <c r="D50" t="n" s="5">
        <v>195626</v>
      </c>
      <c r="E50" t="n" s="5">
        <v>81728</v>
      </c>
      <c r="F50" t="n" s="5">
        <v>13148</v>
      </c>
    </row>
    <row r="51" spans="1:6">
      <c r="A51" t="s" s="3">
        <v>195</v>
      </c>
    </row>
    <row r="52" spans="1:6">
      <c r="A52" t="s" s="4">
        <v>196</v>
      </c>
      <c r="B52" t="n" s="5">
        <v>374</v>
      </c>
      <c r="C52" t="n" s="5">
        <v>820</v>
      </c>
      <c r="D52" t="n" s="5">
        <v>835</v>
      </c>
      <c r="E52" t="n" s="5">
        <v>999</v>
      </c>
      <c r="F52" t="n" s="5">
        <v>87</v>
      </c>
    </row>
    <row r="53" spans="1:6">
      <c r="A53" t="s" s="4">
        <v>197</v>
      </c>
      <c r="B53" t="n" s="5">
        <v>120774</v>
      </c>
      <c r="C53" t="n" s="5">
        <v>16831</v>
      </c>
      <c r="D53" t="n" s="5">
        <v>34616</v>
      </c>
      <c r="E53" t="n" s="5">
        <v>12930</v>
      </c>
      <c r="F53" t="n" s="5">
        <v>2</v>
      </c>
    </row>
    <row r="54" spans="1:6">
      <c r="A54" t="s" s="3">
        <v>198</v>
      </c>
    </row>
    <row r="55" spans="1:6">
      <c r="A55" t="s" s="4">
        <v>199</v>
      </c>
      <c r="B55" t="n" s="5">
        <v>67814</v>
      </c>
      <c r="C55" t="n" s="5">
        <v>0</v>
      </c>
    </row>
    <row r="56" spans="1:6">
      <c r="A56" t="s" s="4">
        <v>200</v>
      </c>
      <c r="B56" t="n" s="5">
        <v>72452</v>
      </c>
      <c r="C56" t="n" s="5">
        <v>0</v>
      </c>
      <c r="D56" t="n" s="5">
        <v>0</v>
      </c>
      <c r="E56" t="n" s="5">
        <v>0</v>
      </c>
      <c r="F56" t="n" s="5">
        <v>0</v>
      </c>
    </row>
    <row r="57" spans="1:6">
      <c r="A57" t="s" s="4">
        <v>143</v>
      </c>
      <c r="B57" t="n" s="5">
        <v>56678</v>
      </c>
      <c r="C57" t="n" s="5">
        <v>1503</v>
      </c>
      <c r="D57" t="n" s="5">
        <v>0</v>
      </c>
      <c r="E57" t="n" s="5">
        <v>0</v>
      </c>
      <c r="F57" t="n" s="5">
        <v>0</v>
      </c>
    </row>
    <row r="58" spans="1:6">
      <c r="A58" t="s" s="4">
        <v>201</v>
      </c>
      <c r="B58" t="n" s="5">
        <v>6344</v>
      </c>
      <c r="C58" t="n" s="5">
        <v>4872</v>
      </c>
      <c r="D58" t="n" s="5">
        <v>2492</v>
      </c>
      <c r="E58" t="n" s="5">
        <v>1904</v>
      </c>
      <c r="F58" t="n" s="5">
        <v>121</v>
      </c>
    </row>
    <row r="59" spans="1:6">
      <c r="A59" t="s" s="4">
        <v>202</v>
      </c>
      <c r="B59" t="n" s="5">
        <v>0</v>
      </c>
      <c r="C59" t="n" s="5">
        <v>0</v>
      </c>
      <c r="D59" t="n" s="5">
        <v>0</v>
      </c>
      <c r="E59" t="n" s="5">
        <v>170</v>
      </c>
      <c r="F59" t="n" s="5">
        <v>410</v>
      </c>
    </row>
    <row r="60" spans="1:6">
      <c r="A60" t="s" s="4">
        <v>203</v>
      </c>
      <c r="B60" t="n" s="5">
        <v>354</v>
      </c>
      <c r="C60" t="n" s="5">
        <v>0</v>
      </c>
      <c r="D60" t="n" s="5">
        <v>0</v>
      </c>
      <c r="E60" t="n" s="5">
        <v>0</v>
      </c>
      <c r="F60" t="n" s="5">
        <v>0</v>
      </c>
    </row>
    <row r="61" spans="1:6">
      <c r="A61" t="s" s="4">
        <v>204</v>
      </c>
      <c r="B61" t="n" s="5">
        <v>13317</v>
      </c>
      <c r="C61" t="n" s="5">
        <v>0</v>
      </c>
      <c r="D61" t="n" s="5">
        <v>0</v>
      </c>
      <c r="E61" t="n" s="5">
        <v>0</v>
      </c>
      <c r="F61" t="n" s="5">
        <v>0</v>
      </c>
    </row>
    <row r="62" spans="1:6">
      <c r="A62" t="s" s="4">
        <v>205</v>
      </c>
      <c r="B62" t="n" s="6">
        <v>7704</v>
      </c>
      <c r="C62" t="n" s="6">
        <v>0</v>
      </c>
      <c r="D62" t="n" s="6">
        <v>0</v>
      </c>
      <c r="E62" t="n" s="6">
        <v>0</v>
      </c>
      <c r="F62" t="n" s="6">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t="s" s="1">
        <v>767</v>
      </c>
      <c r="B1" t="s" s="2">
        <v>768</v>
      </c>
      <c r="C1" t="s" s="2">
        <v>769</v>
      </c>
      <c r="D1" t="s" s="2">
        <v>770</v>
      </c>
      <c r="E1" t="s" s="2">
        <v>771</v>
      </c>
      <c r="F1" t="s" s="2">
        <v>772</v>
      </c>
      <c r="G1" t="s" s="2">
        <v>773</v>
      </c>
      <c r="H1" t="s" s="2">
        <v>2</v>
      </c>
      <c r="I1" t="s" s="2">
        <v>70</v>
      </c>
      <c r="J1" t="s" s="2">
        <v>18</v>
      </c>
      <c r="K1" t="s" s="2">
        <v>19</v>
      </c>
      <c r="L1" t="s" s="2">
        <v>71</v>
      </c>
      <c r="M1" t="s" s="2">
        <v>757</v>
      </c>
      <c r="N1" t="s" s="2">
        <v>758</v>
      </c>
    </row>
    <row r="2" spans="1:14">
      <c r="A2" t="s" s="3">
        <v>733</v>
      </c>
    </row>
    <row r="3" spans="1:14">
      <c r="A3" t="s" s="4">
        <v>774</v>
      </c>
      <c r="J3" t="n" s="5">
        <v>1954992</v>
      </c>
      <c r="K3" t="n" s="5">
        <v>2302560</v>
      </c>
      <c r="M3" t="n" s="5">
        <v>1954992</v>
      </c>
      <c r="N3" t="n" s="5">
        <v>347568</v>
      </c>
    </row>
    <row r="4" spans="1:14">
      <c r="A4" t="s" s="4">
        <v>775</v>
      </c>
      <c r="N4" t="n" s="6">
        <v>30000</v>
      </c>
    </row>
    <row r="5" spans="1:14">
      <c r="A5" t="s" s="4">
        <v>776</v>
      </c>
      <c r="C5" t="n" s="5">
        <v>347568</v>
      </c>
    </row>
    <row r="6" spans="1:14">
      <c r="A6" t="s" s="4">
        <v>775</v>
      </c>
      <c r="C6" t="n" s="6">
        <v>100000</v>
      </c>
      <c r="H6" t="n" s="6">
        <v>0</v>
      </c>
      <c r="I6" t="n" s="6">
        <v>75000</v>
      </c>
      <c r="J6" t="n" s="6">
        <v>75000</v>
      </c>
      <c r="K6" t="n" s="6">
        <v>0</v>
      </c>
      <c r="L6" t="n" s="6">
        <v>0</v>
      </c>
    </row>
    <row r="7" spans="1:14">
      <c r="A7" t="s" s="4">
        <v>777</v>
      </c>
    </row>
    <row r="8" spans="1:14">
      <c r="A8" t="s" s="3">
        <v>733</v>
      </c>
    </row>
    <row r="9" spans="1:14">
      <c r="A9" t="s" s="4">
        <v>778</v>
      </c>
      <c r="H9" t="n" s="5">
        <v>425643</v>
      </c>
    </row>
    <row r="10" spans="1:14">
      <c r="A10" t="s" s="4">
        <v>762</v>
      </c>
      <c r="I10" t="n" s="8">
        <v>0.67</v>
      </c>
    </row>
    <row r="11" spans="1:14">
      <c r="A11" t="s" s="4">
        <v>417</v>
      </c>
    </row>
    <row r="12" spans="1:14">
      <c r="A12" t="s" s="3">
        <v>733</v>
      </c>
    </row>
    <row r="13" spans="1:14">
      <c r="A13" t="s" s="4">
        <v>774</v>
      </c>
      <c r="G13" t="n" s="5">
        <v>277992</v>
      </c>
    </row>
    <row r="14" spans="1:14">
      <c r="A14" t="s" s="4">
        <v>775</v>
      </c>
      <c r="G14" t="n" s="6">
        <v>25000</v>
      </c>
    </row>
    <row r="15" spans="1:14">
      <c r="A15" t="s" s="4">
        <v>779</v>
      </c>
      <c r="G15" t="s" s="4">
        <v>780</v>
      </c>
    </row>
    <row r="16" spans="1:14">
      <c r="A16" t="s" s="4">
        <v>781</v>
      </c>
      <c r="B16" t="n" s="5">
        <v>277992</v>
      </c>
    </row>
    <row r="17" spans="1:14">
      <c r="A17" t="s" s="4">
        <v>411</v>
      </c>
      <c r="B17" t="n" s="5">
        <v>274992</v>
      </c>
    </row>
    <row r="18" spans="1:14">
      <c r="A18" t="s" s="4">
        <v>782</v>
      </c>
      <c r="B18" t="n" s="5">
        <v>3000</v>
      </c>
    </row>
    <row r="19" spans="1:14">
      <c r="A19" t="s" s="4">
        <v>418</v>
      </c>
    </row>
    <row r="20" spans="1:14">
      <c r="A20" t="s" s="3">
        <v>733</v>
      </c>
    </row>
    <row r="21" spans="1:14">
      <c r="A21" t="s" s="4">
        <v>774</v>
      </c>
      <c r="E21" t="n" s="5">
        <v>1272000</v>
      </c>
      <c r="F21" t="n" s="5">
        <v>1272000</v>
      </c>
    </row>
    <row r="22" spans="1:14">
      <c r="A22" t="s" s="4">
        <v>775</v>
      </c>
      <c r="E22" t="n" s="6">
        <v>400000</v>
      </c>
      <c r="F22" t="n" s="6">
        <v>10000</v>
      </c>
    </row>
    <row r="23" spans="1:14">
      <c r="A23" t="s" s="4">
        <v>781</v>
      </c>
      <c r="B23" t="n" s="5">
        <v>1251357</v>
      </c>
    </row>
    <row r="24" spans="1:14">
      <c r="A24" t="s" s="4">
        <v>411</v>
      </c>
      <c r="B24" t="n" s="5">
        <v>1210591</v>
      </c>
    </row>
    <row r="25" spans="1:14">
      <c r="A25" t="s" s="4">
        <v>782</v>
      </c>
      <c r="B25" t="n" s="5">
        <v>40766</v>
      </c>
    </row>
    <row r="26" spans="1:14">
      <c r="A26" t="s" s="4">
        <v>783</v>
      </c>
    </row>
    <row r="27" spans="1:14">
      <c r="A27" t="s" s="3">
        <v>733</v>
      </c>
    </row>
    <row r="28" spans="1:14">
      <c r="A28" t="s" s="4">
        <v>779</v>
      </c>
      <c r="J28" t="s" s="4">
        <v>784</v>
      </c>
    </row>
    <row r="29" spans="1:14">
      <c r="A29" t="s" s="4">
        <v>785</v>
      </c>
    </row>
    <row r="30" spans="1:14">
      <c r="A30" t="s" s="3">
        <v>733</v>
      </c>
    </row>
    <row r="31" spans="1:14">
      <c r="A31" t="s" s="4">
        <v>779</v>
      </c>
      <c r="J31" t="s" s="4">
        <v>786</v>
      </c>
    </row>
    <row r="32" spans="1:14">
      <c r="A32" t="s" s="4">
        <v>765</v>
      </c>
    </row>
    <row r="33" spans="1:14">
      <c r="A33" t="s" s="3">
        <v>733</v>
      </c>
    </row>
    <row r="34" spans="1:14">
      <c r="A34" t="s" s="4">
        <v>774</v>
      </c>
      <c r="D34" t="n" s="5">
        <v>1215000</v>
      </c>
    </row>
    <row r="35" spans="1:14">
      <c r="A35" t="s" s="4">
        <v>775</v>
      </c>
      <c r="D35" t="n" s="6">
        <v>200000</v>
      </c>
    </row>
    <row r="36" spans="1:14">
      <c r="A36" t="s" s="4">
        <v>781</v>
      </c>
      <c r="D36" t="n" s="5">
        <v>162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3"/>
  </cols>
  <sheetData>
    <row r="1" spans="1:4">
      <c r="A1" t="s" s="1">
        <v>787</v>
      </c>
      <c r="B1" t="s" s="2">
        <v>69</v>
      </c>
    </row>
    <row r="2" spans="1:4">
      <c r="B2" t="s" s="2">
        <v>18</v>
      </c>
      <c r="C2" t="s" s="2">
        <v>19</v>
      </c>
      <c r="D2" t="s" s="2">
        <v>71</v>
      </c>
    </row>
    <row r="3" spans="1:4">
      <c r="A3" t="s" s="3">
        <v>788</v>
      </c>
    </row>
    <row r="4" spans="1:4">
      <c r="A4" t="s" s="4">
        <v>789</v>
      </c>
      <c r="B4" t="s" s="4">
        <v>790</v>
      </c>
      <c r="C4" t="s" s="4">
        <v>790</v>
      </c>
      <c r="D4" t="s" s="4">
        <v>790</v>
      </c>
    </row>
    <row r="5" spans="1:4">
      <c r="A5" t="s" s="4">
        <v>460</v>
      </c>
    </row>
    <row r="6" spans="1:4">
      <c r="A6" t="s" s="3">
        <v>788</v>
      </c>
    </row>
    <row r="7" spans="1:4">
      <c r="A7" t="s" s="4">
        <v>791</v>
      </c>
      <c r="B7" t="s" s="4">
        <v>792</v>
      </c>
      <c r="C7" t="s" s="4">
        <v>793</v>
      </c>
      <c r="D7" t="s" s="4">
        <v>794</v>
      </c>
    </row>
    <row r="8" spans="1:4">
      <c r="A8" t="s" s="4">
        <v>795</v>
      </c>
      <c r="B8" t="s" s="4">
        <v>796</v>
      </c>
      <c r="C8" t="s" s="4">
        <v>797</v>
      </c>
      <c r="D8" t="s" s="4">
        <v>798</v>
      </c>
    </row>
    <row r="9" spans="1:4">
      <c r="A9" t="s" s="4">
        <v>799</v>
      </c>
      <c r="B9" t="s" s="4">
        <v>800</v>
      </c>
      <c r="C9" t="s" s="4">
        <v>801</v>
      </c>
      <c r="D9" t="s" s="4">
        <v>802</v>
      </c>
    </row>
    <row r="10" spans="1:4">
      <c r="A10" t="s" s="4">
        <v>461</v>
      </c>
    </row>
    <row r="11" spans="1:4">
      <c r="A11" t="s" s="3">
        <v>788</v>
      </c>
    </row>
    <row r="12" spans="1:4">
      <c r="A12" t="s" s="4">
        <v>791</v>
      </c>
      <c r="B12" t="s" s="4">
        <v>803</v>
      </c>
      <c r="C12" t="s" s="4">
        <v>804</v>
      </c>
      <c r="D12" t="s" s="4">
        <v>805</v>
      </c>
    </row>
    <row r="13" spans="1:4">
      <c r="A13" t="s" s="4">
        <v>795</v>
      </c>
      <c r="B13" t="s" s="4">
        <v>806</v>
      </c>
      <c r="C13" t="s" s="4">
        <v>807</v>
      </c>
      <c r="D13" t="s" s="4">
        <v>808</v>
      </c>
    </row>
    <row r="14" spans="1:4">
      <c r="A14" t="s" s="4">
        <v>799</v>
      </c>
      <c r="B14" t="s" s="4">
        <v>809</v>
      </c>
      <c r="C14" t="s" s="4">
        <v>810</v>
      </c>
      <c r="D14" t="s" s="4">
        <v>8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12</v>
      </c>
      <c r="B1" t="s" s="2">
        <v>2</v>
      </c>
      <c r="C1" t="s" s="2">
        <v>18</v>
      </c>
      <c r="D1" t="s" s="2">
        <v>19</v>
      </c>
    </row>
    <row r="2" spans="1:4">
      <c r="A2" t="s" s="3">
        <v>407</v>
      </c>
    </row>
    <row r="3" spans="1:4">
      <c r="A3" t="s" s="4">
        <v>813</v>
      </c>
      <c r="B3" t="n" s="5">
        <v>59698</v>
      </c>
      <c r="C3" t="n" s="5">
        <v>189428</v>
      </c>
      <c r="D3" t="n" s="5">
        <v>165263</v>
      </c>
    </row>
    <row r="4" spans="1:4">
      <c r="A4" t="s" s="4">
        <v>814</v>
      </c>
    </row>
    <row r="5" spans="1:4">
      <c r="A5" t="s" s="3">
        <v>407</v>
      </c>
    </row>
    <row r="6" spans="1:4">
      <c r="A6" t="s" s="4">
        <v>813</v>
      </c>
      <c r="B6" t="n" s="5">
        <v>48655</v>
      </c>
      <c r="C6" t="n" s="5">
        <v>43998</v>
      </c>
      <c r="D6" t="n" s="5">
        <v>23404</v>
      </c>
    </row>
    <row r="7" spans="1:4">
      <c r="A7" t="s" s="4">
        <v>815</v>
      </c>
    </row>
    <row r="8" spans="1:4">
      <c r="A8" t="s" s="3">
        <v>407</v>
      </c>
    </row>
    <row r="9" spans="1:4">
      <c r="A9" t="s" s="4">
        <v>813</v>
      </c>
      <c r="B9" t="n" s="5">
        <v>2096</v>
      </c>
      <c r="C9" t="n" s="5">
        <v>0</v>
      </c>
      <c r="D9" t="n" s="5">
        <v>0</v>
      </c>
    </row>
    <row r="10" spans="1:4">
      <c r="A10" t="s" s="4">
        <v>816</v>
      </c>
    </row>
    <row r="11" spans="1:4">
      <c r="A11" t="s" s="3">
        <v>407</v>
      </c>
    </row>
    <row r="12" spans="1:4">
      <c r="A12" t="s" s="4">
        <v>813</v>
      </c>
      <c r="B12" t="n" s="5">
        <v>4770</v>
      </c>
      <c r="C12" t="n" s="5">
        <v>3624</v>
      </c>
      <c r="D12" t="n" s="5">
        <v>53</v>
      </c>
    </row>
    <row r="13" spans="1:4">
      <c r="A13" t="s" s="4">
        <v>817</v>
      </c>
    </row>
    <row r="14" spans="1:4">
      <c r="A14" t="s" s="3">
        <v>407</v>
      </c>
    </row>
    <row r="15" spans="1:4">
      <c r="A15" t="s" s="4">
        <v>813</v>
      </c>
      <c r="B15" t="n" s="5">
        <v>0</v>
      </c>
      <c r="C15" t="n" s="5">
        <v>278</v>
      </c>
      <c r="D15" t="n" s="5">
        <v>625</v>
      </c>
    </row>
    <row r="16" spans="1:4">
      <c r="A16" t="s" s="4">
        <v>818</v>
      </c>
    </row>
    <row r="17" spans="1:4">
      <c r="A17" t="s" s="3">
        <v>407</v>
      </c>
    </row>
    <row r="18" spans="1:4">
      <c r="A18" t="s" s="4">
        <v>813</v>
      </c>
      <c r="B18" t="n" s="5">
        <v>0</v>
      </c>
      <c r="C18" t="n" s="5">
        <v>1677</v>
      </c>
      <c r="D18" t="n" s="5">
        <v>1677</v>
      </c>
    </row>
    <row r="19" spans="1:4">
      <c r="A19" t="s" s="4">
        <v>819</v>
      </c>
    </row>
    <row r="20" spans="1:4">
      <c r="A20" t="s" s="3">
        <v>407</v>
      </c>
    </row>
    <row r="21" spans="1:4">
      <c r="A21" t="s" s="4">
        <v>813</v>
      </c>
      <c r="B21" t="n" s="5">
        <v>427</v>
      </c>
      <c r="C21" t="n" s="5">
        <v>0</v>
      </c>
      <c r="D21" t="n" s="5">
        <v>0</v>
      </c>
    </row>
    <row r="22" spans="1:4">
      <c r="A22" t="s" s="4">
        <v>820</v>
      </c>
    </row>
    <row r="23" spans="1:4">
      <c r="A23" t="s" s="3">
        <v>407</v>
      </c>
    </row>
    <row r="24" spans="1:4">
      <c r="A24" t="s" s="4">
        <v>813</v>
      </c>
      <c r="B24" t="n" s="5">
        <v>3750</v>
      </c>
      <c r="C24" t="n" s="5">
        <v>0</v>
      </c>
      <c r="D24" t="n" s="5">
        <v>0</v>
      </c>
    </row>
    <row r="25" spans="1:4">
      <c r="A25" t="s" s="4">
        <v>111</v>
      </c>
    </row>
    <row r="26" spans="1:4">
      <c r="A26" t="s" s="3">
        <v>407</v>
      </c>
    </row>
    <row r="27" spans="1:4">
      <c r="A27" t="s" s="4">
        <v>813</v>
      </c>
      <c r="B27" t="n" s="5">
        <v>0</v>
      </c>
      <c r="C27" t="n" s="5">
        <v>139851</v>
      </c>
      <c r="D27" t="n" s="5">
        <v>1395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46"/>
    <col customWidth="1" max="5" min="5" width="31"/>
    <col customWidth="1" max="6" min="6" width="46"/>
    <col customWidth="1" max="7" min="7" width="37"/>
    <col customWidth="1" max="8" min="8" width="21"/>
    <col customWidth="1" max="9" min="9" width="37"/>
    <col customWidth="1" max="10" min="10" width="31"/>
    <col customWidth="1" max="11" min="11" width="35"/>
    <col customWidth="1" max="12" min="12" width="24"/>
  </cols>
  <sheetData>
    <row r="1" spans="1:12">
      <c r="A1" t="s" s="1">
        <v>821</v>
      </c>
      <c r="B1" t="s" s="2">
        <v>661</v>
      </c>
      <c r="C1" t="s" s="2">
        <v>623</v>
      </c>
      <c r="D1" t="s" s="2">
        <v>1</v>
      </c>
      <c r="F1" t="s" s="2">
        <v>69</v>
      </c>
    </row>
    <row r="2" spans="1:12">
      <c r="B2" t="s" s="2">
        <v>822</v>
      </c>
      <c r="C2" t="s" s="2">
        <v>757</v>
      </c>
      <c r="D2" t="s" s="2">
        <v>823</v>
      </c>
      <c r="E2" t="s" s="2">
        <v>824</v>
      </c>
      <c r="F2" t="s" s="2">
        <v>823</v>
      </c>
      <c r="G2" t="s" s="2">
        <v>825</v>
      </c>
      <c r="H2" t="s" s="2">
        <v>403</v>
      </c>
      <c r="I2" t="s" s="2">
        <v>826</v>
      </c>
      <c r="J2" t="s" s="2">
        <v>827</v>
      </c>
      <c r="K2" t="s" s="2">
        <v>828</v>
      </c>
      <c r="L2" t="s" s="2">
        <v>829</v>
      </c>
    </row>
    <row r="3" spans="1:12">
      <c r="A3" t="s" s="3">
        <v>407</v>
      </c>
    </row>
    <row r="4" spans="1:12">
      <c r="A4" t="s" s="4">
        <v>830</v>
      </c>
      <c r="C4" t="s" s="4">
        <v>831</v>
      </c>
    </row>
    <row r="5" spans="1:12">
      <c r="A5" t="s" s="4">
        <v>832</v>
      </c>
      <c r="C5" t="s" s="4">
        <v>833</v>
      </c>
    </row>
    <row r="6" spans="1:12">
      <c r="A6" t="s" s="4">
        <v>834</v>
      </c>
      <c r="D6" t="n" s="5">
        <v>59698000</v>
      </c>
      <c r="F6" t="n" s="5">
        <v>59698000</v>
      </c>
      <c r="G6" t="n" s="5">
        <v>189428000</v>
      </c>
      <c r="I6" t="n" s="5">
        <v>165263000</v>
      </c>
    </row>
    <row r="7" spans="1:12">
      <c r="A7" t="s" s="4">
        <v>835</v>
      </c>
      <c r="D7" t="n" s="5">
        <v>10000000</v>
      </c>
      <c r="F7" t="n" s="5">
        <v>10000000</v>
      </c>
    </row>
    <row r="8" spans="1:12">
      <c r="A8" t="s" s="4">
        <v>836</v>
      </c>
      <c r="D8" t="n" s="7">
        <v>0.0001</v>
      </c>
      <c r="F8" t="n" s="7">
        <v>0.0001</v>
      </c>
    </row>
    <row r="9" spans="1:12">
      <c r="A9" t="s" s="4">
        <v>409</v>
      </c>
      <c r="D9" t="n" s="5">
        <v>2</v>
      </c>
      <c r="F9" t="n" s="5">
        <v>2</v>
      </c>
      <c r="K9" t="n" s="5">
        <v>2</v>
      </c>
    </row>
    <row r="10" spans="1:12">
      <c r="A10" t="s" s="4">
        <v>65</v>
      </c>
      <c r="D10" t="n" s="5">
        <v>0</v>
      </c>
      <c r="F10" t="n" s="5">
        <v>0</v>
      </c>
      <c r="G10" t="n" s="5">
        <v>230400000</v>
      </c>
      <c r="I10" t="n" s="5">
        <v>230400000</v>
      </c>
    </row>
    <row r="11" spans="1:12">
      <c r="A11" t="s" s="4">
        <v>66</v>
      </c>
      <c r="D11" t="n" s="5">
        <v>0</v>
      </c>
      <c r="F11" t="n" s="5">
        <v>0</v>
      </c>
      <c r="G11" t="n" s="5">
        <v>40875583</v>
      </c>
      <c r="I11" t="n" s="5">
        <v>40140159</v>
      </c>
    </row>
    <row r="12" spans="1:12">
      <c r="A12" t="s" s="4">
        <v>67</v>
      </c>
      <c r="D12" t="n" s="5">
        <v>0</v>
      </c>
      <c r="F12" t="n" s="5">
        <v>0</v>
      </c>
      <c r="G12" t="n" s="5">
        <v>40875583</v>
      </c>
      <c r="I12" t="n" s="5">
        <v>40140159</v>
      </c>
    </row>
    <row r="13" spans="1:12">
      <c r="A13" t="s" s="4">
        <v>837</v>
      </c>
      <c r="D13" t="n" s="7">
        <v>0.0001</v>
      </c>
      <c r="F13" t="n" s="7">
        <v>0.0001</v>
      </c>
      <c r="G13" t="n" s="7">
        <v>0.0001</v>
      </c>
      <c r="I13" t="n" s="7">
        <v>0.0001</v>
      </c>
    </row>
    <row r="14" spans="1:12">
      <c r="A14" t="s" s="4">
        <v>838</v>
      </c>
      <c r="D14" t="n" s="6">
        <v>11100000</v>
      </c>
      <c r="E14" t="n" s="6">
        <v>1100000</v>
      </c>
      <c r="G14" t="n" s="6">
        <v>1700000</v>
      </c>
      <c r="I14" t="n" s="6">
        <v>300000</v>
      </c>
      <c r="J14" t="n" s="6">
        <v>100000</v>
      </c>
    </row>
    <row r="15" spans="1:12">
      <c r="A15" t="s" s="4">
        <v>839</v>
      </c>
      <c r="D15" t="s" s="4">
        <v>840</v>
      </c>
      <c r="G15" t="s" s="4">
        <v>841</v>
      </c>
    </row>
    <row r="16" spans="1:12">
      <c r="A16" t="s" s="4">
        <v>842</v>
      </c>
      <c r="D16" t="s" s="4">
        <v>843</v>
      </c>
      <c r="G16" t="s" s="4">
        <v>844</v>
      </c>
    </row>
    <row r="17" spans="1:12">
      <c r="A17" t="s" s="4">
        <v>845</v>
      </c>
      <c r="D17" t="s" s="4">
        <v>843</v>
      </c>
      <c r="G17" t="s" s="4">
        <v>846</v>
      </c>
      <c r="I17" t="s" s="4">
        <v>847</v>
      </c>
    </row>
    <row r="18" spans="1:12">
      <c r="A18" t="s" s="4">
        <v>848</v>
      </c>
      <c r="D18" t="n" s="8">
        <v>8.15</v>
      </c>
      <c r="G18" t="n" s="8">
        <v>2.4</v>
      </c>
      <c r="I18" t="n" s="8">
        <v>0.52</v>
      </c>
      <c r="J18" t="n" s="8">
        <v>0.07000000000000001</v>
      </c>
    </row>
    <row r="19" spans="1:12">
      <c r="A19" t="s" s="4">
        <v>849</v>
      </c>
      <c r="D19" t="n" s="6">
        <v>84500</v>
      </c>
      <c r="F19" t="n" s="6">
        <v>84500</v>
      </c>
      <c r="G19" t="n" s="6">
        <v>43900</v>
      </c>
    </row>
    <row r="20" spans="1:12">
      <c r="A20" t="s" s="4">
        <v>850</v>
      </c>
      <c r="D20" t="s" s="4">
        <v>851</v>
      </c>
      <c r="G20" t="s" s="4">
        <v>852</v>
      </c>
    </row>
    <row r="21" spans="1:12">
      <c r="A21" t="s" s="4">
        <v>853</v>
      </c>
      <c r="E21" t="s" s="4">
        <v>790</v>
      </c>
    </row>
    <row r="22" spans="1:12">
      <c r="A22" t="s" s="4">
        <v>854</v>
      </c>
      <c r="D22" t="n" s="6">
        <v>25684</v>
      </c>
      <c r="E22" t="n" s="6">
        <v>3445</v>
      </c>
      <c r="G22" t="n" s="6">
        <v>6804</v>
      </c>
      <c r="I22" t="n" s="6">
        <v>620</v>
      </c>
      <c r="J22" t="n" s="6">
        <v>132</v>
      </c>
    </row>
    <row r="23" spans="1:12">
      <c r="A23" t="s" s="4">
        <v>855</v>
      </c>
    </row>
    <row r="24" spans="1:12">
      <c r="A24" t="s" s="3">
        <v>407</v>
      </c>
    </row>
    <row r="25" spans="1:12">
      <c r="A25" t="s" s="4">
        <v>849</v>
      </c>
      <c r="D25" t="n" s="6">
        <v>2400</v>
      </c>
      <c r="F25" t="n" s="6">
        <v>2400</v>
      </c>
    </row>
    <row r="26" spans="1:12">
      <c r="A26" t="s" s="4">
        <v>850</v>
      </c>
      <c r="D26" t="s" s="4">
        <v>856</v>
      </c>
    </row>
    <row r="27" spans="1:12">
      <c r="A27" t="s" s="4">
        <v>857</v>
      </c>
    </row>
    <row r="28" spans="1:12">
      <c r="A28" t="s" s="3">
        <v>407</v>
      </c>
    </row>
    <row r="29" spans="1:12">
      <c r="A29" t="s" s="4">
        <v>858</v>
      </c>
      <c r="C29" t="s" s="4">
        <v>632</v>
      </c>
    </row>
    <row r="30" spans="1:12">
      <c r="A30" t="s" s="4">
        <v>859</v>
      </c>
      <c r="C30" t="s" s="4">
        <v>860</v>
      </c>
    </row>
    <row r="31" spans="1:12">
      <c r="A31" t="s" s="4">
        <v>814</v>
      </c>
    </row>
    <row r="32" spans="1:12">
      <c r="A32" t="s" s="3">
        <v>407</v>
      </c>
    </row>
    <row r="33" spans="1:12">
      <c r="A33" t="s" s="4">
        <v>834</v>
      </c>
      <c r="D33" t="n" s="5">
        <v>48655000</v>
      </c>
      <c r="F33" t="n" s="5">
        <v>48655000</v>
      </c>
      <c r="G33" t="n" s="5">
        <v>43998000</v>
      </c>
      <c r="I33" t="n" s="5">
        <v>23404000</v>
      </c>
    </row>
    <row r="34" spans="1:12">
      <c r="A34" t="s" s="4">
        <v>853</v>
      </c>
      <c r="D34" t="s" s="4">
        <v>790</v>
      </c>
      <c r="E34" t="s" s="4">
        <v>790</v>
      </c>
      <c r="G34" t="s" s="4">
        <v>790</v>
      </c>
      <c r="I34" t="s" s="4">
        <v>790</v>
      </c>
      <c r="J34" t="s" s="4">
        <v>790</v>
      </c>
    </row>
    <row r="35" spans="1:12">
      <c r="A35" t="s" s="4">
        <v>854</v>
      </c>
      <c r="F35" t="n" s="6">
        <v>23300</v>
      </c>
      <c r="G35" t="n" s="6">
        <v>6200</v>
      </c>
      <c r="H35" t="n" s="6">
        <v>3200</v>
      </c>
      <c r="I35" t="n" s="6">
        <v>500</v>
      </c>
      <c r="J35" t="n" s="6">
        <v>100</v>
      </c>
    </row>
    <row r="36" spans="1:12">
      <c r="A36" t="s" s="4">
        <v>815</v>
      </c>
    </row>
    <row r="37" spans="1:12">
      <c r="A37" t="s" s="3">
        <v>407</v>
      </c>
    </row>
    <row r="38" spans="1:12">
      <c r="A38" t="s" s="4">
        <v>834</v>
      </c>
      <c r="D38" t="n" s="5">
        <v>2096000</v>
      </c>
      <c r="F38" t="n" s="5">
        <v>2096000</v>
      </c>
      <c r="G38" t="n" s="5">
        <v>0</v>
      </c>
      <c r="I38" t="n" s="5">
        <v>0</v>
      </c>
    </row>
    <row r="39" spans="1:12">
      <c r="A39" t="s" s="4">
        <v>850</v>
      </c>
      <c r="D39" t="s" s="4">
        <v>861</v>
      </c>
    </row>
    <row r="40" spans="1:12">
      <c r="A40" t="s" s="4">
        <v>862</v>
      </c>
      <c r="D40" t="n" s="6">
        <v>65100</v>
      </c>
      <c r="F40" t="n" s="6">
        <v>65100</v>
      </c>
    </row>
    <row r="41" spans="1:12">
      <c r="A41" t="s" s="4">
        <v>863</v>
      </c>
    </row>
    <row r="42" spans="1:12">
      <c r="A42" t="s" s="3">
        <v>407</v>
      </c>
    </row>
    <row r="43" spans="1:12">
      <c r="A43" t="s" s="4">
        <v>854</v>
      </c>
      <c r="F43" t="n" s="6">
        <v>1300</v>
      </c>
      <c r="G43" t="n" s="6">
        <v>600</v>
      </c>
      <c r="H43" t="n" s="6">
        <v>200</v>
      </c>
      <c r="I43" t="n" s="6">
        <v>100</v>
      </c>
      <c r="J43" t="n" s="6">
        <v>17</v>
      </c>
    </row>
    <row r="44" spans="1:12">
      <c r="A44" t="s" s="4">
        <v>864</v>
      </c>
    </row>
    <row r="45" spans="1:12">
      <c r="A45" t="s" s="3">
        <v>407</v>
      </c>
    </row>
    <row r="46" spans="1:12">
      <c r="A46" t="s" s="4">
        <v>858</v>
      </c>
      <c r="C46" t="s" s="4">
        <v>468</v>
      </c>
    </row>
    <row r="47" spans="1:12">
      <c r="A47" t="s" s="4">
        <v>865</v>
      </c>
    </row>
    <row r="48" spans="1:12">
      <c r="A48" t="s" s="3">
        <v>407</v>
      </c>
    </row>
    <row r="49" spans="1:12">
      <c r="A49" t="s" s="4">
        <v>832</v>
      </c>
      <c r="C49" t="s" s="4">
        <v>866</v>
      </c>
    </row>
    <row r="50" spans="1:12">
      <c r="A50" t="s" s="4">
        <v>867</v>
      </c>
    </row>
    <row r="51" spans="1:12">
      <c r="A51" t="s" s="3">
        <v>407</v>
      </c>
    </row>
    <row r="52" spans="1:12">
      <c r="A52" t="s" s="4">
        <v>858</v>
      </c>
      <c r="C52" t="s" s="4">
        <v>632</v>
      </c>
    </row>
    <row r="53" spans="1:12">
      <c r="A53" t="s" s="4">
        <v>868</v>
      </c>
    </row>
    <row r="54" spans="1:12">
      <c r="A54" t="s" s="3">
        <v>407</v>
      </c>
    </row>
    <row r="55" spans="1:12">
      <c r="A55" t="s" s="4">
        <v>858</v>
      </c>
      <c r="D55" t="s" s="4">
        <v>632</v>
      </c>
    </row>
    <row r="56" spans="1:12">
      <c r="A56" t="s" s="4">
        <v>830</v>
      </c>
      <c r="D56" t="s" s="4">
        <v>831</v>
      </c>
    </row>
    <row r="57" spans="1:12">
      <c r="A57" t="s" s="4">
        <v>56</v>
      </c>
    </row>
    <row r="58" spans="1:12">
      <c r="A58" t="s" s="3">
        <v>407</v>
      </c>
    </row>
    <row r="59" spans="1:12">
      <c r="A59" t="s" s="4">
        <v>65</v>
      </c>
      <c r="D59" t="n" s="5">
        <v>600000000</v>
      </c>
      <c r="F59" t="n" s="5">
        <v>600000000</v>
      </c>
      <c r="G59" t="n" s="5">
        <v>0</v>
      </c>
      <c r="I59" t="n" s="5">
        <v>0</v>
      </c>
      <c r="K59" t="n" s="5">
        <v>600000000</v>
      </c>
    </row>
    <row r="60" spans="1:12">
      <c r="A60" t="s" s="4">
        <v>66</v>
      </c>
      <c r="D60" t="n" s="5">
        <v>42061250</v>
      </c>
      <c r="F60" t="n" s="5">
        <v>42061250</v>
      </c>
      <c r="G60" t="n" s="5">
        <v>0</v>
      </c>
      <c r="I60" t="n" s="5">
        <v>0</v>
      </c>
      <c r="K60" t="n" s="5">
        <v>42061250</v>
      </c>
    </row>
    <row r="61" spans="1:12">
      <c r="A61" t="s" s="4">
        <v>67</v>
      </c>
      <c r="D61" t="n" s="5">
        <v>42061250</v>
      </c>
      <c r="F61" t="n" s="5">
        <v>42061250</v>
      </c>
      <c r="G61" t="n" s="5">
        <v>0</v>
      </c>
      <c r="I61" t="n" s="5">
        <v>0</v>
      </c>
      <c r="K61" t="n" s="5">
        <v>42061250</v>
      </c>
    </row>
    <row r="62" spans="1:12">
      <c r="A62" t="s" s="4">
        <v>837</v>
      </c>
      <c r="D62" t="n" s="7">
        <v>0.0001</v>
      </c>
      <c r="F62" t="n" s="7">
        <v>0.0001</v>
      </c>
      <c r="G62" t="n" s="7">
        <v>0.0001</v>
      </c>
      <c r="I62" t="n" s="7">
        <v>0.0001</v>
      </c>
      <c r="K62" t="n" s="7">
        <v>0.0001</v>
      </c>
    </row>
    <row r="63" spans="1:12">
      <c r="A63" t="s" s="4">
        <v>412</v>
      </c>
      <c r="D63" t="n" s="5">
        <v>1</v>
      </c>
      <c r="F63" t="n" s="5">
        <v>1</v>
      </c>
    </row>
    <row r="64" spans="1:12">
      <c r="A64" t="s" s="4">
        <v>869</v>
      </c>
    </row>
    <row r="65" spans="1:12">
      <c r="A65" t="s" s="3">
        <v>407</v>
      </c>
    </row>
    <row r="66" spans="1:12">
      <c r="A66" t="s" s="4">
        <v>870</v>
      </c>
      <c r="D66" t="n" s="8">
        <v>37.69</v>
      </c>
      <c r="F66" t="n" s="8">
        <v>37.69</v>
      </c>
    </row>
    <row r="67" spans="1:12">
      <c r="A67" t="s" s="4">
        <v>871</v>
      </c>
    </row>
    <row r="68" spans="1:12">
      <c r="A68" t="s" s="3">
        <v>407</v>
      </c>
    </row>
    <row r="69" spans="1:12">
      <c r="A69" t="s" s="4">
        <v>66</v>
      </c>
      <c r="D69" t="n" s="5">
        <v>42061250</v>
      </c>
      <c r="F69" t="n" s="5">
        <v>42061250</v>
      </c>
    </row>
    <row r="70" spans="1:12">
      <c r="A70" t="s" s="4">
        <v>67</v>
      </c>
      <c r="D70" t="n" s="5">
        <v>42061250</v>
      </c>
      <c r="F70" t="n" s="5">
        <v>42061250</v>
      </c>
    </row>
    <row r="71" spans="1:12">
      <c r="A71" t="s" s="4">
        <v>872</v>
      </c>
    </row>
    <row r="72" spans="1:12">
      <c r="A72" t="s" s="3">
        <v>407</v>
      </c>
    </row>
    <row r="73" spans="1:12">
      <c r="A73" t="s" s="4">
        <v>873</v>
      </c>
      <c r="B73" t="s" s="4">
        <v>874</v>
      </c>
    </row>
    <row r="74" spans="1:12">
      <c r="A74" t="s" s="4">
        <v>834</v>
      </c>
      <c r="D74" t="n" s="5">
        <v>4768814</v>
      </c>
      <c r="F74" t="n" s="5">
        <v>4768814</v>
      </c>
    </row>
    <row r="75" spans="1:12">
      <c r="A75" t="s" s="4">
        <v>875</v>
      </c>
    </row>
    <row r="76" spans="1:12">
      <c r="A76" t="s" s="3">
        <v>407</v>
      </c>
    </row>
    <row r="77" spans="1:12">
      <c r="A77" t="s" s="4">
        <v>832</v>
      </c>
      <c r="B77" t="s" s="4">
        <v>866</v>
      </c>
    </row>
    <row r="78" spans="1:12">
      <c r="A78" t="s" s="4">
        <v>834</v>
      </c>
      <c r="B78" t="n" s="5">
        <v>3750000</v>
      </c>
    </row>
    <row r="79" spans="1:12">
      <c r="A79" t="s" s="4">
        <v>876</v>
      </c>
      <c r="B79" t="s" s="4">
        <v>877</v>
      </c>
    </row>
    <row r="80" spans="1:12">
      <c r="A80" t="s" s="4">
        <v>422</v>
      </c>
      <c r="L80" t="n" s="6">
        <v>20</v>
      </c>
    </row>
    <row r="81" spans="1:12">
      <c r="A81" t="s" s="4">
        <v>57</v>
      </c>
    </row>
    <row r="82" spans="1:12">
      <c r="A82" t="s" s="3">
        <v>407</v>
      </c>
    </row>
    <row r="83" spans="1:12">
      <c r="A83" t="s" s="4">
        <v>65</v>
      </c>
      <c r="D83" t="n" s="5">
        <v>350000000</v>
      </c>
      <c r="F83" t="n" s="5">
        <v>350000000</v>
      </c>
      <c r="G83" t="n" s="5">
        <v>0</v>
      </c>
      <c r="I83" t="n" s="5">
        <v>0</v>
      </c>
      <c r="K83" t="n" s="5">
        <v>350000000</v>
      </c>
    </row>
    <row r="84" spans="1:12">
      <c r="A84" t="s" s="4">
        <v>66</v>
      </c>
      <c r="D84" t="n" s="5">
        <v>165122004</v>
      </c>
      <c r="F84" t="n" s="5">
        <v>165122004</v>
      </c>
      <c r="G84" t="n" s="5">
        <v>0</v>
      </c>
      <c r="I84" t="n" s="5">
        <v>0</v>
      </c>
      <c r="K84" t="n" s="5">
        <v>165122004</v>
      </c>
    </row>
    <row r="85" spans="1:12">
      <c r="A85" t="s" s="4">
        <v>67</v>
      </c>
      <c r="D85" t="n" s="5">
        <v>165122004</v>
      </c>
      <c r="F85" t="n" s="5">
        <v>165122004</v>
      </c>
      <c r="G85" t="n" s="5">
        <v>0</v>
      </c>
      <c r="I85" t="n" s="5">
        <v>0</v>
      </c>
      <c r="K85" t="n" s="5">
        <v>165122004</v>
      </c>
    </row>
    <row r="86" spans="1:12">
      <c r="A86" t="s" s="4">
        <v>837</v>
      </c>
      <c r="D86" t="n" s="7">
        <v>0.0001</v>
      </c>
      <c r="F86" t="n" s="7">
        <v>0.0001</v>
      </c>
      <c r="G86" t="n" s="7">
        <v>0.0001</v>
      </c>
      <c r="I86" t="n" s="7">
        <v>0.0001</v>
      </c>
      <c r="K86" t="n" s="7">
        <v>0.0001</v>
      </c>
    </row>
    <row r="87" spans="1:12">
      <c r="A87" t="s" s="4">
        <v>412</v>
      </c>
      <c r="D87" t="n" s="5">
        <v>10</v>
      </c>
      <c r="F87" t="n" s="5">
        <v>10</v>
      </c>
    </row>
    <row r="88" spans="1:12">
      <c r="A88" t="s" s="4">
        <v>878</v>
      </c>
    </row>
    <row r="89" spans="1:12">
      <c r="A89" t="s" s="3">
        <v>407</v>
      </c>
    </row>
    <row r="90" spans="1:12">
      <c r="A90" t="s" s="4">
        <v>66</v>
      </c>
      <c r="D90" t="n" s="5">
        <v>165122004</v>
      </c>
      <c r="F90" t="n" s="5">
        <v>165122004</v>
      </c>
    </row>
    <row r="91" spans="1:12">
      <c r="A91" t="s" s="4">
        <v>67</v>
      </c>
      <c r="D91" t="n" s="5">
        <v>165122004</v>
      </c>
      <c r="F91" t="n" s="5">
        <v>165122004</v>
      </c>
    </row>
  </sheetData>
  <mergeCells count="3">
    <mergeCell ref="A1:A2"/>
    <mergeCell ref="D1:E1"/>
    <mergeCell ref="F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879</v>
      </c>
      <c r="B1" t="s" s="2">
        <v>1</v>
      </c>
      <c r="C1" t="s" s="2">
        <v>69</v>
      </c>
    </row>
    <row r="2" spans="1:5">
      <c r="B2" t="s" s="2">
        <v>2</v>
      </c>
      <c r="C2" t="s" s="2">
        <v>18</v>
      </c>
      <c r="D2" t="s" s="2">
        <v>19</v>
      </c>
      <c r="E2" t="s" s="2">
        <v>71</v>
      </c>
    </row>
    <row r="3" spans="1:5">
      <c r="A3" t="s" s="3">
        <v>880</v>
      </c>
    </row>
    <row r="4" spans="1:5">
      <c r="A4" t="s" s="4">
        <v>881</v>
      </c>
      <c r="B4" t="n" s="5">
        <v>3624000</v>
      </c>
      <c r="C4" t="n" s="5">
        <v>53000</v>
      </c>
      <c r="D4" t="n" s="5">
        <v>1818000</v>
      </c>
      <c r="E4" t="n" s="5">
        <v>4786000</v>
      </c>
    </row>
    <row r="5" spans="1:5">
      <c r="A5" t="s" s="4">
        <v>882</v>
      </c>
      <c r="B5" t="n" s="5">
        <v>9115000</v>
      </c>
      <c r="C5" t="n" s="5">
        <v>24900000</v>
      </c>
      <c r="D5" t="n" s="5">
        <v>3975000</v>
      </c>
    </row>
    <row r="6" spans="1:5">
      <c r="A6" t="s" s="4">
        <v>883</v>
      </c>
      <c r="B6" t="n" s="5">
        <v>-9061000</v>
      </c>
      <c r="C6" t="n" s="5">
        <v>-22094000</v>
      </c>
      <c r="D6" t="n" s="5">
        <v>-6476000</v>
      </c>
      <c r="E6" t="n" s="5">
        <v>-3664000</v>
      </c>
    </row>
    <row r="7" spans="1:5">
      <c r="A7" t="s" s="4">
        <v>884</v>
      </c>
      <c r="B7" t="n" s="5">
        <v>0</v>
      </c>
      <c r="C7" t="n" s="5">
        <v>0</v>
      </c>
      <c r="D7" t="n" s="5">
        <v>0</v>
      </c>
      <c r="E7" t="n" s="5">
        <v>0</v>
      </c>
    </row>
    <row r="8" spans="1:5">
      <c r="A8" t="s" s="4">
        <v>885</v>
      </c>
      <c r="B8" t="n" s="5">
        <v>1092000</v>
      </c>
      <c r="C8" t="n" s="5">
        <v>765000</v>
      </c>
      <c r="D8" t="n" s="5">
        <v>736000</v>
      </c>
      <c r="E8" t="n" s="5">
        <v>696000</v>
      </c>
    </row>
    <row r="9" spans="1:5">
      <c r="A9" t="s" s="4">
        <v>886</v>
      </c>
      <c r="B9" t="n" s="5">
        <v>4770000</v>
      </c>
      <c r="C9" t="n" s="5">
        <v>3624000</v>
      </c>
      <c r="D9" t="n" s="5">
        <v>53000</v>
      </c>
      <c r="E9" t="n" s="5">
        <v>1818000</v>
      </c>
    </row>
    <row r="10" spans="1:5">
      <c r="A10" t="s" s="3">
        <v>887</v>
      </c>
    </row>
    <row r="11" spans="1:5">
      <c r="A11" t="s" s="4">
        <v>881</v>
      </c>
      <c r="B11" t="n" s="5">
        <v>43998000</v>
      </c>
      <c r="C11" t="n" s="5">
        <v>23404000</v>
      </c>
      <c r="D11" t="n" s="5">
        <v>20947000</v>
      </c>
      <c r="E11" t="n" s="5">
        <v>18116000</v>
      </c>
    </row>
    <row r="12" spans="1:5">
      <c r="A12" t="s" s="4">
        <v>888</v>
      </c>
      <c r="B12" t="n" s="5">
        <v>6948000</v>
      </c>
      <c r="C12" t="n" s="5">
        <v>22094000</v>
      </c>
      <c r="D12" t="n" s="5">
        <v>6476000</v>
      </c>
      <c r="E12" t="n" s="5">
        <v>3664000</v>
      </c>
    </row>
    <row r="13" spans="1:5">
      <c r="A13" t="s" s="4">
        <v>889</v>
      </c>
      <c r="B13" t="n" s="5">
        <v>-1215000</v>
      </c>
      <c r="C13" t="n" s="5">
        <v>-735000</v>
      </c>
      <c r="D13" t="n" s="5">
        <v>-3283000</v>
      </c>
      <c r="E13" t="n" s="5">
        <v>-137000</v>
      </c>
    </row>
    <row r="14" spans="1:5">
      <c r="A14" t="s" s="4">
        <v>890</v>
      </c>
      <c r="B14" t="n" s="5">
        <v>-1076000</v>
      </c>
      <c r="C14" t="n" s="5">
        <v>-765000</v>
      </c>
      <c r="D14" t="n" s="5">
        <v>-736000</v>
      </c>
      <c r="E14" t="n" s="5">
        <v>-696000</v>
      </c>
    </row>
    <row r="15" spans="1:5">
      <c r="A15" t="s" s="4">
        <v>886</v>
      </c>
      <c r="B15" t="n" s="5">
        <v>48655000</v>
      </c>
      <c r="C15" t="n" s="5">
        <v>43998000</v>
      </c>
      <c r="D15" t="n" s="5">
        <v>23404000</v>
      </c>
      <c r="E15" t="n" s="5">
        <v>20947000</v>
      </c>
    </row>
    <row r="16" spans="1:5">
      <c r="A16" t="s" s="4">
        <v>891</v>
      </c>
      <c r="B16" t="n" s="5">
        <v>22704000</v>
      </c>
      <c r="C16" t="n" s="5">
        <v>16577000</v>
      </c>
    </row>
    <row r="17" spans="1:5">
      <c r="A17" t="s" s="4">
        <v>892</v>
      </c>
      <c r="B17" t="n" s="5">
        <v>47634000</v>
      </c>
      <c r="C17" t="n" s="5">
        <v>41411000</v>
      </c>
    </row>
    <row r="18" spans="1:5">
      <c r="A18" t="s" s="3">
        <v>893</v>
      </c>
    </row>
    <row r="19" spans="1:5">
      <c r="A19" t="s" s="4">
        <v>894</v>
      </c>
      <c r="B19" t="n" s="8">
        <v>1.72</v>
      </c>
      <c r="C19" t="n" s="8">
        <v>0.21</v>
      </c>
      <c r="D19" t="n" s="8">
        <v>0.06</v>
      </c>
      <c r="E19" t="n" s="8">
        <v>0.05</v>
      </c>
    </row>
    <row r="20" spans="1:5">
      <c r="A20" t="s" s="4">
        <v>895</v>
      </c>
      <c r="B20" t="n" s="10">
        <v>10.67</v>
      </c>
      <c r="C20" t="n" s="10">
        <v>3.25</v>
      </c>
      <c r="D20" t="n" s="10">
        <v>0.61</v>
      </c>
      <c r="E20" t="n" s="10">
        <v>0.13</v>
      </c>
    </row>
    <row r="21" spans="1:5">
      <c r="A21" t="s" s="4">
        <v>896</v>
      </c>
      <c r="B21" t="n" s="10">
        <v>0.78</v>
      </c>
      <c r="C21" t="n" s="10">
        <v>0.14</v>
      </c>
      <c r="D21" t="n" s="10">
        <v>0.05</v>
      </c>
      <c r="E21" t="n" s="10">
        <v>0.03</v>
      </c>
    </row>
    <row r="22" spans="1:5">
      <c r="A22" t="s" s="4">
        <v>897</v>
      </c>
      <c r="B22" t="n" s="10">
        <v>3.16</v>
      </c>
      <c r="C22" t="n" s="10">
        <v>0.95</v>
      </c>
      <c r="D22" t="n" s="10">
        <v>0.16</v>
      </c>
      <c r="E22" t="n" s="10">
        <v>0.03</v>
      </c>
    </row>
    <row r="23" spans="1:5">
      <c r="A23" t="s" s="4">
        <v>898</v>
      </c>
      <c r="B23" t="n" s="10">
        <v>2.99</v>
      </c>
      <c r="C23" t="n" s="10">
        <v>1.72</v>
      </c>
      <c r="D23" t="n" s="8">
        <v>0.21</v>
      </c>
      <c r="E23" t="n" s="8">
        <v>0.06</v>
      </c>
    </row>
    <row r="24" spans="1:5">
      <c r="A24" t="s" s="4">
        <v>899</v>
      </c>
      <c r="B24" t="n" s="10">
        <v>0.73</v>
      </c>
      <c r="C24" t="n" s="10">
        <v>0.18</v>
      </c>
    </row>
    <row r="25" spans="1:5">
      <c r="A25" t="s" s="4">
        <v>900</v>
      </c>
      <c r="B25" t="n" s="8">
        <v>2.94</v>
      </c>
      <c r="C25" t="n" s="8">
        <v>1.67</v>
      </c>
    </row>
    <row r="26" spans="1:5">
      <c r="A26" t="s" s="3">
        <v>901</v>
      </c>
    </row>
    <row r="27" spans="1:5">
      <c r="A27" t="s" s="4">
        <v>902</v>
      </c>
      <c r="B27" t="n" s="6">
        <v>28694</v>
      </c>
      <c r="C27" t="n" s="6">
        <v>3001</v>
      </c>
      <c r="D27" t="n" s="6">
        <v>1111</v>
      </c>
      <c r="E27" t="n" s="6">
        <v>3</v>
      </c>
    </row>
    <row r="28" spans="1:5">
      <c r="A28" t="s" s="4">
        <v>903</v>
      </c>
      <c r="B28" t="n" s="5">
        <v>1688589</v>
      </c>
      <c r="C28" t="n" s="5">
        <v>207863</v>
      </c>
    </row>
    <row r="29" spans="1:5">
      <c r="A29" t="s" s="4">
        <v>904</v>
      </c>
      <c r="B29" t="n" s="5">
        <v>839143</v>
      </c>
      <c r="C29" t="n" s="5">
        <v>104027</v>
      </c>
    </row>
    <row r="30" spans="1:5">
      <c r="A30" t="s" s="4">
        <v>905</v>
      </c>
      <c r="B30" t="n" s="6">
        <v>1655571</v>
      </c>
      <c r="C30" t="n" s="6">
        <v>19780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t="s" s="1">
        <v>906</v>
      </c>
      <c r="B1" t="s" s="2">
        <v>1</v>
      </c>
    </row>
    <row r="2" spans="1:2">
      <c r="B2" t="s" s="2">
        <v>907</v>
      </c>
    </row>
    <row r="3" spans="1:2">
      <c r="A3" t="s" s="3">
        <v>908</v>
      </c>
    </row>
    <row r="4" spans="1:2">
      <c r="A4" t="s" s="4">
        <v>909</v>
      </c>
      <c r="B4" t="n" s="5">
        <v>0</v>
      </c>
    </row>
    <row r="5" spans="1:2">
      <c r="A5" t="s" s="4">
        <v>910</v>
      </c>
      <c r="B5" t="n" s="5">
        <v>2113</v>
      </c>
    </row>
    <row r="6" spans="1:2">
      <c r="A6" t="s" s="4">
        <v>911</v>
      </c>
      <c r="B6" t="n" s="5">
        <v>-16</v>
      </c>
    </row>
    <row r="7" spans="1:2">
      <c r="A7" t="s" s="4">
        <v>912</v>
      </c>
      <c r="B7" t="n" s="5">
        <v>2097</v>
      </c>
    </row>
    <row r="8" spans="1:2">
      <c r="A8" t="s" s="3">
        <v>913</v>
      </c>
    </row>
    <row r="9" spans="1:2">
      <c r="A9" t="s" s="4">
        <v>914</v>
      </c>
      <c r="B9" t="n" s="6">
        <v>0</v>
      </c>
    </row>
    <row r="10" spans="1:2">
      <c r="A10" t="s" s="4">
        <v>915</v>
      </c>
      <c r="B10" t="n" s="10">
        <v>35.02</v>
      </c>
    </row>
    <row r="11" spans="1:2">
      <c r="A11" t="s" s="4">
        <v>916</v>
      </c>
      <c r="B11" t="n" s="10">
        <v>36.43</v>
      </c>
    </row>
    <row r="12" spans="1:2">
      <c r="A12" t="s" s="4">
        <v>917</v>
      </c>
      <c r="B12" t="n" s="8">
        <v>35.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18</v>
      </c>
      <c r="B1" t="s" s="2">
        <v>1</v>
      </c>
      <c r="D1" t="s" s="2">
        <v>69</v>
      </c>
    </row>
    <row r="2" spans="1:6">
      <c r="B2" t="s" s="2">
        <v>2</v>
      </c>
      <c r="C2" t="s" s="2">
        <v>70</v>
      </c>
      <c r="D2" t="s" s="2">
        <v>18</v>
      </c>
      <c r="E2" t="s" s="2">
        <v>19</v>
      </c>
      <c r="F2" t="s" s="2">
        <v>71</v>
      </c>
    </row>
    <row r="3" spans="1:6">
      <c r="A3" t="s" s="3">
        <v>919</v>
      </c>
    </row>
    <row r="4" spans="1:6">
      <c r="A4" t="s" s="4">
        <v>920</v>
      </c>
      <c r="B4" t="n" s="6">
        <v>25684</v>
      </c>
      <c r="C4" t="n" s="6">
        <v>3445</v>
      </c>
      <c r="D4" t="n" s="6">
        <v>6804</v>
      </c>
      <c r="E4" t="n" s="6">
        <v>620</v>
      </c>
      <c r="F4" t="n" s="6">
        <v>132</v>
      </c>
    </row>
    <row r="5" spans="1:6">
      <c r="A5" t="s" s="4">
        <v>636</v>
      </c>
    </row>
    <row r="6" spans="1:6">
      <c r="A6" t="s" s="3">
        <v>919</v>
      </c>
    </row>
    <row r="7" spans="1:6">
      <c r="A7" t="s" s="4">
        <v>920</v>
      </c>
      <c r="B7" t="n" s="5">
        <v>2622</v>
      </c>
      <c r="C7" t="n" s="5">
        <v>534</v>
      </c>
      <c r="D7" t="n" s="5">
        <v>890</v>
      </c>
      <c r="E7" t="n" s="5">
        <v>37</v>
      </c>
      <c r="F7" t="n" s="5">
        <v>15</v>
      </c>
    </row>
    <row r="8" spans="1:6">
      <c r="A8" t="s" s="4">
        <v>921</v>
      </c>
    </row>
    <row r="9" spans="1:6">
      <c r="A9" t="s" s="3">
        <v>919</v>
      </c>
    </row>
    <row r="10" spans="1:6">
      <c r="A10" t="s" s="4">
        <v>920</v>
      </c>
      <c r="B10" t="n" s="5">
        <v>10910</v>
      </c>
      <c r="C10" t="n" s="5">
        <v>1157</v>
      </c>
      <c r="D10" t="n" s="5">
        <v>2350</v>
      </c>
      <c r="E10" t="n" s="5">
        <v>288</v>
      </c>
      <c r="F10" t="n" s="5">
        <v>62</v>
      </c>
    </row>
    <row r="11" spans="1:6">
      <c r="A11" t="s" s="4">
        <v>922</v>
      </c>
    </row>
    <row r="12" spans="1:6">
      <c r="A12" t="s" s="3">
        <v>919</v>
      </c>
    </row>
    <row r="13" spans="1:6">
      <c r="A13" t="s" s="4">
        <v>920</v>
      </c>
      <c r="B13" t="n" s="5">
        <v>5080</v>
      </c>
      <c r="C13" t="n" s="5">
        <v>649</v>
      </c>
      <c r="D13" t="n" s="5">
        <v>1295</v>
      </c>
      <c r="E13" t="n" s="5">
        <v>204</v>
      </c>
      <c r="F13" t="n" s="5">
        <v>29</v>
      </c>
    </row>
    <row r="14" spans="1:6">
      <c r="A14" t="s" s="4">
        <v>923</v>
      </c>
    </row>
    <row r="15" spans="1:6">
      <c r="A15" t="s" s="3">
        <v>919</v>
      </c>
    </row>
    <row r="16" spans="1:6">
      <c r="A16" t="s" s="4">
        <v>920</v>
      </c>
      <c r="B16" t="n" s="6">
        <v>7072</v>
      </c>
      <c r="C16" t="n" s="6">
        <v>1105</v>
      </c>
      <c r="D16" t="n" s="6">
        <v>2269</v>
      </c>
      <c r="E16" t="n" s="6">
        <v>91</v>
      </c>
      <c r="F16" t="n" s="6">
        <v>26</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 customWidth="1" max="5" min="5" width="17"/>
    <col customWidth="1" max="6" min="6" width="17"/>
  </cols>
  <sheetData>
    <row r="1" spans="1:6">
      <c r="A1" t="s" s="1">
        <v>924</v>
      </c>
      <c r="B1" t="s" s="2">
        <v>1</v>
      </c>
      <c r="D1" t="s" s="2">
        <v>69</v>
      </c>
    </row>
    <row r="2" spans="1:6">
      <c r="B2" t="s" s="2">
        <v>2</v>
      </c>
      <c r="C2" t="s" s="2">
        <v>70</v>
      </c>
      <c r="D2" t="s" s="2">
        <v>18</v>
      </c>
      <c r="E2" t="s" s="2">
        <v>19</v>
      </c>
      <c r="F2" t="s" s="2">
        <v>71</v>
      </c>
    </row>
    <row r="3" spans="1:6">
      <c r="A3" t="s" s="3">
        <v>788</v>
      </c>
    </row>
    <row r="4" spans="1:6">
      <c r="A4" t="s" s="4">
        <v>789</v>
      </c>
      <c r="C4" t="s" s="4">
        <v>790</v>
      </c>
    </row>
    <row r="5" spans="1:6">
      <c r="A5" t="s" s="4">
        <v>814</v>
      </c>
    </row>
    <row r="6" spans="1:6">
      <c r="A6" t="s" s="3">
        <v>788</v>
      </c>
    </row>
    <row r="7" spans="1:6">
      <c r="A7" t="s" s="4">
        <v>925</v>
      </c>
      <c r="B7" t="s" s="4">
        <v>926</v>
      </c>
      <c r="C7" t="s" s="4">
        <v>927</v>
      </c>
      <c r="D7" t="s" s="4">
        <v>928</v>
      </c>
      <c r="E7" t="s" s="4">
        <v>929</v>
      </c>
      <c r="F7" t="s" s="4">
        <v>930</v>
      </c>
    </row>
    <row r="8" spans="1:6">
      <c r="A8" t="s" s="4">
        <v>931</v>
      </c>
      <c r="B8" t="s" s="4">
        <v>932</v>
      </c>
      <c r="C8" t="s" s="4">
        <v>933</v>
      </c>
      <c r="D8" t="s" s="4">
        <v>933</v>
      </c>
      <c r="E8" t="s" s="4">
        <v>934</v>
      </c>
      <c r="F8" t="s" s="4">
        <v>935</v>
      </c>
    </row>
    <row r="9" spans="1:6">
      <c r="A9" t="s" s="4">
        <v>936</v>
      </c>
      <c r="B9" t="s" s="4">
        <v>937</v>
      </c>
      <c r="C9" t="s" s="4">
        <v>938</v>
      </c>
      <c r="D9" t="s" s="4">
        <v>938</v>
      </c>
      <c r="E9" t="s" s="4">
        <v>811</v>
      </c>
      <c r="F9" t="s" s="4">
        <v>939</v>
      </c>
    </row>
    <row r="10" spans="1:6">
      <c r="A10" t="s" s="4">
        <v>940</v>
      </c>
      <c r="B10" t="s" s="4">
        <v>941</v>
      </c>
      <c r="C10" t="s" s="4">
        <v>942</v>
      </c>
      <c r="D10" t="s" s="4">
        <v>942</v>
      </c>
      <c r="E10" t="s" s="4">
        <v>943</v>
      </c>
      <c r="F10" t="s" s="4">
        <v>944</v>
      </c>
    </row>
    <row r="11" spans="1:6">
      <c r="A11" t="s" s="4">
        <v>789</v>
      </c>
      <c r="B11" t="s" s="4">
        <v>790</v>
      </c>
      <c r="C11" t="s" s="4">
        <v>790</v>
      </c>
      <c r="D11" t="s" s="4">
        <v>790</v>
      </c>
      <c r="E11" t="s" s="4">
        <v>790</v>
      </c>
      <c r="F11" t="s" s="4">
        <v>790</v>
      </c>
    </row>
    <row r="12" spans="1:6">
      <c r="A12" t="s" s="4">
        <v>945</v>
      </c>
      <c r="B12" t="s" s="4">
        <v>946</v>
      </c>
      <c r="C12" t="s" s="4">
        <v>946</v>
      </c>
      <c r="D12" t="s" s="4">
        <v>946</v>
      </c>
      <c r="F12" t="s" s="4">
        <v>946</v>
      </c>
    </row>
    <row r="13" spans="1:6">
      <c r="A13" t="s" s="4">
        <v>947</v>
      </c>
    </row>
    <row r="14" spans="1:6">
      <c r="A14" t="s" s="3">
        <v>788</v>
      </c>
    </row>
    <row r="15" spans="1:6">
      <c r="A15" t="s" s="4">
        <v>945</v>
      </c>
      <c r="E15" t="s" s="4">
        <v>471</v>
      </c>
    </row>
    <row r="16" spans="1:6">
      <c r="A16" t="s" s="4">
        <v>948</v>
      </c>
    </row>
    <row r="17" spans="1:6">
      <c r="A17" t="s" s="3">
        <v>788</v>
      </c>
    </row>
    <row r="18" spans="1:6">
      <c r="A18" t="s" s="4">
        <v>945</v>
      </c>
      <c r="E18" t="s" s="4">
        <v>94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949</v>
      </c>
      <c r="B1" t="s" s="2">
        <v>1</v>
      </c>
      <c r="D1" t="s" s="2">
        <v>69</v>
      </c>
    </row>
    <row r="2" spans="1:6">
      <c r="B2" t="s" s="2">
        <v>2</v>
      </c>
      <c r="C2" t="s" s="2">
        <v>70</v>
      </c>
      <c r="D2" t="s" s="2">
        <v>18</v>
      </c>
      <c r="E2" t="s" s="2">
        <v>19</v>
      </c>
      <c r="F2" t="s" s="2">
        <v>71</v>
      </c>
    </row>
    <row r="3" spans="1:6">
      <c r="A3" t="s" s="3">
        <v>950</v>
      </c>
    </row>
    <row r="4" spans="1:6">
      <c r="A4" t="s" s="4">
        <v>951</v>
      </c>
      <c r="D4" t="n" s="6">
        <v>150137</v>
      </c>
      <c r="E4" t="n" s="6">
        <v>-13779</v>
      </c>
      <c r="F4" t="n" s="6">
        <v>-3981</v>
      </c>
    </row>
    <row r="5" spans="1:6">
      <c r="A5" t="s" s="4">
        <v>952</v>
      </c>
      <c r="D5" t="n" s="5">
        <v>-10364</v>
      </c>
      <c r="E5" t="n" s="5">
        <v>94</v>
      </c>
      <c r="F5" t="n" s="5">
        <v>56</v>
      </c>
    </row>
    <row r="6" spans="1:6">
      <c r="A6" t="s" s="4">
        <v>85</v>
      </c>
      <c r="B6" t="n" s="6">
        <v>177470</v>
      </c>
      <c r="C6" t="n" s="6">
        <v>75626</v>
      </c>
      <c r="D6" t="n" s="6">
        <v>139773</v>
      </c>
      <c r="E6" t="n" s="6">
        <v>-13685</v>
      </c>
      <c r="F6" t="n" s="6">
        <v>-3925</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r="1" spans="1:6">
      <c r="A1" t="s" s="1">
        <v>953</v>
      </c>
      <c r="B1" t="s" s="2">
        <v>1</v>
      </c>
      <c r="D1" t="s" s="2">
        <v>69</v>
      </c>
    </row>
    <row r="2" spans="1:6">
      <c r="B2" t="s" s="2">
        <v>2</v>
      </c>
      <c r="C2" t="s" s="2">
        <v>70</v>
      </c>
      <c r="D2" t="s" s="2">
        <v>18</v>
      </c>
      <c r="E2" t="s" s="2">
        <v>19</v>
      </c>
      <c r="F2" t="s" s="2">
        <v>71</v>
      </c>
    </row>
    <row r="3" spans="1:6">
      <c r="A3" t="s" s="3">
        <v>954</v>
      </c>
    </row>
    <row r="4" spans="1:6">
      <c r="A4" t="s" s="4">
        <v>955</v>
      </c>
      <c r="D4" t="n" s="6">
        <v>47565</v>
      </c>
      <c r="E4" t="n" s="6">
        <v>31176</v>
      </c>
      <c r="F4" t="n" s="6">
        <v>68</v>
      </c>
    </row>
    <row r="5" spans="1:6">
      <c r="A5" t="s" s="4">
        <v>956</v>
      </c>
      <c r="D5" t="n" s="5">
        <v>2319</v>
      </c>
      <c r="E5" t="n" s="5">
        <v>6736</v>
      </c>
      <c r="F5" t="n" s="5">
        <v>210</v>
      </c>
    </row>
    <row r="6" spans="1:6">
      <c r="A6" t="s" s="4">
        <v>952</v>
      </c>
      <c r="D6" t="n" s="5">
        <v>113</v>
      </c>
      <c r="E6" t="n" s="5">
        <v>25</v>
      </c>
      <c r="F6" t="n" s="5">
        <v>13</v>
      </c>
    </row>
    <row r="7" spans="1:6">
      <c r="A7" t="s" s="4">
        <v>957</v>
      </c>
      <c r="D7" t="n" s="5">
        <v>49997</v>
      </c>
      <c r="E7" t="n" s="5">
        <v>37937</v>
      </c>
      <c r="F7" t="n" s="5">
        <v>291</v>
      </c>
    </row>
    <row r="8" spans="1:6">
      <c r="A8" t="s" s="3">
        <v>958</v>
      </c>
    </row>
    <row r="9" spans="1:6">
      <c r="A9" t="s" s="4">
        <v>955</v>
      </c>
      <c r="D9" t="n" s="5">
        <v>-39339</v>
      </c>
      <c r="E9" t="n" s="5">
        <v>0</v>
      </c>
      <c r="F9" t="n" s="5">
        <v>0</v>
      </c>
    </row>
    <row r="10" spans="1:6">
      <c r="A10" t="s" s="4">
        <v>956</v>
      </c>
      <c r="D10" t="n" s="5">
        <v>-2651</v>
      </c>
      <c r="E10" t="n" s="5">
        <v>0</v>
      </c>
      <c r="F10" t="n" s="5">
        <v>0</v>
      </c>
    </row>
    <row r="11" spans="1:6">
      <c r="A11" t="s" s="4">
        <v>952</v>
      </c>
      <c r="D11" t="n" s="5">
        <v>-11</v>
      </c>
      <c r="E11" t="n" s="5">
        <v>0</v>
      </c>
      <c r="F11" t="n" s="5">
        <v>0</v>
      </c>
    </row>
    <row r="12" spans="1:6">
      <c r="A12" t="s" s="4">
        <v>959</v>
      </c>
      <c r="B12" t="n" s="6">
        <v>-32288</v>
      </c>
      <c r="C12" t="n" s="6">
        <v>-26693</v>
      </c>
      <c r="D12" t="n" s="5">
        <v>-42001</v>
      </c>
      <c r="E12" t="n" s="5">
        <v>0</v>
      </c>
      <c r="F12" t="n" s="5">
        <v>0</v>
      </c>
    </row>
    <row r="13" spans="1:6">
      <c r="A13" t="s" s="4">
        <v>960</v>
      </c>
      <c r="B13" t="n" s="6">
        <v>65958</v>
      </c>
      <c r="C13" t="n" s="6">
        <v>-16911</v>
      </c>
      <c r="D13" t="n" s="6">
        <v>7996</v>
      </c>
      <c r="E13" t="n" s="6">
        <v>37937</v>
      </c>
      <c r="F13" t="n" s="6">
        <v>291</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r="A1" t="s" s="1">
        <v>961</v>
      </c>
      <c r="B1" t="s" s="2">
        <v>1</v>
      </c>
      <c r="C1" t="s" s="2">
        <v>69</v>
      </c>
    </row>
    <row r="2" spans="1:5">
      <c r="B2" t="s" s="2">
        <v>2</v>
      </c>
      <c r="C2" t="s" s="2">
        <v>18</v>
      </c>
      <c r="D2" t="s" s="2">
        <v>19</v>
      </c>
      <c r="E2" t="s" s="2">
        <v>71</v>
      </c>
    </row>
    <row r="3" spans="1:5">
      <c r="A3" t="s" s="3">
        <v>962</v>
      </c>
    </row>
    <row r="4" spans="1:5">
      <c r="A4" t="s" s="4">
        <v>963</v>
      </c>
      <c r="C4" t="s" s="4">
        <v>964</v>
      </c>
      <c r="D4" t="s" s="4">
        <v>965</v>
      </c>
      <c r="E4" t="s" s="4">
        <v>965</v>
      </c>
    </row>
    <row r="5" spans="1:5">
      <c r="A5" t="s" s="4">
        <v>966</v>
      </c>
      <c r="C5" t="s" s="4">
        <v>967</v>
      </c>
      <c r="D5" t="s" s="4">
        <v>968</v>
      </c>
      <c r="E5" t="s" s="4">
        <v>692</v>
      </c>
    </row>
    <row r="6" spans="1:5">
      <c r="A6" t="s" s="4">
        <v>969</v>
      </c>
      <c r="C6" t="s" s="4">
        <v>970</v>
      </c>
      <c r="D6" t="s" s="4">
        <v>971</v>
      </c>
      <c r="E6" t="s" s="4">
        <v>967</v>
      </c>
    </row>
    <row r="7" spans="1:5">
      <c r="A7" t="s" s="4">
        <v>972</v>
      </c>
      <c r="C7" t="s" s="4">
        <v>973</v>
      </c>
      <c r="D7" t="s" s="4">
        <v>974</v>
      </c>
      <c r="E7" t="s" s="4">
        <v>790</v>
      </c>
    </row>
    <row r="8" spans="1:5">
      <c r="A8" t="s" s="4">
        <v>975</v>
      </c>
      <c r="C8" t="s" s="4">
        <v>976</v>
      </c>
      <c r="D8" t="s" s="4">
        <v>977</v>
      </c>
      <c r="E8" t="s" s="4">
        <v>790</v>
      </c>
    </row>
    <row r="9" spans="1:5">
      <c r="A9" t="s" s="4">
        <v>978</v>
      </c>
      <c r="C9" t="s" s="4">
        <v>979</v>
      </c>
      <c r="D9" t="s" s="4">
        <v>980</v>
      </c>
      <c r="E9" t="s" s="4">
        <v>790</v>
      </c>
    </row>
    <row r="10" spans="1:5">
      <c r="A10" t="s" s="4">
        <v>981</v>
      </c>
      <c r="C10" t="s" s="4">
        <v>982</v>
      </c>
      <c r="D10" t="s" s="4">
        <v>983</v>
      </c>
      <c r="E10" t="s" s="4">
        <v>984</v>
      </c>
    </row>
    <row r="11" spans="1:5">
      <c r="A11" t="s" s="4">
        <v>648</v>
      </c>
      <c r="C11" t="s" s="4">
        <v>985</v>
      </c>
      <c r="D11" t="s" s="4">
        <v>986</v>
      </c>
      <c r="E11" t="s" s="4">
        <v>986</v>
      </c>
    </row>
    <row r="12" spans="1:5">
      <c r="A12" t="s" s="4">
        <v>987</v>
      </c>
      <c r="B12" t="s" s="4">
        <v>988</v>
      </c>
      <c r="C12" t="s" s="4">
        <v>989</v>
      </c>
      <c r="D12" t="s" s="4">
        <v>990</v>
      </c>
      <c r="E12" t="s" s="4">
        <v>991</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80"/>
    <col customWidth="1" max="5" min="5" width="14"/>
    <col customWidth="1" max="6" min="6" width="14"/>
  </cols>
  <sheetData>
    <row r="1" spans="1:6">
      <c r="A1" t="s" s="1">
        <v>992</v>
      </c>
      <c r="B1" t="s" s="2">
        <v>1</v>
      </c>
      <c r="D1" t="s" s="2">
        <v>69</v>
      </c>
    </row>
    <row r="2" spans="1:6">
      <c r="B2" t="s" s="2">
        <v>2</v>
      </c>
      <c r="C2" t="s" s="2">
        <v>70</v>
      </c>
      <c r="D2" t="s" s="2">
        <v>18</v>
      </c>
      <c r="E2" t="s" s="2">
        <v>19</v>
      </c>
      <c r="F2" t="s" s="2">
        <v>71</v>
      </c>
    </row>
    <row r="3" spans="1:6">
      <c r="A3" t="s" s="3">
        <v>993</v>
      </c>
    </row>
    <row r="4" spans="1:6">
      <c r="A4" t="s" s="4">
        <v>86</v>
      </c>
      <c r="B4" t="n" s="6">
        <v>65958</v>
      </c>
      <c r="C4" t="n" s="6">
        <v>-16911</v>
      </c>
      <c r="D4" t="n" s="6">
        <v>7996</v>
      </c>
      <c r="E4" t="n" s="6">
        <v>37937</v>
      </c>
      <c r="F4" t="n" s="6">
        <v>291</v>
      </c>
    </row>
    <row r="5" spans="1:6">
      <c r="A5" t="s" s="4">
        <v>994</v>
      </c>
      <c r="B5" t="s" s="4">
        <v>988</v>
      </c>
      <c r="D5" t="s" s="4">
        <v>989</v>
      </c>
      <c r="E5" t="s" s="4">
        <v>990</v>
      </c>
      <c r="F5" t="s" s="4">
        <v>991</v>
      </c>
    </row>
    <row r="6" spans="1:6">
      <c r="A6" t="s" s="4">
        <v>995</v>
      </c>
      <c r="C6" t="n" s="5">
        <v>-51300</v>
      </c>
    </row>
    <row r="7" spans="1:6">
      <c r="A7" t="s" s="4">
        <v>996</v>
      </c>
      <c r="B7" t="n" s="6">
        <v>56846</v>
      </c>
      <c r="D7" t="n" s="6">
        <v>33555</v>
      </c>
      <c r="E7" t="n" s="6">
        <v>0</v>
      </c>
    </row>
    <row r="8" spans="1:6">
      <c r="A8" t="s" s="4">
        <v>997</v>
      </c>
      <c r="E8" t="n" s="5">
        <v>45600</v>
      </c>
      <c r="F8" t="n" s="6">
        <v>1900</v>
      </c>
    </row>
    <row r="9" spans="1:6">
      <c r="A9" t="s" s="4">
        <v>998</v>
      </c>
      <c r="D9" t="n" s="5">
        <v>300</v>
      </c>
    </row>
    <row r="10" spans="1:6">
      <c r="A10" t="s" s="4">
        <v>999</v>
      </c>
      <c r="D10" t="n" s="5">
        <v>10594</v>
      </c>
      <c r="E10" t="n" s="5">
        <v>7991</v>
      </c>
      <c r="F10" t="n" s="6">
        <v>634</v>
      </c>
    </row>
    <row r="11" spans="1:6">
      <c r="A11" t="s" s="4">
        <v>1000</v>
      </c>
      <c r="D11" t="n" s="6">
        <v>300</v>
      </c>
      <c r="E11" t="n" s="6">
        <v>100</v>
      </c>
    </row>
    <row r="12" spans="1:6">
      <c r="A12" t="s" s="4">
        <v>1001</v>
      </c>
      <c r="D12" t="s" s="4">
        <v>1002</v>
      </c>
    </row>
    <row r="13" spans="1:6">
      <c r="A13" t="s" s="4">
        <v>1003</v>
      </c>
    </row>
    <row r="14" spans="1:6">
      <c r="A14" t="s" s="3">
        <v>993</v>
      </c>
    </row>
    <row r="15" spans="1:6">
      <c r="A15" t="s" s="4">
        <v>1004</v>
      </c>
      <c r="D15" t="n" s="6">
        <v>8400</v>
      </c>
    </row>
    <row r="16" spans="1:6">
      <c r="A16" t="s" s="4">
        <v>1005</v>
      </c>
    </row>
    <row r="17" spans="1:6">
      <c r="A17" t="s" s="3">
        <v>993</v>
      </c>
    </row>
    <row r="18" spans="1:6">
      <c r="A18" t="s" s="4">
        <v>995</v>
      </c>
      <c r="C18" t="n" s="5">
        <v>-44900</v>
      </c>
    </row>
    <row r="19" spans="1:6">
      <c r="A19" t="s" s="4">
        <v>1006</v>
      </c>
      <c r="D19" t="n" s="6">
        <v>100</v>
      </c>
    </row>
    <row r="20" spans="1:6">
      <c r="A20" t="s" s="4">
        <v>1007</v>
      </c>
      <c r="D20" t="s" s="4">
        <v>1008</v>
      </c>
    </row>
    <row r="21" spans="1:6">
      <c r="A21" t="s" s="4">
        <v>1009</v>
      </c>
    </row>
    <row r="22" spans="1:6">
      <c r="A22" t="s" s="3">
        <v>993</v>
      </c>
    </row>
    <row r="23" spans="1:6">
      <c r="A23" t="s" s="4">
        <v>995</v>
      </c>
      <c r="C23" t="n" s="6">
        <v>-6400</v>
      </c>
    </row>
    <row r="24" spans="1:6">
      <c r="A24" t="s" s="4">
        <v>1010</v>
      </c>
    </row>
    <row r="25" spans="1:6">
      <c r="A25" t="s" s="3">
        <v>993</v>
      </c>
    </row>
    <row r="26" spans="1:6">
      <c r="A26" t="s" s="4">
        <v>1006</v>
      </c>
      <c r="D26" t="n" s="6">
        <v>28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1</v>
      </c>
      <c r="B1" t="s" s="2">
        <v>18</v>
      </c>
      <c r="C1" t="s" s="2">
        <v>19</v>
      </c>
    </row>
    <row r="2" spans="1:3">
      <c r="A2" t="s" s="3">
        <v>1012</v>
      </c>
    </row>
    <row r="3" spans="1:3">
      <c r="A3" t="s" s="4">
        <v>1013</v>
      </c>
      <c r="B3" t="n" s="6">
        <v>0</v>
      </c>
      <c r="C3" t="n" s="6">
        <v>134</v>
      </c>
    </row>
    <row r="4" spans="1:3">
      <c r="A4" t="s" s="4">
        <v>1014</v>
      </c>
      <c r="B4" t="n" s="5">
        <v>1331</v>
      </c>
      <c r="C4" t="n" s="5">
        <v>887</v>
      </c>
    </row>
    <row r="5" spans="1:3">
      <c r="A5" t="s" s="4">
        <v>1015</v>
      </c>
      <c r="B5" t="n" s="5">
        <v>2436</v>
      </c>
      <c r="C5" t="n" s="5">
        <v>2321</v>
      </c>
    </row>
    <row r="6" spans="1:3">
      <c r="A6" t="s" s="4">
        <v>1016</v>
      </c>
      <c r="B6" t="n" s="5">
        <v>30075</v>
      </c>
      <c r="C6" t="n" s="5">
        <v>15079</v>
      </c>
    </row>
    <row r="7" spans="1:3">
      <c r="A7" t="s" s="4">
        <v>35</v>
      </c>
      <c r="B7" t="n" s="5">
        <v>8159</v>
      </c>
      <c r="C7" t="n" s="5">
        <v>32926</v>
      </c>
    </row>
    <row r="8" spans="1:3">
      <c r="A8" t="s" s="4">
        <v>1017</v>
      </c>
      <c r="B8" t="n" s="5">
        <v>42001</v>
      </c>
      <c r="C8" t="n" s="5">
        <v>51347</v>
      </c>
    </row>
    <row r="9" spans="1:3">
      <c r="A9" t="s" s="4">
        <v>1018</v>
      </c>
      <c r="B9" t="n" s="5">
        <v>0</v>
      </c>
      <c r="C9" t="n" s="5">
        <v>-51347</v>
      </c>
    </row>
    <row r="10" spans="1:3">
      <c r="A10" t="s" s="4">
        <v>1019</v>
      </c>
      <c r="B10" t="n" s="6">
        <v>42001</v>
      </c>
      <c r="C10" t="n" s="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1020</v>
      </c>
      <c r="B1" t="s" s="2">
        <v>69</v>
      </c>
    </row>
    <row r="2" spans="1:3">
      <c r="B2" t="s" s="2">
        <v>18</v>
      </c>
      <c r="C2" t="s" s="2">
        <v>19</v>
      </c>
    </row>
    <row r="3" spans="1:3">
      <c r="A3" t="s" s="3">
        <v>239</v>
      </c>
    </row>
    <row r="4" spans="1:3">
      <c r="A4" t="s" s="4">
        <v>1021</v>
      </c>
      <c r="B4" t="n" s="6">
        <v>7991</v>
      </c>
      <c r="C4" t="n" s="6">
        <v>634</v>
      </c>
    </row>
    <row r="5" spans="1:3">
      <c r="A5" t="s" s="4">
        <v>1022</v>
      </c>
      <c r="B5" t="n" s="5">
        <v>-418</v>
      </c>
      <c r="C5" t="n" s="5">
        <v>-87</v>
      </c>
    </row>
    <row r="6" spans="1:3">
      <c r="A6" t="s" s="4">
        <v>1023</v>
      </c>
      <c r="B6" t="n" s="5">
        <v>3021</v>
      </c>
      <c r="C6" t="n" s="5">
        <v>7444</v>
      </c>
    </row>
    <row r="7" spans="1:3">
      <c r="A7" t="s" s="4">
        <v>1024</v>
      </c>
      <c r="B7" t="n" s="6">
        <v>10594</v>
      </c>
      <c r="C7" t="n" s="6">
        <v>79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1025</v>
      </c>
      <c r="B1" t="s" s="2">
        <v>1</v>
      </c>
      <c r="C1" t="s" s="2">
        <v>69</v>
      </c>
    </row>
    <row r="2" spans="1:5">
      <c r="B2" t="s" s="2">
        <v>2</v>
      </c>
      <c r="C2" t="s" s="2">
        <v>18</v>
      </c>
      <c r="D2" t="s" s="2">
        <v>19</v>
      </c>
      <c r="E2" t="s" s="2">
        <v>71</v>
      </c>
    </row>
    <row r="3" spans="1:5">
      <c r="A3" t="s" s="3">
        <v>1026</v>
      </c>
    </row>
    <row r="4" spans="1:5">
      <c r="A4" t="s" s="4">
        <v>1027</v>
      </c>
      <c r="C4" t="n" s="6">
        <v>1200000</v>
      </c>
      <c r="D4" t="n" s="6">
        <v>17600000</v>
      </c>
      <c r="E4" t="n" s="6">
        <v>0</v>
      </c>
    </row>
    <row r="5" spans="1:5">
      <c r="A5" t="s" s="4">
        <v>1028</v>
      </c>
      <c r="C5" t="n" s="5">
        <v>-1700000</v>
      </c>
    </row>
    <row r="6" spans="1:5">
      <c r="A6" t="s" s="4">
        <v>1029</v>
      </c>
      <c r="D6" t="n" s="6">
        <v>100000</v>
      </c>
      <c r="E6" t="n" s="6">
        <v>0</v>
      </c>
    </row>
    <row r="7" spans="1:5">
      <c r="A7" t="s" s="4">
        <v>1030</v>
      </c>
      <c r="C7" t="n" s="5">
        <v>2900000</v>
      </c>
    </row>
    <row r="8" spans="1:5">
      <c r="A8" t="s" s="4">
        <v>1031</v>
      </c>
      <c r="B8" t="n" s="6">
        <v>0</v>
      </c>
      <c r="C8" t="n" s="6">
        <v>2200000</v>
      </c>
    </row>
    <row r="9" spans="1:5">
      <c r="A9" t="s" s="4">
        <v>1032</v>
      </c>
      <c r="B9" t="n" s="6">
        <v>3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033</v>
      </c>
      <c r="B1" t="s" s="2">
        <v>1</v>
      </c>
      <c r="D1" t="s" s="2">
        <v>69</v>
      </c>
    </row>
    <row r="2" spans="1:6">
      <c r="B2" t="s" s="2">
        <v>2</v>
      </c>
      <c r="C2" t="s" s="2">
        <v>70</v>
      </c>
      <c r="D2" t="s" s="2">
        <v>18</v>
      </c>
      <c r="E2" t="s" s="2">
        <v>19</v>
      </c>
      <c r="F2" t="s" s="2">
        <v>71</v>
      </c>
    </row>
    <row r="3" spans="1:6">
      <c r="A3" t="s" s="3">
        <v>1034</v>
      </c>
    </row>
    <row r="4" spans="1:6">
      <c r="A4" t="s" s="4">
        <v>87</v>
      </c>
      <c r="B4" t="n" s="6">
        <v>111512</v>
      </c>
      <c r="C4" t="n" s="6">
        <v>92537</v>
      </c>
      <c r="D4" t="n" s="6">
        <v>131777</v>
      </c>
      <c r="E4" t="n" s="6">
        <v>-51622</v>
      </c>
      <c r="F4" t="n" s="6">
        <v>-4216</v>
      </c>
    </row>
    <row r="5" spans="1:6">
      <c r="A5" t="s" s="4">
        <v>88</v>
      </c>
      <c r="B5" t="n" s="5">
        <v>-2526</v>
      </c>
      <c r="C5" t="n" s="5">
        <v>-3983</v>
      </c>
      <c r="D5" t="n" s="5">
        <v>-5326</v>
      </c>
      <c r="E5" t="n" s="5">
        <v>0</v>
      </c>
      <c r="F5" t="n" s="5">
        <v>0</v>
      </c>
    </row>
    <row r="6" spans="1:6">
      <c r="A6" t="s" s="4">
        <v>89</v>
      </c>
      <c r="B6" t="n" s="5">
        <v>-50316</v>
      </c>
      <c r="C6" t="n" s="5">
        <v>-68736</v>
      </c>
      <c r="D6" t="n" s="5">
        <v>-98103</v>
      </c>
      <c r="E6" t="n" s="5">
        <v>0</v>
      </c>
      <c r="F6" t="n" s="5">
        <v>0</v>
      </c>
    </row>
    <row r="7" spans="1:6">
      <c r="A7" t="s" s="4">
        <v>90</v>
      </c>
      <c r="B7" t="n" s="5">
        <v>58670</v>
      </c>
      <c r="C7" t="n" s="5">
        <v>19818</v>
      </c>
      <c r="D7" t="n" s="5">
        <v>28348</v>
      </c>
      <c r="E7" t="n" s="5">
        <v>-51622</v>
      </c>
      <c r="F7" t="n" s="5">
        <v>-4216</v>
      </c>
    </row>
    <row r="8" spans="1:6">
      <c r="A8" t="s" s="4">
        <v>1035</v>
      </c>
      <c r="B8" t="n" s="5">
        <v>7655</v>
      </c>
      <c r="C8" t="n" s="5">
        <v>6905</v>
      </c>
      <c r="D8" t="n" s="5">
        <v>10175</v>
      </c>
      <c r="E8" t="n" s="5">
        <v>0</v>
      </c>
      <c r="F8" t="n" s="5">
        <v>0</v>
      </c>
    </row>
    <row r="9" spans="1:6">
      <c r="A9" t="s" s="4">
        <v>92</v>
      </c>
      <c r="B9" t="n" s="6">
        <v>66325</v>
      </c>
      <c r="C9" t="n" s="6">
        <v>26723</v>
      </c>
      <c r="D9" t="n" s="6">
        <v>38523</v>
      </c>
      <c r="E9" t="n" s="6">
        <v>-51622</v>
      </c>
      <c r="F9" t="n" s="6">
        <v>-4216</v>
      </c>
    </row>
    <row r="10" spans="1:6">
      <c r="A10" t="s" s="3">
        <v>1036</v>
      </c>
    </row>
    <row r="11" spans="1:6">
      <c r="A11" t="s" s="4">
        <v>1037</v>
      </c>
      <c r="B11" t="n" s="5">
        <v>102741</v>
      </c>
      <c r="C11" t="n" s="5">
        <v>40242</v>
      </c>
      <c r="D11" t="n" s="5">
        <v>40351</v>
      </c>
      <c r="E11" t="n" s="5">
        <v>39179</v>
      </c>
      <c r="F11" t="n" s="5">
        <v>36759</v>
      </c>
    </row>
    <row r="12" spans="1:6">
      <c r="A12" t="s" s="4">
        <v>1038</v>
      </c>
      <c r="D12" t="n" s="5">
        <v>20828</v>
      </c>
    </row>
    <row r="13" spans="1:6">
      <c r="A13" t="s" s="4">
        <v>1039</v>
      </c>
      <c r="B13" t="n" s="5">
        <v>136986</v>
      </c>
      <c r="C13" t="n" s="5">
        <v>60323</v>
      </c>
      <c r="D13" t="n" s="5">
        <v>61179</v>
      </c>
      <c r="E13" t="n" s="5">
        <v>39179</v>
      </c>
      <c r="F13" t="n" s="5">
        <v>36759</v>
      </c>
    </row>
    <row r="14" spans="1:6">
      <c r="A14" t="s" s="4">
        <v>1040</v>
      </c>
      <c r="B14" t="n" s="8">
        <v>0.57</v>
      </c>
      <c r="C14" t="n" s="8">
        <v>0.49</v>
      </c>
      <c r="D14" t="n" s="8">
        <v>0.7</v>
      </c>
      <c r="E14" t="n" s="8">
        <v>-1.32</v>
      </c>
      <c r="F14" t="n" s="8">
        <v>-0.11</v>
      </c>
    </row>
    <row r="15" spans="1:6">
      <c r="A15" t="s" s="4">
        <v>1041</v>
      </c>
      <c r="B15" t="n" s="8">
        <v>0.48</v>
      </c>
      <c r="C15" t="n" s="8">
        <v>0.44</v>
      </c>
      <c r="D15" t="n" s="8">
        <v>0.63</v>
      </c>
      <c r="E15" t="n" s="8">
        <v>-1.32</v>
      </c>
      <c r="F15" t="n" s="8">
        <v>-0.11</v>
      </c>
    </row>
    <row r="16" spans="1:6">
      <c r="A16" t="s" s="4">
        <v>56</v>
      </c>
    </row>
    <row r="17" spans="1:6">
      <c r="A17" t="s" s="3">
        <v>1034</v>
      </c>
    </row>
    <row r="18" spans="1:6">
      <c r="A18" t="s" s="4">
        <v>87</v>
      </c>
      <c r="B18" t="n" s="6">
        <v>16890</v>
      </c>
    </row>
    <row r="19" spans="1:6">
      <c r="A19" t="s" s="4">
        <v>88</v>
      </c>
      <c r="B19" t="n" s="5">
        <v>-383</v>
      </c>
    </row>
    <row r="20" spans="1:6">
      <c r="A20" t="s" s="4">
        <v>89</v>
      </c>
      <c r="B20" t="n" s="5">
        <v>-7621</v>
      </c>
    </row>
    <row r="21" spans="1:6">
      <c r="A21" t="s" s="4">
        <v>90</v>
      </c>
      <c r="B21" t="n" s="5">
        <v>8886</v>
      </c>
    </row>
    <row r="22" spans="1:6">
      <c r="A22" t="s" s="4">
        <v>1035</v>
      </c>
      <c r="B22" t="n" s="5">
        <v>7655</v>
      </c>
    </row>
    <row r="23" spans="1:6">
      <c r="A23" t="s" s="4">
        <v>1042</v>
      </c>
      <c r="B23" t="n" s="5">
        <v>49784</v>
      </c>
    </row>
    <row r="24" spans="1:6">
      <c r="A24" t="s" s="4">
        <v>92</v>
      </c>
      <c r="B24" t="n" s="6">
        <v>66325</v>
      </c>
    </row>
    <row r="25" spans="1:6">
      <c r="A25" t="s" s="3">
        <v>1036</v>
      </c>
    </row>
    <row r="26" spans="1:6">
      <c r="A26" t="s" s="4">
        <v>1037</v>
      </c>
      <c r="B26" t="n" s="5">
        <v>15561</v>
      </c>
    </row>
    <row r="27" spans="1:6">
      <c r="A27" t="s" s="4">
        <v>1043</v>
      </c>
      <c r="B27" t="n" s="5">
        <v>87180</v>
      </c>
    </row>
    <row r="28" spans="1:6">
      <c r="A28" t="s" s="4">
        <v>1038</v>
      </c>
      <c r="B28" t="n" s="5">
        <v>34244</v>
      </c>
    </row>
    <row r="29" spans="1:6">
      <c r="A29" t="s" s="4">
        <v>1039</v>
      </c>
      <c r="B29" t="n" s="5">
        <v>136985</v>
      </c>
    </row>
    <row r="30" spans="1:6">
      <c r="A30" t="s" s="4">
        <v>1040</v>
      </c>
      <c r="B30" t="n" s="8">
        <v>0.57</v>
      </c>
    </row>
    <row r="31" spans="1:6">
      <c r="A31" t="s" s="4">
        <v>1041</v>
      </c>
      <c r="B31" t="n" s="8">
        <v>0.48</v>
      </c>
    </row>
    <row r="32" spans="1:6">
      <c r="A32" t="s" s="4">
        <v>57</v>
      </c>
    </row>
    <row r="33" spans="1:6">
      <c r="A33" t="s" s="3">
        <v>1034</v>
      </c>
    </row>
    <row r="34" spans="1:6">
      <c r="A34" t="s" s="4">
        <v>87</v>
      </c>
      <c r="B34" t="n" s="6">
        <v>94622</v>
      </c>
      <c r="C34" t="n" s="6">
        <v>92537</v>
      </c>
    </row>
    <row r="35" spans="1:6">
      <c r="A35" t="s" s="4">
        <v>88</v>
      </c>
      <c r="B35" t="n" s="5">
        <v>-2143</v>
      </c>
      <c r="C35" t="n" s="5">
        <v>-3983</v>
      </c>
    </row>
    <row r="36" spans="1:6">
      <c r="A36" t="s" s="4">
        <v>89</v>
      </c>
      <c r="B36" t="n" s="5">
        <v>-42695</v>
      </c>
      <c r="C36" t="n" s="5">
        <v>-68736</v>
      </c>
    </row>
    <row r="37" spans="1:6">
      <c r="A37" t="s" s="4">
        <v>90</v>
      </c>
      <c r="B37" t="n" s="5">
        <v>49784</v>
      </c>
      <c r="C37" t="n" s="5">
        <v>19818</v>
      </c>
    </row>
    <row r="38" spans="1:6">
      <c r="A38" t="s" s="4">
        <v>1035</v>
      </c>
      <c r="B38" t="n" s="5">
        <v>6495</v>
      </c>
      <c r="C38" t="n" s="5">
        <v>6905</v>
      </c>
    </row>
    <row r="39" spans="1:6">
      <c r="A39" t="s" s="4">
        <v>1044</v>
      </c>
      <c r="B39" t="n" s="5">
        <v>2472</v>
      </c>
    </row>
    <row r="40" spans="1:6">
      <c r="A40" t="s" s="4">
        <v>92</v>
      </c>
      <c r="B40" t="n" s="6">
        <v>58751</v>
      </c>
      <c r="C40" t="n" s="6">
        <v>26723</v>
      </c>
    </row>
    <row r="41" spans="1:6">
      <c r="A41" t="s" s="3">
        <v>1036</v>
      </c>
    </row>
    <row r="42" spans="1:6">
      <c r="A42" t="s" s="4">
        <v>1037</v>
      </c>
      <c r="B42" t="n" s="5">
        <v>87180</v>
      </c>
      <c r="C42" t="n" s="5">
        <v>40242</v>
      </c>
    </row>
    <row r="43" spans="1:6">
      <c r="A43" t="s" s="4">
        <v>1038</v>
      </c>
      <c r="B43" t="n" s="5">
        <v>34163</v>
      </c>
      <c r="C43" t="n" s="5">
        <v>20081</v>
      </c>
    </row>
    <row r="44" spans="1:6">
      <c r="A44" t="s" s="4">
        <v>1039</v>
      </c>
      <c r="B44" t="n" s="5">
        <v>121343</v>
      </c>
      <c r="C44" t="n" s="5">
        <v>60323</v>
      </c>
    </row>
    <row r="45" spans="1:6">
      <c r="A45" t="s" s="4">
        <v>1040</v>
      </c>
      <c r="B45" t="n" s="8">
        <v>0.57</v>
      </c>
      <c r="C45" t="n" s="8">
        <v>0.49</v>
      </c>
    </row>
    <row r="46" spans="1:6">
      <c r="A46" t="s" s="4">
        <v>1041</v>
      </c>
      <c r="B46" t="n" s="8">
        <v>0.48</v>
      </c>
      <c r="C46" t="n" s="8">
        <v>0.4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045</v>
      </c>
      <c r="B1" t="s" s="2">
        <v>1</v>
      </c>
      <c r="D1" t="s" s="2">
        <v>69</v>
      </c>
    </row>
    <row r="2" spans="1:6">
      <c r="B2" t="s" s="2">
        <v>2</v>
      </c>
      <c r="C2" t="s" s="2">
        <v>70</v>
      </c>
      <c r="D2" t="s" s="2">
        <v>18</v>
      </c>
      <c r="E2" t="s" s="2">
        <v>19</v>
      </c>
      <c r="F2" t="s" s="2">
        <v>71</v>
      </c>
    </row>
    <row r="3" spans="1:6">
      <c r="A3" t="s" s="3">
        <v>1046</v>
      </c>
    </row>
    <row r="4" spans="1:6">
      <c r="A4" t="s" s="4">
        <v>1047</v>
      </c>
      <c r="B4" t="n" s="5">
        <v>90212</v>
      </c>
      <c r="C4" t="n" s="5">
        <v>144983</v>
      </c>
      <c r="D4" t="n" s="5">
        <v>146226</v>
      </c>
      <c r="E4" t="n" s="5">
        <v>165246</v>
      </c>
      <c r="F4" t="n" s="5">
        <v>133200</v>
      </c>
    </row>
    <row r="5" spans="1:6">
      <c r="A5" t="s" s="4">
        <v>1048</v>
      </c>
    </row>
    <row r="6" spans="1:6">
      <c r="A6" t="s" s="3">
        <v>1046</v>
      </c>
    </row>
    <row r="7" spans="1:6">
      <c r="A7" t="s" s="4">
        <v>1047</v>
      </c>
      <c r="B7" t="n" s="5">
        <v>88112</v>
      </c>
      <c r="C7" t="n" s="5">
        <v>139573</v>
      </c>
      <c r="D7" t="n" s="5">
        <v>139851</v>
      </c>
      <c r="E7" t="n" s="5">
        <v>139504</v>
      </c>
      <c r="F7" t="n" s="5">
        <v>110354</v>
      </c>
    </row>
    <row r="8" spans="1:6">
      <c r="A8" t="s" s="4">
        <v>1049</v>
      </c>
    </row>
    <row r="9" spans="1:6">
      <c r="A9" t="s" s="3">
        <v>1046</v>
      </c>
    </row>
    <row r="10" spans="1:6">
      <c r="A10" t="s" s="4">
        <v>1047</v>
      </c>
      <c r="B10" t="n" s="5">
        <v>562</v>
      </c>
      <c r="C10" t="n" s="5">
        <v>3614</v>
      </c>
      <c r="D10" t="n" s="5">
        <v>4420</v>
      </c>
      <c r="E10" t="n" s="5">
        <v>23440</v>
      </c>
      <c r="F10" t="n" s="5">
        <v>20948</v>
      </c>
    </row>
    <row r="11" spans="1:6">
      <c r="A11" t="s" s="4">
        <v>503</v>
      </c>
    </row>
    <row r="12" spans="1:6">
      <c r="A12" t="s" s="3">
        <v>1046</v>
      </c>
    </row>
    <row r="13" spans="1:6">
      <c r="A13" t="s" s="4">
        <v>1047</v>
      </c>
      <c r="B13" t="n" s="5">
        <v>1231</v>
      </c>
      <c r="C13" t="n" s="5">
        <v>1796</v>
      </c>
      <c r="D13" t="n" s="5">
        <v>1955</v>
      </c>
      <c r="E13" t="n" s="5">
        <v>2302</v>
      </c>
      <c r="F13" t="n" s="5">
        <v>1898</v>
      </c>
    </row>
    <row r="14" spans="1:6">
      <c r="A14" t="s" s="4">
        <v>815</v>
      </c>
    </row>
    <row r="15" spans="1:6">
      <c r="A15" t="s" s="3">
        <v>1046</v>
      </c>
    </row>
    <row r="16" spans="1:6">
      <c r="A16" t="s" s="4">
        <v>1047</v>
      </c>
      <c r="B16" t="n" s="5">
        <v>30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t="s" s="1">
        <v>1050</v>
      </c>
      <c r="B1" t="s" s="2">
        <v>1</v>
      </c>
      <c r="D1" t="s" s="2">
        <v>69</v>
      </c>
    </row>
    <row r="2" spans="1:6">
      <c r="B2" t="s" s="2">
        <v>2</v>
      </c>
      <c r="C2" t="s" s="2">
        <v>70</v>
      </c>
      <c r="D2" t="s" s="2">
        <v>18</v>
      </c>
      <c r="E2" t="s" s="2">
        <v>19</v>
      </c>
      <c r="F2" t="s" s="2">
        <v>71</v>
      </c>
    </row>
    <row r="3" spans="1:6">
      <c r="A3" t="s" s="3">
        <v>1051</v>
      </c>
    </row>
    <row r="4" spans="1:6">
      <c r="A4" t="s" s="4">
        <v>73</v>
      </c>
      <c r="B4" t="n" s="6">
        <v>1146428</v>
      </c>
      <c r="C4" t="n" s="6">
        <v>375249</v>
      </c>
      <c r="D4" t="n" s="6">
        <v>745433</v>
      </c>
      <c r="E4" t="n" s="6">
        <v>271087</v>
      </c>
      <c r="F4" t="n" s="6">
        <v>76373</v>
      </c>
    </row>
    <row r="5" spans="1:6">
      <c r="A5" t="s" s="4">
        <v>1052</v>
      </c>
    </row>
    <row r="6" spans="1:6">
      <c r="A6" t="s" s="3">
        <v>1051</v>
      </c>
    </row>
    <row r="7" spans="1:6">
      <c r="A7" t="s" s="4">
        <v>1053</v>
      </c>
      <c r="B7" t="n" s="6">
        <v>26600</v>
      </c>
      <c r="D7" t="n" s="6">
        <v>20000</v>
      </c>
      <c r="E7" t="n" s="6">
        <v>5300</v>
      </c>
    </row>
    <row r="8" spans="1:6">
      <c r="A8" t="s" s="4">
        <v>1054</v>
      </c>
    </row>
    <row r="9" spans="1:6">
      <c r="A9" t="s" s="3">
        <v>1051</v>
      </c>
    </row>
    <row r="10" spans="1:6">
      <c r="A10" t="s" s="4">
        <v>1055</v>
      </c>
      <c r="B10" t="s" s="4">
        <v>877</v>
      </c>
      <c r="C10" t="s" s="4">
        <v>1056</v>
      </c>
      <c r="D10" t="s" s="4">
        <v>1057</v>
      </c>
    </row>
    <row r="11" spans="1:6">
      <c r="A11" t="s" s="4">
        <v>1058</v>
      </c>
    </row>
    <row r="12" spans="1:6">
      <c r="A12" t="s" s="3">
        <v>1051</v>
      </c>
    </row>
    <row r="13" spans="1:6">
      <c r="A13" t="s" s="4">
        <v>1055</v>
      </c>
      <c r="B13" t="s" s="4">
        <v>1056</v>
      </c>
      <c r="C13" t="s" s="4">
        <v>1057</v>
      </c>
      <c r="D13" t="s" s="4">
        <v>1056</v>
      </c>
      <c r="E13" t="s" s="4">
        <v>1059</v>
      </c>
      <c r="F13" t="s" s="4">
        <v>1060</v>
      </c>
    </row>
    <row r="14" spans="1:6">
      <c r="A14" t="s" s="4">
        <v>1061</v>
      </c>
    </row>
    <row r="15" spans="1:6">
      <c r="A15" t="s" s="3">
        <v>1051</v>
      </c>
    </row>
    <row r="16" spans="1:6">
      <c r="A16" t="s" s="4">
        <v>1055</v>
      </c>
      <c r="B16" t="s" s="4">
        <v>1056</v>
      </c>
      <c r="C16" t="s" s="4">
        <v>1057</v>
      </c>
      <c r="D16" t="s" s="4">
        <v>1062</v>
      </c>
      <c r="E16" t="s" s="4">
        <v>1059</v>
      </c>
      <c r="F16" t="s" s="4">
        <v>1063</v>
      </c>
    </row>
    <row r="17" spans="1:6">
      <c r="A17" t="s" s="4">
        <v>1064</v>
      </c>
    </row>
    <row r="18" spans="1:6">
      <c r="A18" t="s" s="3">
        <v>1051</v>
      </c>
    </row>
    <row r="19" spans="1:6">
      <c r="A19" t="s" s="4">
        <v>73</v>
      </c>
      <c r="B19" t="n" s="6">
        <v>1146428</v>
      </c>
      <c r="C19" t="n" s="6">
        <v>375249</v>
      </c>
      <c r="D19" t="n" s="6">
        <v>745433</v>
      </c>
      <c r="E19" t="n" s="6">
        <v>271087</v>
      </c>
      <c r="F19" t="n" s="6">
        <v>76373</v>
      </c>
    </row>
    <row r="20" spans="1:6">
      <c r="A20" t="s" s="4">
        <v>1065</v>
      </c>
    </row>
    <row r="21" spans="1:6">
      <c r="A21" t="s" s="3">
        <v>1051</v>
      </c>
    </row>
    <row r="22" spans="1:6">
      <c r="A22" t="s" s="4">
        <v>73</v>
      </c>
      <c r="B22" t="n" s="5">
        <v>848789</v>
      </c>
      <c r="C22" t="n" s="5">
        <v>296333</v>
      </c>
      <c r="D22" t="n" s="5">
        <v>562553</v>
      </c>
      <c r="E22" t="n" s="5">
        <v>206082</v>
      </c>
      <c r="F22" t="n" s="5">
        <v>67248</v>
      </c>
    </row>
    <row r="23" spans="1:6">
      <c r="A23" t="s" s="4">
        <v>1066</v>
      </c>
    </row>
    <row r="24" spans="1:6">
      <c r="A24" t="s" s="3">
        <v>1051</v>
      </c>
    </row>
    <row r="25" spans="1:6">
      <c r="A25" t="s" s="4">
        <v>73</v>
      </c>
      <c r="B25" t="n" s="5">
        <v>54408</v>
      </c>
      <c r="C25" t="n" s="5">
        <v>17154</v>
      </c>
      <c r="D25" t="n" s="5">
        <v>38576</v>
      </c>
      <c r="E25" t="n" s="5">
        <v>9094</v>
      </c>
    </row>
    <row r="26" spans="1:6">
      <c r="A26" t="s" s="4">
        <v>1067</v>
      </c>
    </row>
    <row r="27" spans="1:6">
      <c r="A27" t="s" s="3">
        <v>1051</v>
      </c>
    </row>
    <row r="28" spans="1:6">
      <c r="A28" t="s" s="4">
        <v>73</v>
      </c>
      <c r="B28" t="n" s="5">
        <v>123981</v>
      </c>
      <c r="C28" t="n" s="5">
        <v>31531</v>
      </c>
      <c r="D28" t="n" s="5">
        <v>60699</v>
      </c>
      <c r="E28" t="n" s="5">
        <v>25041</v>
      </c>
      <c r="F28" t="n" s="5">
        <v>6274</v>
      </c>
    </row>
    <row r="29" spans="1:6">
      <c r="A29" t="s" s="4">
        <v>1068</v>
      </c>
    </row>
    <row r="30" spans="1:6">
      <c r="A30" t="s" s="3">
        <v>1051</v>
      </c>
    </row>
    <row r="31" spans="1:6">
      <c r="A31" t="s" s="4">
        <v>73</v>
      </c>
      <c r="B31" t="n" s="6">
        <v>119250</v>
      </c>
      <c r="C31" t="n" s="6">
        <v>30231</v>
      </c>
      <c r="D31" t="n" s="6">
        <v>83605</v>
      </c>
      <c r="E31" t="n" s="6">
        <v>30870</v>
      </c>
      <c r="F31" t="n" s="6">
        <v>2851</v>
      </c>
    </row>
    <row r="32" spans="1:6">
      <c r="A32" t="s" s="4">
        <v>1069</v>
      </c>
    </row>
    <row r="33" spans="1:6">
      <c r="A33" t="s" s="3">
        <v>1051</v>
      </c>
    </row>
    <row r="34" spans="1:6">
      <c r="A34" t="s" s="4">
        <v>1055</v>
      </c>
      <c r="B34" t="s" s="4">
        <v>1070</v>
      </c>
    </row>
    <row r="35" spans="1:6">
      <c r="A35" t="s" s="4">
        <v>1071</v>
      </c>
    </row>
    <row r="36" spans="1:6">
      <c r="A36" t="s" s="3">
        <v>1051</v>
      </c>
    </row>
    <row r="37" spans="1:6">
      <c r="A37" t="s" s="4">
        <v>1055</v>
      </c>
      <c r="B37" t="s" s="4">
        <v>877</v>
      </c>
      <c r="D37" t="s" s="4">
        <v>1072</v>
      </c>
      <c r="E37" t="s" s="4">
        <v>1073</v>
      </c>
    </row>
    <row r="38" spans="1:6">
      <c r="A38" t="s" s="4">
        <v>1074</v>
      </c>
    </row>
    <row r="39" spans="1:6">
      <c r="A39" t="s" s="3">
        <v>1051</v>
      </c>
    </row>
    <row r="40" spans="1:6">
      <c r="A40" t="s" s="4">
        <v>1055</v>
      </c>
      <c r="B40" t="s" s="4">
        <v>877</v>
      </c>
      <c r="D40" t="s" s="4">
        <v>1059</v>
      </c>
      <c r="E40" t="s" s="4">
        <v>877</v>
      </c>
    </row>
    <row r="41" spans="1:6">
      <c r="A41" t="s" s="4">
        <v>1075</v>
      </c>
    </row>
    <row r="42" spans="1:6">
      <c r="A42" t="s" s="3">
        <v>1051</v>
      </c>
    </row>
    <row r="43" spans="1:6">
      <c r="A43" t="s" s="4">
        <v>1055</v>
      </c>
      <c r="D43" t="s" s="4">
        <v>1057</v>
      </c>
      <c r="E43" t="s" s="4">
        <v>1059</v>
      </c>
    </row>
    <row r="44" spans="1:6">
      <c r="A44" t="s" s="4">
        <v>1076</v>
      </c>
    </row>
    <row r="45" spans="1:6">
      <c r="A45" t="s" s="3">
        <v>1051</v>
      </c>
    </row>
    <row r="46" spans="1:6">
      <c r="A46" t="s" s="4">
        <v>1055</v>
      </c>
      <c r="D46" t="s" s="4">
        <v>107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5"/>
    <col customWidth="1" max="5" min="5" width="14"/>
    <col customWidth="1" max="6" min="6" width="16"/>
    <col customWidth="1" max="7" min="7" width="14"/>
    <col customWidth="1" max="8" min="8" width="14"/>
  </cols>
  <sheetData>
    <row r="1" spans="1:8">
      <c r="A1" t="s" s="1">
        <v>1078</v>
      </c>
      <c r="B1" t="s" s="2">
        <v>661</v>
      </c>
      <c r="C1" t="s" s="2">
        <v>623</v>
      </c>
      <c r="D1" t="s" s="2">
        <v>1</v>
      </c>
      <c r="F1" t="s" s="2">
        <v>69</v>
      </c>
    </row>
    <row r="2" spans="1:8">
      <c r="B2" t="s" s="2">
        <v>757</v>
      </c>
      <c r="C2" t="s" s="2">
        <v>2</v>
      </c>
      <c r="D2" t="s" s="2">
        <v>2</v>
      </c>
      <c r="E2" t="s" s="2">
        <v>70</v>
      </c>
      <c r="F2" t="s" s="2">
        <v>18</v>
      </c>
      <c r="G2" t="s" s="2">
        <v>19</v>
      </c>
      <c r="H2" t="s" s="2">
        <v>71</v>
      </c>
    </row>
    <row r="3" spans="1:8">
      <c r="A3" t="s" s="3">
        <v>1079</v>
      </c>
    </row>
    <row r="4" spans="1:8">
      <c r="A4" t="s" s="4">
        <v>1080</v>
      </c>
      <c r="F4" t="n" s="5">
        <v>24948</v>
      </c>
    </row>
    <row r="5" spans="1:8">
      <c r="A5" t="s" s="4">
        <v>1081</v>
      </c>
      <c r="C5" t="n" s="6">
        <v>7704000</v>
      </c>
      <c r="D5" t="n" s="6">
        <v>7704000</v>
      </c>
      <c r="E5" t="n" s="6">
        <v>0</v>
      </c>
      <c r="F5" t="n" s="6">
        <v>0</v>
      </c>
      <c r="G5" t="n" s="6">
        <v>0</v>
      </c>
      <c r="H5" t="n" s="6">
        <v>0</v>
      </c>
    </row>
    <row r="6" spans="1:8">
      <c r="A6" t="s" s="4">
        <v>80</v>
      </c>
      <c r="D6" t="n" s="5">
        <v>-7704000</v>
      </c>
      <c r="E6" t="n" s="6">
        <v>0</v>
      </c>
      <c r="F6" t="n" s="6">
        <v>0</v>
      </c>
      <c r="G6" t="n" s="6">
        <v>0</v>
      </c>
      <c r="H6" t="n" s="6">
        <v>0</v>
      </c>
    </row>
    <row r="7" spans="1:8">
      <c r="A7" t="s" s="4">
        <v>1082</v>
      </c>
    </row>
    <row r="8" spans="1:8">
      <c r="A8" t="s" s="3">
        <v>1079</v>
      </c>
    </row>
    <row r="9" spans="1:8">
      <c r="A9" t="s" s="4">
        <v>1083</v>
      </c>
      <c r="B9" t="n" s="6">
        <v>32500000</v>
      </c>
    </row>
    <row r="10" spans="1:8">
      <c r="A10" t="s" s="4">
        <v>1080</v>
      </c>
      <c r="B10" t="n" s="5">
        <v>24949</v>
      </c>
    </row>
    <row r="11" spans="1:8">
      <c r="A11" t="s" s="4">
        <v>1084</v>
      </c>
      <c r="B11" t="n" s="6">
        <v>11500000</v>
      </c>
    </row>
    <row r="12" spans="1:8">
      <c r="A12" t="s" s="4">
        <v>1085</v>
      </c>
      <c r="B12" t="n" s="5">
        <v>7700000</v>
      </c>
    </row>
    <row r="13" spans="1:8">
      <c r="A13" t="s" s="4">
        <v>1081</v>
      </c>
      <c r="B13" t="n" s="5">
        <v>7700000</v>
      </c>
      <c r="C13" t="n" s="5">
        <v>0</v>
      </c>
      <c r="D13" t="n" s="5">
        <v>0</v>
      </c>
    </row>
    <row r="14" spans="1:8">
      <c r="A14" t="s" s="4">
        <v>1086</v>
      </c>
    </row>
    <row r="15" spans="1:8">
      <c r="A15" t="s" s="3">
        <v>1079</v>
      </c>
    </row>
    <row r="16" spans="1:8">
      <c r="A16" t="s" s="4">
        <v>1087</v>
      </c>
      <c r="B16" t="n" s="6">
        <v>1200000</v>
      </c>
    </row>
    <row r="17" spans="1:8">
      <c r="A17" t="s" s="4">
        <v>1088</v>
      </c>
    </row>
    <row r="18" spans="1:8">
      <c r="A18" t="s" s="3">
        <v>1079</v>
      </c>
    </row>
    <row r="19" spans="1:8">
      <c r="A19" t="s" s="4">
        <v>80</v>
      </c>
      <c r="C19" t="n" s="6">
        <v>7700000</v>
      </c>
    </row>
    <row r="20" spans="1:8">
      <c r="A20" t="s" s="4">
        <v>1089</v>
      </c>
    </row>
    <row r="21" spans="1:8">
      <c r="A21" t="s" s="3">
        <v>1079</v>
      </c>
    </row>
    <row r="22" spans="1:8">
      <c r="A22" t="s" s="4">
        <v>1090</v>
      </c>
      <c r="D22" t="n" s="6">
        <v>300000</v>
      </c>
    </row>
    <row r="23" spans="1:8">
      <c r="A23" t="s" s="4">
        <v>1091</v>
      </c>
    </row>
    <row r="24" spans="1:8">
      <c r="A24" t="s" s="3">
        <v>1079</v>
      </c>
    </row>
    <row r="25" spans="1:8">
      <c r="A25" t="s" s="4">
        <v>1092</v>
      </c>
      <c r="B25" t="s" s="4">
        <v>1093</v>
      </c>
    </row>
    <row r="26" spans="1:8">
      <c r="A26" t="s" s="4">
        <v>1094</v>
      </c>
    </row>
    <row r="27" spans="1:8">
      <c r="A27" t="s" s="3">
        <v>1079</v>
      </c>
    </row>
    <row r="28" spans="1:8">
      <c r="A28" t="s" s="4">
        <v>1092</v>
      </c>
      <c r="B28" t="s" s="4">
        <v>1095</v>
      </c>
    </row>
    <row r="29" spans="1:8">
      <c r="A29" t="s" s="4">
        <v>1096</v>
      </c>
    </row>
    <row r="30" spans="1:8">
      <c r="A30" t="s" s="3">
        <v>1079</v>
      </c>
    </row>
    <row r="31" spans="1:8">
      <c r="A31" t="s" s="4">
        <v>1092</v>
      </c>
      <c r="B31" t="s" s="4">
        <v>1097</v>
      </c>
    </row>
    <row r="32" spans="1:8">
      <c r="A32" t="s" s="4">
        <v>855</v>
      </c>
    </row>
    <row r="33" spans="1:8">
      <c r="A33" t="s" s="3">
        <v>1079</v>
      </c>
    </row>
    <row r="34" spans="1:8">
      <c r="A34" t="s" s="4">
        <v>1098</v>
      </c>
      <c r="B34" t="n" s="6">
        <v>13300000</v>
      </c>
    </row>
    <row r="35" spans="1:8">
      <c r="A35" t="s" s="4">
        <v>411</v>
      </c>
      <c r="B35" t="n" s="5">
        <v>1059688</v>
      </c>
    </row>
    <row r="36" spans="1:8">
      <c r="A36" t="s" s="4">
        <v>1099</v>
      </c>
    </row>
    <row r="37" spans="1:8">
      <c r="A37" t="s" s="3">
        <v>1079</v>
      </c>
    </row>
    <row r="38" spans="1:8">
      <c r="A38" t="s" s="4">
        <v>411</v>
      </c>
      <c r="B38" t="n" s="5">
        <v>308216</v>
      </c>
    </row>
    <row r="39" spans="1:8">
      <c r="A39" t="s" s="4">
        <v>1100</v>
      </c>
      <c r="B39" t="n" s="6">
        <v>4200000</v>
      </c>
    </row>
  </sheetData>
  <mergeCells count="3">
    <mergeCell ref="A1:A2"/>
    <mergeCell ref="D1:E1"/>
    <mergeCell ref="F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101</v>
      </c>
      <c r="B1" t="s" s="2">
        <v>2</v>
      </c>
      <c r="C1" t="s" s="2">
        <v>757</v>
      </c>
      <c r="D1" t="s" s="2">
        <v>18</v>
      </c>
      <c r="E1" t="s" s="2">
        <v>19</v>
      </c>
    </row>
    <row r="2" spans="1:5">
      <c r="A2" t="s" s="3">
        <v>1079</v>
      </c>
    </row>
    <row r="3" spans="1:5">
      <c r="A3" t="s" s="4">
        <v>30</v>
      </c>
      <c r="B3" t="n" s="6">
        <v>22157</v>
      </c>
      <c r="D3" t="n" s="6">
        <v>0</v>
      </c>
      <c r="E3" t="n" s="6">
        <v>0</v>
      </c>
    </row>
    <row r="4" spans="1:5">
      <c r="A4" t="s" s="4">
        <v>1082</v>
      </c>
    </row>
    <row r="5" spans="1:5">
      <c r="A5" t="s" s="3">
        <v>1079</v>
      </c>
    </row>
    <row r="6" spans="1:5">
      <c r="A6" t="s" s="4">
        <v>30</v>
      </c>
      <c r="C6" t="n" s="6">
        <v>22562</v>
      </c>
    </row>
    <row r="7" spans="1:5">
      <c r="A7" t="s" s="4">
        <v>1102</v>
      </c>
      <c r="C7" t="n" s="5">
        <v>-3552</v>
      </c>
    </row>
    <row r="8" spans="1:5">
      <c r="A8" t="s" s="4">
        <v>109</v>
      </c>
      <c r="C8" t="n" s="5">
        <v>32523</v>
      </c>
    </row>
    <row r="9" spans="1:5">
      <c r="A9" t="s" s="4">
        <v>1091</v>
      </c>
    </row>
    <row r="10" spans="1:5">
      <c r="A10" t="s" s="3">
        <v>1079</v>
      </c>
    </row>
    <row r="11" spans="1:5">
      <c r="A11" t="s" s="4">
        <v>1103</v>
      </c>
      <c r="C11" t="n" s="5">
        <v>12640</v>
      </c>
    </row>
    <row r="12" spans="1:5">
      <c r="A12" t="s" s="4">
        <v>1094</v>
      </c>
    </row>
    <row r="13" spans="1:5">
      <c r="A13" t="s" s="3">
        <v>1079</v>
      </c>
    </row>
    <row r="14" spans="1:5">
      <c r="A14" t="s" s="4">
        <v>1103</v>
      </c>
      <c r="C14" t="n" s="5">
        <v>128</v>
      </c>
    </row>
    <row r="15" spans="1:5">
      <c r="A15" t="s" s="4">
        <v>1096</v>
      </c>
    </row>
    <row r="16" spans="1:5">
      <c r="A16" t="s" s="3">
        <v>1079</v>
      </c>
    </row>
    <row r="17" spans="1:5">
      <c r="A17" t="s" s="4">
        <v>1103</v>
      </c>
      <c r="C17" t="n" s="6">
        <v>11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t="s" s="1">
        <v>1104</v>
      </c>
      <c r="B1" t="s" s="2">
        <v>1105</v>
      </c>
      <c r="C1" t="s" s="2">
        <v>1106</v>
      </c>
      <c r="D1" t="s" s="2">
        <v>2</v>
      </c>
      <c r="E1" t="s" s="2">
        <v>18</v>
      </c>
      <c r="F1" t="s" s="2">
        <v>19</v>
      </c>
      <c r="G1" t="s" s="2">
        <v>71</v>
      </c>
    </row>
    <row r="2" spans="1:7">
      <c r="A2" t="s" s="3">
        <v>1107</v>
      </c>
    </row>
    <row r="3" spans="1:7">
      <c r="A3" t="s" s="4">
        <v>1108</v>
      </c>
      <c r="D3" t="n" s="5">
        <v>6948000</v>
      </c>
      <c r="E3" t="n" s="5">
        <v>22094000</v>
      </c>
      <c r="F3" t="n" s="5">
        <v>6476000</v>
      </c>
      <c r="G3" t="n" s="5">
        <v>3664000</v>
      </c>
    </row>
    <row r="4" spans="1:7">
      <c r="A4" t="s" s="4">
        <v>1109</v>
      </c>
      <c r="D4" t="n" s="8">
        <v>10.67</v>
      </c>
      <c r="E4" t="n" s="8">
        <v>3.25</v>
      </c>
      <c r="F4" t="n" s="8">
        <v>0.61</v>
      </c>
      <c r="G4" t="n" s="8">
        <v>0.13</v>
      </c>
    </row>
    <row r="5" spans="1:7">
      <c r="A5" t="s" s="4">
        <v>1110</v>
      </c>
    </row>
    <row r="6" spans="1:7">
      <c r="A6" t="s" s="3">
        <v>1107</v>
      </c>
    </row>
    <row r="7" spans="1:7">
      <c r="A7" t="s" s="4">
        <v>1108</v>
      </c>
      <c r="C7" t="n" s="5">
        <v>3715552</v>
      </c>
    </row>
    <row r="8" spans="1:7">
      <c r="A8" t="s" s="4">
        <v>1109</v>
      </c>
      <c r="C8" t="n" s="8">
        <v>7.37</v>
      </c>
    </row>
    <row r="9" spans="1:7">
      <c r="A9" t="s" s="4">
        <v>1111</v>
      </c>
    </row>
    <row r="10" spans="1:7">
      <c r="A10" t="s" s="3">
        <v>1107</v>
      </c>
    </row>
    <row r="11" spans="1:7">
      <c r="A11" t="s" s="4">
        <v>1112</v>
      </c>
      <c r="B11" t="n" s="6">
        <v>12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113</v>
      </c>
      <c r="B1" t="s" s="2">
        <v>1114</v>
      </c>
      <c r="C1" t="s" s="2">
        <v>1115</v>
      </c>
      <c r="D1" t="s" s="2">
        <v>1116</v>
      </c>
      <c r="E1" t="s" s="2">
        <v>2</v>
      </c>
    </row>
    <row r="2" spans="1:5">
      <c r="A2" t="s" s="4">
        <v>1117</v>
      </c>
    </row>
    <row r="3" spans="1:5">
      <c r="A3" t="s" s="3">
        <v>1107</v>
      </c>
    </row>
    <row r="4" spans="1:5">
      <c r="A4" t="s" s="4">
        <v>1118</v>
      </c>
      <c r="D4" t="n" s="6">
        <v>250000000</v>
      </c>
    </row>
    <row r="5" spans="1:5">
      <c r="A5" t="s" s="4">
        <v>1119</v>
      </c>
      <c r="D5" t="s" s="4">
        <v>1097</v>
      </c>
    </row>
    <row r="6" spans="1:5">
      <c r="A6" t="s" s="4">
        <v>815</v>
      </c>
    </row>
    <row r="7" spans="1:5">
      <c r="A7" t="s" s="3">
        <v>1107</v>
      </c>
    </row>
    <row r="8" spans="1:5">
      <c r="A8" t="s" s="4">
        <v>1120</v>
      </c>
      <c r="E8" t="n" s="5">
        <v>2113000</v>
      </c>
    </row>
    <row r="9" spans="1:5">
      <c r="A9" t="s" s="4">
        <v>1121</v>
      </c>
    </row>
    <row r="10" spans="1:5">
      <c r="A10" t="s" s="3">
        <v>1107</v>
      </c>
    </row>
    <row r="11" spans="1:5">
      <c r="A11" t="s" s="4">
        <v>1120</v>
      </c>
      <c r="B11" t="n" s="5">
        <v>373420</v>
      </c>
      <c r="C11" t="n" s="5">
        <v>22311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solidated Statements of Comp</vt:lpstr>
      <vt:lpstr>Consolidated Statements of Rede</vt:lpstr>
      <vt:lpstr>Consolidated Statements of Cash</vt:lpstr>
      <vt:lpstr>Business Overview</vt:lpstr>
      <vt:lpstr>Basis of Presentation</vt:lpstr>
      <vt:lpstr>Significant Accounting Policies</vt:lpstr>
      <vt:lpstr>Fair Value Measurements</vt:lpstr>
      <vt:lpstr>Derivative Financial Instrument</vt:lpstr>
      <vt:lpstr>Balance Sheet Components</vt:lpstr>
      <vt:lpstr>Long-Term Debt</vt:lpstr>
      <vt:lpstr>Commitments and Contingencies</vt:lpstr>
      <vt:lpstr>Redeemable Convertible Preferre</vt:lpstr>
      <vt:lpstr>Redeemable Convertible Prefer17</vt:lpstr>
      <vt:lpstr>Common Stock</vt:lpstr>
      <vt:lpstr>Stock Plan</vt:lpstr>
      <vt:lpstr>Income Taxes</vt:lpstr>
      <vt:lpstr>Related-Party Transactions</vt:lpstr>
      <vt:lpstr>Net Income (Loss) per Share Att</vt:lpstr>
      <vt:lpstr>Significant Customer Informatio</vt:lpstr>
      <vt:lpstr>Acquisition (unaudited)</vt:lpstr>
      <vt:lpstr>Subsequent Events</vt:lpstr>
      <vt:lpstr>Basis of Presentation (Policies</vt:lpstr>
      <vt:lpstr>Significant Accounting Polici27</vt:lpstr>
      <vt:lpstr>Fair Value Measurements (Tables</vt:lpstr>
      <vt:lpstr>Derivative Financial Instrume29</vt:lpstr>
      <vt:lpstr>Balance Sheet Components (Table</vt:lpstr>
      <vt:lpstr>Commitments and Contingencies (</vt:lpstr>
      <vt:lpstr>Redeemable Convertible Prefer32</vt:lpstr>
      <vt:lpstr>Redeemable Convertible Prefer33</vt:lpstr>
      <vt:lpstr>Common Stock (Tables)</vt:lpstr>
      <vt:lpstr>Stock Plan (Tables)</vt:lpstr>
      <vt:lpstr>Income Taxes (Tables)</vt:lpstr>
      <vt:lpstr>Net Income (Loss) per Share A37</vt:lpstr>
      <vt:lpstr>Significant Customer Informat38</vt:lpstr>
      <vt:lpstr>Acquisition (unaudited) (Tables</vt:lpstr>
      <vt:lpstr>Business Overview - Narrative (</vt:lpstr>
      <vt:lpstr>Basis of Presentation and Summa</vt:lpstr>
      <vt:lpstr>Significant Accounting Polici42</vt:lpstr>
      <vt:lpstr>Useful Lives of Property and Eq</vt:lpstr>
      <vt:lpstr>Fair Value Measurements (Detail</vt:lpstr>
      <vt:lpstr>Fair Value Measurements - Chang</vt:lpstr>
      <vt:lpstr>Derivative Financial Instrume46</vt:lpstr>
      <vt:lpstr>Derivative Financial Instrume47</vt:lpstr>
      <vt:lpstr>Derivative Financial Instrume48</vt:lpstr>
      <vt:lpstr>Derivative Financial Instrume49</vt:lpstr>
      <vt:lpstr>Derivative Financial Instrume50</vt:lpstr>
      <vt:lpstr>Cash, Cash Equivalents, and Mar</vt:lpstr>
      <vt:lpstr>Cash, Cash Equivalents, and M52</vt:lpstr>
      <vt:lpstr>Balance Sheet Components - Acco</vt:lpstr>
      <vt:lpstr>Balance Sheet Components - Inve</vt:lpstr>
      <vt:lpstr>Balance Sheet Components - Prep</vt:lpstr>
      <vt:lpstr>Balance Sheet Components - Prop</vt:lpstr>
      <vt:lpstr>Balance Sheet Components - Good</vt:lpstr>
      <vt:lpstr>Balance Sheet Components - Addi</vt:lpstr>
      <vt:lpstr>Balance Sheet Components - Inta</vt:lpstr>
      <vt:lpstr>Balance Sheet Components - Esti</vt:lpstr>
      <vt:lpstr>Balance Sheet Components - Accr</vt:lpstr>
      <vt:lpstr>Balance Sheet Components - Prod</vt:lpstr>
      <vt:lpstr>Balance Sheet Components - Rese</vt:lpstr>
      <vt:lpstr>Long-Term Debt (Detail)</vt:lpstr>
      <vt:lpstr>Commitments and Contingencies -</vt:lpstr>
      <vt:lpstr>Commitments and Contingencies66</vt:lpstr>
      <vt:lpstr>Redeemable Convertible Prefer67</vt:lpstr>
      <vt:lpstr>Redeemable Convertible Prefer68</vt:lpstr>
      <vt:lpstr>Redeemable Convertible Prefer69</vt:lpstr>
      <vt:lpstr>Redeemable Convertible Prefer70</vt:lpstr>
      <vt:lpstr>Redeemable Convertible Prefer71</vt:lpstr>
      <vt:lpstr>Common Stock Shares Reserved fo</vt:lpstr>
      <vt:lpstr>Stock Plan - Narrative (Detail)</vt:lpstr>
      <vt:lpstr>Stock Plan - Stock Option Activ</vt:lpstr>
      <vt:lpstr>Stock Plan - Restricted Stock U</vt:lpstr>
      <vt:lpstr>Stock Plan - Stock Compensation</vt:lpstr>
      <vt:lpstr>Stock Plan - Valuation Assumpti</vt:lpstr>
      <vt:lpstr>Components of Income (Loss) Bef</vt:lpstr>
      <vt:lpstr>Components of Income Tax Expens</vt:lpstr>
      <vt:lpstr>Reconciliation of Effective Tax</vt:lpstr>
      <vt:lpstr>Income Taxes (Detail)</vt:lpstr>
      <vt:lpstr>Tax Effects of Temporary Differ</vt:lpstr>
      <vt:lpstr>Reconciliation of Unrecognized </vt:lpstr>
      <vt:lpstr>Related Party Transactions - Ad</vt:lpstr>
      <vt:lpstr>Net Income per Share Attributab</vt:lpstr>
      <vt:lpstr>Net Income per Share Attribut86</vt:lpstr>
      <vt:lpstr>Significant Customer Informat87</vt:lpstr>
      <vt:lpstr>Acquisition - Narrative (Detail</vt:lpstr>
      <vt:lpstr>Acquisition - Assets Acquired a</vt:lpstr>
      <vt:lpstr>Subsequent Events (Detail)</vt:lpstr>
      <vt:lpstr>Subsequent Event (Unaudited)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09:34Z</dcterms:created>
  <dcterms:modified xmlns:dcterms="http://purl.org/dc/terms/" xmlns:xsi="http://www.w3.org/2001/XMLSchema-instance" xsi:type="dcterms:W3CDTF">2015-11-09T16:09:34Z</dcterms:modified>
  <dc:title xmlns:dc="http://purl.org/dc/elements/1.1/">Untitled</dc:title>
  <dc:description xmlns:dc="http://purl.org/dc/elements/1.1/"/>
  <dc:subject xmlns:dc="http://purl.org/dc/elements/1.1/"/>
  <cp:keywords/>
  <cp:category/>
</cp:coreProperties>
</file>